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_Pa" sheetId="5" r:id="rId5"/>
    <s:sheet name="Consolidated Statements of Stoc" sheetId="6" r:id="rId6"/>
    <s:sheet name="Consolidated Statements of Cash" sheetId="7" r:id="rId7"/>
    <s:sheet name="Description of the Business" sheetId="8" r:id="rId8"/>
    <s:sheet name="Summary of Significant Accounti" sheetId="9" r:id="rId9"/>
    <s:sheet name="Acquisitions" sheetId="10" r:id="rId10"/>
    <s:sheet name="Goodwill" sheetId="11" r:id="rId11"/>
    <s:sheet name="Other Intangible Assets" sheetId="12" r:id="rId12"/>
    <s:sheet name="Restructuring Activities and Ot" sheetId="13" r:id="rId13"/>
    <s:sheet name="Property and Equipment" sheetId="14" r:id="rId14"/>
    <s:sheet name="Revolving Credit Facility" sheetId="15" r:id="rId15"/>
    <s:sheet name="Transactions Involving Former O" sheetId="16" r:id="rId16"/>
    <s:sheet name="Commitments and Contingencies" sheetId="17" r:id="rId17"/>
    <s:sheet name="Income Taxes" sheetId="18" r:id="rId18"/>
    <s:sheet name="Fair Value Measurement" sheetId="19" r:id="rId19"/>
    <s:sheet name="Earnings Per Share" sheetId="20" r:id="rId20"/>
    <s:sheet name="Share Repurchase Program" sheetId="21" r:id="rId21"/>
    <s:sheet name="Stock-Based Compensation Plans" sheetId="22" r:id="rId22"/>
    <s:sheet name="Benefit Plans" sheetId="23" r:id="rId23"/>
    <s:sheet name="Related Party Transactions" sheetId="24" r:id="rId24"/>
    <s:sheet name="Supplemental Cash Flow Informat" sheetId="25" r:id="rId25"/>
    <s:sheet name="Business Segments" sheetId="26" r:id="rId26"/>
    <s:sheet name="Quarterly Financial Data (Unaud" sheetId="27" r:id="rId27"/>
    <s:sheet name="SCHEDULE II-VALUATION AND QUALI" sheetId="28" r:id="rId28"/>
    <s:sheet name="Summary of Significant Accoun29" sheetId="29" r:id="rId29"/>
    <s:sheet name="Summary of Significant Accoun30" sheetId="30" r:id="rId30"/>
    <s:sheet name="Acquisitions (Tables)" sheetId="31" r:id="rId31"/>
    <s:sheet name="Goodwill (Tables)" sheetId="32" r:id="rId32"/>
    <s:sheet name="Other Intangible Assets (Tables" sheetId="33" r:id="rId33"/>
    <s:sheet name="Restructuring Activities and 34" sheetId="34" r:id="rId34"/>
    <s:sheet name="Property and Equipment (Tables)" sheetId="35" r:id="rId35"/>
    <s:sheet name="Commitments and Contingencies (" sheetId="36" r:id="rId36"/>
    <s:sheet name="Income Taxes (Tables)" sheetId="37" r:id="rId37"/>
    <s:sheet name="Fair Value Measurement (Tables)" sheetId="38" r:id="rId38"/>
    <s:sheet name="Earnings Per Share (Tables)" sheetId="39" r:id="rId39"/>
    <s:sheet name="Stock-Based Compensation Plans " sheetId="40" r:id="rId40"/>
    <s:sheet name="Supplemental Cash Flow Inform41" sheetId="41" r:id="rId41"/>
    <s:sheet name="Business Segments (Tables)" sheetId="42" r:id="rId42"/>
    <s:sheet name="Quarterly Financial Data (Una43" sheetId="43" r:id="rId43"/>
    <s:sheet name="Description of the Business - N" sheetId="44" r:id="rId44"/>
    <s:sheet name="- Summary of Property and Equip" sheetId="45" r:id="rId45"/>
    <s:sheet name="Summary of Significant Accoun46" sheetId="46" r:id="rId46"/>
    <s:sheet name="Summary of Significant Accoun47" sheetId="47" r:id="rId47"/>
    <s:sheet name="Acquisitions - Schedule of Pote" sheetId="48" r:id="rId48"/>
    <s:sheet name="Acquisitions - Schedule of Equi" sheetId="49" r:id="rId49"/>
    <s:sheet name="Acquisitions - Narrative (Detai" sheetId="50" r:id="rId50"/>
    <s:sheet name="Goodwill - Schedule of Goodwill" sheetId="51" r:id="rId51"/>
    <s:sheet name="Goodwill - Narrative (Details)" sheetId="52" r:id="rId52"/>
    <s:sheet name="Other Intangible Assets - Sched" sheetId="53" r:id="rId53"/>
    <s:sheet name="Other Intangible Assets - Sch54" sheetId="54" r:id="rId54"/>
    <s:sheet name="Other Intangible Assets - Narra" sheetId="55" r:id="rId55"/>
    <s:sheet name="Restructuring Activities and 56" sheetId="56" r:id="rId56"/>
    <s:sheet name="Restructuring Activities and 57" sheetId="57" r:id="rId57"/>
    <s:sheet name="Property and Equipment - Schedu" sheetId="58" r:id="rId58"/>
    <s:sheet name="Property and Equipment - Narrat" sheetId="59" r:id="rId59"/>
    <s:sheet name="Revolving Credit Facility - Nar" sheetId="60" r:id="rId60"/>
    <s:sheet name="Transactions Involving Former61" sheetId="61" r:id="rId61"/>
    <s:sheet name="Commitments and Contingencies -" sheetId="62" r:id="rId62"/>
    <s:sheet name="Commitments and Contingencies63" sheetId="63" r:id="rId63"/>
    <s:sheet name="Income Taxes - Components of In" sheetId="64" r:id="rId64"/>
    <s:sheet name="Income Taxes - Effective Income" sheetId="65" r:id="rId65"/>
    <s:sheet name="Income Taxes - Schedule of Defe" sheetId="66" r:id="rId66"/>
    <s:sheet name="Income Taxes - Narrative (Detai" sheetId="67" r:id="rId67"/>
    <s:sheet name="Fair Value Measurement - Assets" sheetId="68" r:id="rId68"/>
    <s:sheet name="Fair Value Measurement - Rollfo" sheetId="69" r:id="rId69"/>
    <s:sheet name="Fair Value Measurement - Narrat" sheetId="70" r:id="rId70"/>
    <s:sheet name="Earnings Per Share - Schedule o" sheetId="71" r:id="rId71"/>
    <s:sheet name="Earnings Per Share - Narrative " sheetId="72" r:id="rId72"/>
    <s:sheet name="Share Repurchase Program - Narr" sheetId="73" r:id="rId73"/>
    <s:sheet name="Stock-Based Compensation Plan74" sheetId="74" r:id="rId74"/>
    <s:sheet name="Stock-Based Compensation Plan75" sheetId="75" r:id="rId75"/>
    <s:sheet name="Stock-Based Compensation Plan76" sheetId="76" r:id="rId76"/>
    <s:sheet name="Stock-Based Compensation Plan77" sheetId="77" r:id="rId77"/>
    <s:sheet name="Stock-Based Compensation Plan78" sheetId="78" r:id="rId78"/>
    <s:sheet name="Stock-Based Compensation Plan79" sheetId="79" r:id="rId79"/>
    <s:sheet name="Benefit Plans (Details Textual)" sheetId="80" r:id="rId80"/>
    <s:sheet name="Related Party Transactions - Na" sheetId="81" r:id="rId81"/>
    <s:sheet name="Supplemental Cash Flow Inform82" sheetId="82" r:id="rId82"/>
    <s:sheet name="Business Segments - Revenue by " sheetId="83" r:id="rId83"/>
    <s:sheet name="Business Segments - EBITDA and " sheetId="84" r:id="rId84"/>
    <s:sheet name="Business Segments - Narrative (" sheetId="85" r:id="rId85"/>
    <s:sheet name="Quarterly Financial Data (Una86" sheetId="86" r:id="rId86"/>
    <s:sheet name="SCHEDULE II-VALUATION AND QUA87" sheetId="87" r:id="rId87"/>
  </s:sheets>
  <s:definedNames/>
  <s:calcPr calcId="124519" calcMode="auto" fullCalcOnLoad="1"/>
</s:workbook>
</file>

<file path=xl/sharedStrings.xml><?xml version="1.0" encoding="utf-8"?>
<sst xmlns="http://schemas.openxmlformats.org/spreadsheetml/2006/main" uniqueCount="737">
  <si>
    <t>Document And Entity Information - USD ($)</t>
  </si>
  <si>
    <t>12 Months Ended</t>
  </si>
  <si>
    <t>Dec. 31, 2015</t>
  </si>
  <si>
    <t>Feb. 25, 2016</t>
  </si>
  <si>
    <t>Jun. 30, 2015</t>
  </si>
  <si>
    <t>Document Information [Line Items]</t>
  </si>
  <si>
    <t>Entity Registrant Name</t>
  </si>
  <si>
    <t>INNERWORKINGS INC</t>
  </si>
  <si>
    <t>Entity Central Index Key</t>
  </si>
  <si>
    <t>Current Fiscal Year End Date</t>
  </si>
  <si>
    <t>--12-31</t>
  </si>
  <si>
    <t>Entity Filer Category</t>
  </si>
  <si>
    <t>Accelerated Filer</t>
  </si>
  <si>
    <t>Trading Symbol</t>
  </si>
  <si>
    <t>INWK</t>
  </si>
  <si>
    <t>Entity Common Stock, Shares Outstanding</t>
  </si>
  <si>
    <t>Document Type</t>
  </si>
  <si>
    <t>10-K</t>
  </si>
  <si>
    <t>Amendment Flag</t>
  </si>
  <si>
    <t>false</t>
  </si>
  <si>
    <t>Document Period End Date</t>
  </si>
  <si>
    <t>Dec. 31,
		2015</t>
  </si>
  <si>
    <t>Document Fiscal Period Focus</t>
  </si>
  <si>
    <t>FY</t>
  </si>
  <si>
    <t>Document Fiscal Year Focus</t>
  </si>
  <si>
    <t>Entity Well-known Seasoned Issuer</t>
  </si>
  <si>
    <t>No</t>
  </si>
  <si>
    <t>Entity Voluntary Filers</t>
  </si>
  <si>
    <t>Entity Current Reporting Status</t>
  </si>
  <si>
    <t>Yes</t>
  </si>
  <si>
    <t>Entity Public Float</t>
  </si>
  <si>
    <t>Consolidated Statements of Operations - USD ($) $ in Thousands</t>
  </si>
  <si>
    <t>Dec. 31, 2014</t>
  </si>
  <si>
    <t>Dec. 31, 2013</t>
  </si>
  <si>
    <t>Statement of Financial Position [Abstract]</t>
  </si>
  <si>
    <t>Revenue</t>
  </si>
  <si>
    <t>Cost of goods sold</t>
  </si>
  <si>
    <t>Gross profit</t>
  </si>
  <si>
    <t>Operating expenses:</t>
  </si>
  <si>
    <t>Selling, general and administrative expenses</t>
  </si>
  <si>
    <t>Depreciation and amortization</t>
  </si>
  <si>
    <t>Change in fair value of contingent consideration</t>
  </si>
  <si>
    <t>Goodwill impairment charge</t>
  </si>
  <si>
    <t>Intangible asset impairment charges</t>
  </si>
  <si>
    <t>Restructuring and other charges</t>
  </si>
  <si>
    <t>Income (loss) from operations</t>
  </si>
  <si>
    <t>Other income (expense):</t>
  </si>
  <si>
    <t>Interest income</t>
  </si>
  <si>
    <t>Interest expense</t>
  </si>
  <si>
    <t>Other, net</t>
  </si>
  <si>
    <t>Total other expense</t>
  </si>
  <si>
    <t>Income (loss) before taxes</t>
  </si>
  <si>
    <t>Income tax expense (benefit)</t>
  </si>
  <si>
    <t>Net income (loss)</t>
  </si>
  <si>
    <t>Basic earnings (loss) per share (in USD per share)</t>
  </si>
  <si>
    <t>Diluted earnings (loss) per share (in USD per share)</t>
  </si>
  <si>
    <t>Consolidated Statements of Comprehensive Income (Loss) - USD ($) $ in Thousands</t>
  </si>
  <si>
    <t>Income Statement [Abstract]</t>
  </si>
  <si>
    <t>Other comprehensive income (loss), before tax:</t>
  </si>
  <si>
    <t>Foreign currency translation adjustments</t>
  </si>
  <si>
    <t>Unrealized gains on marketable securities:</t>
  </si>
  <si>
    <t>Unrealized holding gains arising during the period</t>
  </si>
  <si>
    <t>Less: Reclassification adjustments for gains included in net income</t>
  </si>
  <si>
    <t>Unrealized losses on marketable securities, net</t>
  </si>
  <si>
    <t>Other comprehensive income (loss), before tax</t>
  </si>
  <si>
    <t>Income tax benefit related to components of other comprehensive loss</t>
  </si>
  <si>
    <t>Other comprehensive income (loss), net of tax</t>
  </si>
  <si>
    <t>Comprehensive income (loss)</t>
  </si>
  <si>
    <t>Consolidated Balance Sheets - USD ($) $ in Thousands</t>
  </si>
  <si>
    <t>Current assets:</t>
  </si>
  <si>
    <t>Cash and cash equivalents</t>
  </si>
  <si>
    <t>Accounts receivable, net of allowance for doubtful accounts of $1,231 and $2,685, respectively</t>
  </si>
  <si>
    <t>Unbilled revenue</t>
  </si>
  <si>
    <t>Inventories</t>
  </si>
  <si>
    <t>Prepaid expenses</t>
  </si>
  <si>
    <t>Deferred income taxes</t>
  </si>
  <si>
    <t>Other current assets</t>
  </si>
  <si>
    <t>Total current assets</t>
  </si>
  <si>
    <t>Property and equipment, net</t>
  </si>
  <si>
    <t>Intangibles and other assets:</t>
  </si>
  <si>
    <t>Goodwill</t>
  </si>
  <si>
    <t>Intangible assets, net</t>
  </si>
  <si>
    <t>Other non-current assets</t>
  </si>
  <si>
    <t>Total other assets</t>
  </si>
  <si>
    <t>Total assets</t>
  </si>
  <si>
    <t>Current liabilities:</t>
  </si>
  <si>
    <t>Accounts payable</t>
  </si>
  <si>
    <t>Current portion of contingent consideration</t>
  </si>
  <si>
    <t>Due to seller</t>
  </si>
  <si>
    <t>Other current liabilities</t>
  </si>
  <si>
    <t>Accrued expenses</t>
  </si>
  <si>
    <t>Total current liabilities</t>
  </si>
  <si>
    <t>Revolving credit facility</t>
  </si>
  <si>
    <t>Contingent consideration, net of current portion</t>
  </si>
  <si>
    <t>Other long-term liabilities</t>
  </si>
  <si>
    <t>Total liabilities</t>
  </si>
  <si>
    <t>Commitments and Contingencies</t>
  </si>
  <si>
    <t xml:space="preserve"> </t>
  </si>
  <si>
    <t>Stockholders' equity:</t>
  </si>
  <si>
    <t>Common stock, par value $0.0001 per share, 200,000 and 200,000 shares authorized, 62,645 and 61,852 shares issued, 51,282 and 52,830 shares outstanding, respectively</t>
  </si>
  <si>
    <t>Additional paid-in capital</t>
  </si>
  <si>
    <t>Treasury stock at cost, 9,547 and 9,021 shares, respectively</t>
  </si>
  <si>
    <t>Accumulated other comprehensive loss</t>
  </si>
  <si>
    <t>Retained earnings</t>
  </si>
  <si>
    <t>Total stockholders' equity</t>
  </si>
  <si>
    <t>Total liabilities and stockholders' equity</t>
  </si>
  <si>
    <t>Consolidated Balance Sheets [Parenthetical] - USD ($) $ in Thousands</t>
  </si>
  <si>
    <t>Balance Sheets Parenthetical [Abstract]</t>
  </si>
  <si>
    <t>Accounts receivable, allowance for doubtful accounts</t>
  </si>
  <si>
    <t>Common stock, par value (in dollars per share)</t>
  </si>
  <si>
    <t>Common stock, shares authorized</t>
  </si>
  <si>
    <t>Common stock, shares issued</t>
  </si>
  <si>
    <t>Common stock, shares outstanding</t>
  </si>
  <si>
    <t>Treasury stock at cost, shares</t>
  </si>
  <si>
    <t>Consolidated Statements of Stockholders' Equity - USD ($) $ in Thousands</t>
  </si>
  <si>
    <t>Total</t>
  </si>
  <si>
    <t>Common Stock</t>
  </si>
  <si>
    <t>Treasury Stock</t>
  </si>
  <si>
    <t>Additional Paid-in Capital</t>
  </si>
  <si>
    <t>Accumulated Other Comprehensive Income (Loss)</t>
  </si>
  <si>
    <t>Retained Earnings</t>
  </si>
  <si>
    <t>Balance at Dec. 31, 2012</t>
  </si>
  <si>
    <t>Balance (in shares) at Dec. 31, 2012</t>
  </si>
  <si>
    <t>Increase (Decrease) in Stockholders' Equity [Roll Forward]</t>
  </si>
  <si>
    <t>Total other comprehensive income</t>
  </si>
  <si>
    <t>Issuance of common stock upon exercise of stock awards</t>
  </si>
  <si>
    <t>Issuance of common stock upon exercise of stock awards (in shares)</t>
  </si>
  <si>
    <t>Issuance of treasury shares as consideration for acquisition</t>
  </si>
  <si>
    <t>Issuance of treasury shares as consideration for acquisition (in shares)</t>
  </si>
  <si>
    <t>Excess tax benefit derived from stock award exercises</t>
  </si>
  <si>
    <t>Stock-based compensation expense</t>
  </si>
  <si>
    <t>Balance at Dec. 31, 2013</t>
  </si>
  <si>
    <t>Balance (in shares) at Dec. 31, 2013</t>
  </si>
  <si>
    <t>Balance at Dec. 31, 2014</t>
  </si>
  <si>
    <t>Balance (in shares) at Dec. 31, 2014</t>
  </si>
  <si>
    <t>Acquisition of treasury shares (in shares)</t>
  </si>
  <si>
    <t>Acquisition of treasury shares</t>
  </si>
  <si>
    <t>Balance at Dec. 31, 2015</t>
  </si>
  <si>
    <t>Balance (in shares) at Dec. 31, 2015</t>
  </si>
  <si>
    <t>Consolidated Statements of Cash Flows - USD ($) $ in Thousands</t>
  </si>
  <si>
    <t>Cash flows from operating activities</t>
  </si>
  <si>
    <t>Adjustments to reconcile net income (loss) to net cash provided by (used in) operating activities:</t>
  </si>
  <si>
    <t>Change in fair value of contingent consideration liability</t>
  </si>
  <si>
    <t>Bad debt provision</t>
  </si>
  <si>
    <t>Secured asset reserve</t>
  </si>
  <si>
    <t>Venezuela remeasurement charges</t>
  </si>
  <si>
    <t>Reduction of prepaid commissions</t>
  </si>
  <si>
    <t>Excess tax benefit from exercise of stock awards</t>
  </si>
  <si>
    <t>Other operating activities</t>
  </si>
  <si>
    <t>Change in assets, net of acquisitions:</t>
  </si>
  <si>
    <t>Accounts receivable and unbilled revenue</t>
  </si>
  <si>
    <t>Prepaid expenses and other assets</t>
  </si>
  <si>
    <t>Change in liabilities, net of acquisitions:</t>
  </si>
  <si>
    <t>Accrued expenses and other liabilities</t>
  </si>
  <si>
    <t>Net cash provided by (used in) operating activities</t>
  </si>
  <si>
    <t>Cash flows from investing activities</t>
  </si>
  <si>
    <t>Purchases of property and equipment</t>
  </si>
  <si>
    <t>Payments for acquisitions, net of cash acquired</t>
  </si>
  <si>
    <t>Other investing activities</t>
  </si>
  <si>
    <t>Net cash used in investing activities</t>
  </si>
  <si>
    <t>Cash flows from financing activities</t>
  </si>
  <si>
    <t>Net repayments of revolving credit facility</t>
  </si>
  <si>
    <t>Net short-term secured borrowings (repayments)</t>
  </si>
  <si>
    <t>Repurchases of common stock</t>
  </si>
  <si>
    <t>Payments of contingent consideration</t>
  </si>
  <si>
    <t>Proceeds from exercise of stock options</t>
  </si>
  <si>
    <t>Payment of debt issuance costs</t>
  </si>
  <si>
    <t>Other financing activities</t>
  </si>
  <si>
    <t>Net cash provided by (used in) financing activities</t>
  </si>
  <si>
    <t>Effect of exchange rate changes on cash and cash equivalents</t>
  </si>
  <si>
    <t>Increase in cash and cash equivalents</t>
  </si>
  <si>
    <t>Cash and cash equivalents, beginning of period</t>
  </si>
  <si>
    <t>Cash and cash equivalents, end of period</t>
  </si>
  <si>
    <t>Description of the Business</t>
  </si>
  <si>
    <t>Organization, Consolidation and Presentation of Financial Statements [Abstract]</t>
  </si>
  <si>
    <t>Description of the Business InnerWorkings, Inc. (together with its subsidiaries, “the Company”) was incorporated in the state of Delaware on January 3, 2006. The Company is a leading global marketing execution firm for the world's most marketing intensive companies, including those in the Fortune 1000, across a wide range of industries. As a comprehensive outsourced enterprise solution, the Company leverages proprietary technology, an extensive supplier network and deep domain expertise to streamline the creation, production, and distribution of marketing and promotional materials, signage and displays, retail experiences, events and promotions, and packaging across every major market worldwide. The items the Company sources are generally procured through the marketing supply chain, and are referred to collectively as marketing materials. The Company’s technology and database of information is designed to capitalize on excess manufacturing capacity and other inefficiencies in the traditional marketing and print supply chain to obtain favorable pricing and to deliver high-quality products and services. The Company is organized and managed as three business segments, North America, Latin America and EMEA, and is viewed as three operating segments by the chief operating decision maker for purposes of resource allocation and assessing performance. See Note 19 for further information about the Company’s reportable segments.</t>
  </si>
  <si>
    <t>Summary of Significant Accounting Policies</t>
  </si>
  <si>
    <t>Accounting Policies [Abstract]</t>
  </si>
  <si>
    <t>Summary of Significant Accounting Policies Basis of Presentation and Consolidation The consolidated financial statements include the accounts of InnerWorkings, Inc. and its subsidiaries. All significant intercompany accounts and transactions have been eliminated in consolidation. Reclassifications Certain prior year amounts have been reclassified to conform to the current presentation. These reclassifications have not been material and have not affected net income. Preparation of Financial Statements and Use of Estimates The preparation of consolidated financial statements in conformity with accounting principles generally accepted in the United States ("GAAP") requires management to make estimates and assumptions that affect the reported amounts of assets and liabilities and disclosures of contingent assets and liabilities as of the date of the financial statements and the reported amounts of revenue and expenses during the reporting periods. On an ongoing basis, the Company evaluates its estimates, including those related to product returns, allowance for doubtful accounts, inventories and inventory valuation, valuation and impairments of goodwill and long-lived assets, income taxes, contingencies, stock-based compensation and litigation. The Company bases its estimates on historical experience and on other assumptions that its management believes are reasonable under the circumstances. These estimates form the basis for making judgments about the carrying value of assets and liabilities when those values are not readily apparent from other sources. Actual results can differ from those estimates. Foreign Currency Translation The Company determines the functional currency for its parent company and each of its subsidiaries by reviewing the currencies in which their respective operating activities occur. Assets and liabilities of these operations are translated into U.S. currency at the rates of exchange at the balance sheet date. Income and expense items are translated at average monthly rates of exchange. The resulting translation adjustments are included in accumulated other comprehensive income (loss), a separate component of stockholders’ equity. Transaction gains and losses arising from activities in other than the applicable functional currency are calculated using average exchange rates for the applicable period and reported in net income as a non-operating item in each period. Non-monetary balance sheet items denominated in a currency other than the applicable functional currency are translated using the historical rate. The net realized gains (losses) on foreign currency transactions were $(3.3) million , $(0.8) million and $(0.3) million for the years ended December 31, 2015 , 2014 and 2013 , respectively. As further discussed later in Note 2, the net realized losses on foreign currency transactions for the year ended December 31, 2015 includes a charge of $1.5 million for the remeasurement of the Company's net assets in Venezuela. Revenue Recognition The Company recognizes revenue upon meeting all of the following revenue recognition criteria, which is typically met upon shipment or delivery of our products to customers: (i) persuasive evidence of an arrangement exists through customer contracts and orders, (ii) the customer takes title and assumes the risks and rewards of ownership, (iii) the sales price charged is fixed or determinable as evidenced by customer contracts and orders, and (iv) collectability is reasonably assured. Unbilled revenue relates to shipments that have been made to customers for which the related account receivable has not yet been billed. In accordance with Financial Accounting Standards Board (“FASB”) Accounting Standards Codification (“ASC”) 605-45, Revenue Recognition – Principal Agent Considerations , the Company generally reports revenue on a gross basis because the Company is the primary obligor in its arrangements to procure marketing materials and other products for its customers. Under these arrangements, the Company is responsible for the fulfillment, including the acceptability, of the printed materials and other products. In addition, the Company (i) determines which suppliers are included in its network, (ii) has discretion to select from among the suppliers within its network, (iii) is obligated to pay its suppliers regardless of whether it is paid by its customers, and (iv) has reasonable latitude to establish exchange price. In some transactions, the Company also has general inventory risk and is involved in the determination of the nature or characteristics of the printed materials and products. When the Company is not the primary obligor, revenues are reported on a net basis. The Company recognizes revenue for creative, design, installation, warehousing and other services provided to its customers which may be delivered in conjunction with the procurement of marketing materials at the time when delivery and customer acceptance occur and all other revenue recognition criteria are met. When provided on a stand-alone basis, the Company recognizes revenue for these services upon completion of the service. Service revenue has not been material to the Company’s overall revenue to date. The Company records taxes collected from customers and remitted to governmental authorities on a net basis. Cash and Cash Equivalents The Company considers all highly liquid investments purchased with a maturity of three months or less to be cash equivalents. Accounts Receivable Accounts receivable are uncollateralized customer obligations due under normal trade terms. Invoices generally require payment within 30 to 90 days from the invoice date. Accounts receivable are stated at the amount billed to the customer, less an estimate for amounts deemed uncollectible. Interest is not generally accrued on outstanding balances. The carrying amount of accounts receivable is reduced by an allowance that reflects management’s best estimate of the amounts that will not be collected. The Company estimates the collectability of its accounts receivable based on a combination of factors including, but not limited to, customer credit ratings and historical experience. In circumstances where the Company is aware of a specific customer’s inability to meet its financial obligations to the Company (e.g., bankruptcy filings or substantial downgrading of credit ratings), the Company provides allowances for bad debts against amounts due to reduce the net recognized receivable to the amount it reasonably believes will be collected. Fully reserved receivables are reviewed on a monthly basis and uncollectible accounts are written off when all reasonable collection efforts have been exhausted. Inventories Inventories are stated at the lower of cost or market. Cost is determined by the first-in, first-out method. Market value is based upon an estimated average selling price reduced by estimated costs of disposal. Inventories primarily consist of purchased finished goods. Finished goods inventory includes consigned inventory held on behalf of customers as well as inventory held at third-party fulfillment centers and subcontractors. Property and Equipment Property and equipment are stated at cost, less accumulated depreciation. Depreciation is computed using the straight-line method over the estimated useful lives of the respective assets. The estimated useful lives, by asset class, are as follows: Computer equipment 3 years Software, including internal-use software 1 to 6 years Office equipment 5 years Furniture and fixtures 7 years Leasehold improvements are depreciated using the straight-line method over the shorter of their estimated useful lives or the terms of the related leases. Internal-Use Software In accordance with ASC 350-40, Intangibles—Goodwill and Other, Internal-Use Software, certain costs incurred in the planning and evaluation stage of internal-use computer software are expensed as incurred. Certain costs incurred during the application development stage are capitalized and included in property and equipment. Capitalized internal-use software costs are depreciated over the expected economic life of three to six years using the straight-line method. Capitalized internal-use software asset depreciation expense for the years ended December 31, 2015 , 2014 and 2013 was $8.6 million , $7.2 million and $3.9 million , respectively, and is included in total depreciation expense. At December 31, 2015 and 2014 , the net book value of internal-use software was $25.8 million and $23.5 million , respectively. Goodwill Goodwill represents the excess of purchase price and related costs over the value assigned to the net tangible and identifiable intangible assets of businesses acquired. In accordance with ASC 350, Intangibles—Goodwill and Other , goodwill is not amortized, but instead is tested for impairment annually, or more frequently if circumstances indicate a possible impairment may exist. Absent any interim indicators of impairment, the Company tests for goodwill impairment as of the first day of the fourth fiscal quarter of each year. Under ASC 350, an entity is permitted to first assess qualitative factors to determine whether it is more likely than not that the fair value of a reporting unit is less than its carrying amount as a basis for determining whether it is necessary to perform the quantitative goodwill impairment test. If the quantitative test is required, in the first step, the fair value for each reporting unit is compared to its book value including goodwill. In the case that the fair value is less than the book value, a second step is performed which compares the implied fair value of goodwill to the book value of goodwill. The fair value for the goodwill is determined based on the difference between the fair value of the reporting unit and the net fair values of the identifiable assets and liabilities. If the implied fair value of the goodwill is less than the book value of the goodwill, the difference is recognized as an impairment. The Company defines its three reporting units as North America, Latin America and EMEA. At October 1, 2015, the Company elected to perform the quantitative impairment test for each of its three reporting units. In performing this test, the Company determined the fair value of the reporting units based on the income approach. Under the income approach, the fair value of a reporting unit is calculated based on the present value of estimated future cash flows. In the fourth quarter of 2015 , the Company determined that its goodwill was impaired and recorded a non-cash, goodwill impairment charge of $37.5 million as a result of the test. For additional information related to the goodwill impairment, see Note 4. The fair value estimates used in the goodwill impairment analysis required significant judgment. The Company's fair value estimates for purposes of determining the goodwill impairment charge are considered Level 3 fair value measurements. The fair value estimates were based on assumptions that management believes to be reasonable, but that are inherently uncertain, including estimates of future revenues and operating margins and assumptions about the overall economic climate and the competitive environment for the business. Other Intangible Assets In accordance with ASC 350 , Intangibles—Goodwill and Other, the Company amortizes its intangible assets with finite lives over their respective estimated useful lives and reviews for impairment whenever impairment indicators exist. Impairment indicators could include significant under-performance relative to the historical or projected future operating results, significant changes in the manner of use of assets, significant negative industry or economic trends or significant changes in the Company’s market capitalization relative to net book value. Any changes in key assumptions used by the Company, including those set forth above, could result in an impairment charge and such a charge could have a material adverse effect on the Company’s consolidated results of operations. The Company’s intangible assets consist of customer lists, noncompete agreements, trade names and patents. The Company’s customer lists, which have an estimated weighted-average useful life of approximately fourteen years , are being amortized using the economic life method. The Company’s noncompete agreements, trade names and patents are being amortized on the straight-line basis over their estimated weighted-average useful lives of approximately four years , thirteen years and nine years , respectively. In the fourth quarter of 2015 , the Company recorded a non-cash, intangible asset impairment charge of $0.2 million . For additional information related to the intangible asset impairment, see Note 5. Shipping and Handling Costs Shipping and handling costs are classified in cost of goods sold in the consolidated statements of operations. Income Taxes The Company accounts for income taxes in accordance with ASC 740, Income Taxes , under which deferred tax assets and liabilities are recognized based upon anticipated future tax consequences attributable to differences between financial statement carrying values of assets and liabilities and their respective tax bases. A valuation allowance is established to reduce the carrying value of deferred tax assets if it is considered more likely than not that such assets will not be realized. Any change in the valuation allowance would be charged to income in the period such determination was made.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The Company’s policy is to recognize interest and penalties accrued on any unrecognized tax benefits as a component of income tax expense. There was no interest or penalties related to unrecognized tax benefits for the years ended December 31, 2015 , 2014 and 2013 . Based on the Company’s evaluation, it was concluded that there are no significant uncertain tax positions requiring recognition in its financial statements. The evaluation was performed for the tax years ended December 31, 2015 , 2014 , 2013 and 2012 , the tax years which remain subject to examination by major tax jurisdictions as of December 31, 2015 . Advertising Costs of advertising, which are expensed as incurred by the Company, were $1.0 million , $0.5 million and $0.7 million for the years ended December 31, 2015 , 2014 and 2013 , respectively, and are included in selling, general and administrative expenses in the consolidated statement of operations. Comprehensive Income The components of accumulated comprehensive income (loss) included in the Consolidated Balance Sheets at December 31, 2015 and 2014 are as follows (in thousands): Foreign Currency Translation Adjustments Balance at December 31, 2013 $ 2,777 Other comprehensive income before reclassifications (8,178 ) Amounts reclassified from AOCI — Net current-period other comprehensive loss (8,178 ) Balance at December 31, 2014 (5,401 ) Other comprehensive income before reclassifications (8,592 ) Amounts reclassified from AOCI — Net current-period other comprehensive loss (8,592 ) Balance at December 31, 2015 $ (13,993 ) Stock-Based Compensation The Company accounts for stock-based compensation awards in accordance with ASC 718, Compensation-Stock Compensation . Compensation expense is measured by determining the fair value of each award using the Black-Scholes option valuation model for stock options or the closing share price for restricted shares. The fair value is then recognized over the requisite service period of the awards, which is generally the vesting period, on a straight-line basis for the entire award. Stock-based compensation cost recognized during the period is based on the portion of the share-based payment awards that are ultimately expected to vest. Accordingly, stock-based compensation cost recognized has been reduced for estimated forfeitures. Forfeitures are estimated at the time of grant and revised, if necessary, in subsequent periods if actual forfeitures differ from those estimates. Stock-based compensation expense is included in selling, general and administrative expenses in the consolidated statement of operations. Venezuelan Highly Inflationary Economy Since January 1, 2010, Venezuela has been designated as a highly inflationary economy under GAAP. In accordance with GAAP, local subsidiaries in highly inflationary economies are required to use the U.S. dollar as their functional currency and remeasure the monetary assets and liabilities not denominated in U.S. dollars using the rate applicable to conversion of a currency for purposes of dividend remittances. All exchange gains and losses resulting from remeasurement are recognized currently in income. Prior to December 31, 2015, the Company translated the net assets and transactions of its Venezuelan subsidiary using the official exchange rate of 6.3 bolivars for each U.S. Dollar. In February 2015, the Venezuelan government introduced a new currency exchange system referred to as the SIMADI which is intended to be a market-driven rate and is more widely available than the official rate or the auction-based exchange system known as the SICAD. Based on the Company’s facts and circumstances as of December 31, 2015, the SIMADI rate was determined to be the most appropriate rate for reporting the operations of the Company’s Venezuelan subsidiary. As of December 31, 2015, the SIMADI rate was approximately 198 bolivars for each U.S. Dollar. The remeasurement of the Company’s net assets from the official rate of 6.3 to the SIMADI rate resulted in a foreign exchange loss of approximately $1.5 million during the fourth quarter of 2015. This loss is included in other expense on the consolidated statement of operations. Recent Accounting Pronouncements In November 2015, the FASB issued Accounting Standards Update No. 2015-17, Balance Sheet Classification of Deferred Taxes (Topic 740) , (“ASU 2015-17”) which simplifies the presentation of deferred income taxes . ASU 2015-17 provides presentation requirements to classify deferred tax assets and liabilities as noncurrent in the Balance Sheet. The standard will be effective for financial statements issued for annual periods beginning after December 15, 2016, and interim periods within those annual periods. Early adoption is permitted for financial statements that have not been previously issued. The ASU may be applied either prospectively to all deferred tax liabilities and assets or retrospectively to all periods presented. The Company evaluated the impact of adopting the new standard on its consolidated financial statements and decided to adopt the standard at December 31, 2015 and apply the changes prospectively. The adoption resulted in $1.9 million of net current deferred tax assets reclassified to non-current liabilities in the Consolidated Balance Sheets at December 31, 2015. Adoption had no impact on the Company's results of operations. In September 2015, the FASB issued Accounting Standards Update 2015-16, Business Combinations (Topic 805) , (“ASU 2015-16”). The amendments in ASU 2015-16 require that an acquirer recognize adjustments to provisional amounts that are identified during the measurement period in the reporting period in which the adjustment amounts are determined. For public business entities, the amendments are effective for fiscal years beginning after December 15, 2015, including interim periods within those fiscal years. The amendments are to be applied prospectively to adjustments to provisional amounts that occur after the effective date of ASU 2015-16 with earlier application permitted for financial statements that have not been issued. The Company does not expect ASU 2015-16 to have a material impact on its consolidated financial statements. In August 2015, the FASB issued Accounting Standards Update 2015-15, Interest- Imputation of Interest: Presentation and Subsequent Measurement of Debt Issuance Costs Associated with Line-of-Credit Arrangements – Amendments to SEC Paragraphs Pursuant to Staff Announcement at June 18, 2015 EITF Meeting (Topic 835) , ("ASU 2015-15"). ASU 2015-15 clarifies the treatment of debt issuance costs from line-of-credit arrangements after the adoption of ASU 2015-03. In particular, ASU 2015-15 clarifies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Company does not expect ASU 2015-15 to have a material impact on its consolidated financial statements. In May 2014, the FASB issued Accounting Standards Update 2014-09, Revenue from Contracts with Customers (Topic 606) , (“ASU 2014-9”) which amends the existing accounting standards for revenue recognition. ASU 2014-09 is based on principles that govern the recognition of revenue at an amount an entity expects to be entitled when products are transferred to customers. In August 2015, the FASB issued Accounting Standards Update 2015-14, Revenue from Contracts with Customers (Topic 606): Deferral of the Effective Date (“ASU 2015-14”) which defers the effective date of ASU 2014-09 for all entities by one year.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is currently evaluating the impact of adopting these standards on its consolidated financial statements. In July 2015, the FASB issued Accounting Standards Update 2015-11, Inventory (Topic 330): Simplifying the Measurement of Inventory , (“ASU 2015-11”). ASU 2015-11 applies to inventory that is measured using first-in, first-out (FIFO) or average cost. Under the updated guidance, an entity should measure inventory that is within scope at the lower of cost and net realizable value, which is the estimated selling prices in the ordinary course of business, less reasonably predictable costs of completion, disposal and transportation. Subsequent measurement is unchanged for inventory that is measured using last-in, last-out (LIFO). The standard is effective for annual and interim periods beginning after December 15, 2016, and should be applied prospectively with early adoption permitted at the beginning of an interim or annual reporting period. The Company is currently evaluating the impact of adopting ASU 2015-11 on its consolidated financial statements. In April 2015, the FASB issued Accounting Standards Update 2015-5, Intangibles – Goodwill and Other – Internal-Use Software (Subtopic 350-40): Customer’s Accounting for Fees Paid in a Cloud Computing Arrangement , (“ASU 2015-5”). This update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This guidance is effective for public companies for fiscal years and interim periods beginning after December 15, 2015. The new guidance is to be applied either prospectively to new cloud computing arrangements or retrospectively. The Company does not expect ASU 2015-5 to have a material impact on its consolidated financial statements. In April 2015, the FASB issued Accounting Standards Update 2015-3, Interest – Imputation of Interest (Subtopic 835-30) , (“ASU 2015-3”), which simplifies the presentation of debt issuance costs. This guidance requires debt issuance costs to be presented in the balance sheet as a direct deduction from the carrying value of the associated debt liability, consistent with debt discounts. The standard is effective for financial statements issued for annual and interim periods beginning after December 15, 2015. Early adoption is permitted for financial statements that have not been previously issued. The new guidance should be applied on a retrospective basis. The Company does not expect ASU 2015-3 to have a material impact on its consolidated financial statements. In January 2015, the FASB issued Accounting Standards Update 2015-1, Income Statement – Extraordinary and Unusual Items (Subtopic 225-20) , (“ASU 2015-1”). ASU 2015-1 eliminates from GAAP the concept of extraordinary items. The standard is effective for financial statements issued for fiscal years beginning after December 15, 2015. Early adoption is permitted provided that guidance is applied from the beginning of the fiscal period of adoption. The Company may also apply the amendments retrospectively to all prior periods presented in the financial statements. The Company does not expect ASU 2015-1 to have a material impact on its consolidated financial statements. In August 2014, the FASB issued Accounting Standards Update 2014-15, Presentation of Financial Statements – Going Concern , (“ASU 2014-15”). ASU 2014-15 requires management to evaluate whether there are conditions and events that raise substantial doubt about the entity's ability to continue as a going concern and to provide disclosures in certain circumstances. The standard is effective for annual and interim periods beginning after December 15, 2016. The Company does not expect ASU 2014-15 to have a material impact on its consolidated financial statements. In April 2014, the FASB issued Accounting Standards Update 2014-8, Reporting Discontinued Operations and Disclosures of Disposals of Components of an Entity , (“ASU 2014-8”). ASU 2014-8 provides a narrower definition of discontinued operations than currently exists under GAAP. The standard requires that only disposals of components of an entity (or groups of components) that represent a strategic shift that has or will have a major effect on the reporting entity’s operations are reported in the financial statements as discontinued operations. The standard also provides guidance on the financial statement presentations and disclosures of discontinued operations. The standard is effective prospectively for disposals (or classifications of businesses as held-for-sale) of components of an entity that occur in annual or interim periods beginning after December 15, 2014. The Company adopted ASU 2014-8 on January 1, 2015, and it did not have an effect on its consolidated financial statements. In February 2016, the FASB issued Accounting Standards Update 2016-02, Leases (Topic 842) , (“ASU 2016-2”). ASU 2016-2 is aimed at making leasing activities more transparent and comparable. The new standard requires substantially all leases be recognized by lessees on their balance sheet as a right-of-use asset and corresponding lease liability, including today’s operating leases. For public business entities, the standard is effective for fiscal years beginning after December 15, 2018, including interim periods within those fiscal years. Early application is permitted for all entities. The Company is currently evaluating the impact of ASU 2016-2 on its consolidated financial statements and related disclosures.</t>
  </si>
  <si>
    <t>Acquisitions</t>
  </si>
  <si>
    <t>Business Combinations [Abstract]</t>
  </si>
  <si>
    <t>Acquisitions Contingent Consideration In connection with certain of the Company’s acquisitions, contingent consideration is payable in cash or common stock upon the achievement of certain performance measures over future periods. The Company recorded the acquisition date fair value of the contingent consideration liability as additional purchase price. As discussed in Note 12, the process for determining the fair value of the contingent consideration liability consists of reviewing financial forecasts and assessing the likelihood of reaching the required performance measures based on factors specific to each acquisition as well as the Company’s historical experience with similar arrangements. Subsequent to the acquisition date, the Company estimates the fair value of the contingent consideration liability each reporting period, and any adjustments made to the fair value are recorded in the Company’s results of operations. The Company has recorded $22.2 million in contingent consideration at December 31, 2015 related to these arrangements. During the years ended December 31, 2015 , 2014 and 2013 , the Company recorded income of $0.3 million , $37.9 million and $31.3 million for changes in the fair value of contingent consideration, reflecting the net reductions in the liability for each of those periods. For the years ended December 31, 2014 and 2013 , the Company’s fair value adjustment to the contingent consideration liability includes adjustments of $7.2 million and $26.6 million , respectively, to reduce the liability relating to the Productions Graphics acquisition in 2011. See Note 9 for more information on Productions Graphics. For the year ended December 31, 2014 , the Company’s fair value adjustment to the contingent consideration liability also includes an adjustment of $30.4 million to reduce the liability relating to the DB Studios acquisition in 2013 due to a decrease in forecasted results. As of December 31, 2015 , the fair value of the potential remaining $44.3 million contingent consideration payments for DB Studios was estimated to be $3.3 million . As of December 31, 2015 , the potential maximum contingent consideration payments and their respective fair values are payable as follows (in thousands): Maximum Potential Payment Fair Value of Liability 2016 $ 39,653 $ 11,387 2017 46,201 10,775 Total $ 85,854 $ 22,162 If the performance measures required by the purchase agreements are not achieved, the Company may pay less than the maximum amounts presented in the table above, depending on the terms of the agreement. While the maximum potential payments shown in the table are $85.9 million , the Company estimates the fair value of the payments that will be made is $22.2 million . Shares Issued as Consideration for Acquisitions Purchase agreements entered by the Company for business combinations often state that the purchase price, including contingent consideration, is to be paid in shares of the Company’s common stock. The value of the shares for each issuance is determined by the closing price of the Company’s common stock on dates specified in each separate agreement. Generally, the date that determines the share value is the date of the purchase agreement, the last date in a contingent consideration measurement period, or the date of issuance to the sellers. The following table presents the number of shares issued as consideration for acquisitions and contingent consideration and the corresponding value of those shares during the years ended December 31, 2015 , 2014 and 2013 (in thousands, except per share amounts): Shares of Common Stock Issued Value of Shares Average Share Value Year ended December 31, 2015: Payments for acquisitions — $ — $ — Payments of contingent consideration 238 1,570 6.59 Total 238 $ 1,570 $ 6.59 Year ended December 31, 2014: Payments for acquisitions — $ — $ — Payments of contingent consideration 1,092 9,034 8.27 Total 1,092 $ 9,034 $ 8.27 Year ended December 31, 2013: Payments for acquisitions 223 $ 2,489 $ 11.17 Payments of contingent consideration 199 2,723 13.66 Total 422 $ 5,212 $ 12.35</t>
  </si>
  <si>
    <t>Goodwill and Intangible Assets Disclosure [Abstract]</t>
  </si>
  <si>
    <t>Goodwill The following is a summary of the goodwill balance for each operating segment as of December 31 (in thousands): North America Latin America EMEA Total Balance as of December 31, 2013 $ 171,095 $ 9,875 $ 70,259 $ 251,229 Finalization of purchase accounting for prior year acquisitions (168 ) — 693 525 Foreign exchange impact (67 ) — (4,739 ) (4,806 ) Balance as of December 31, 2014 170,860 9,875 66,213 246,948 Goodwill impairment charge — — (37,539 ) (37,539 ) Foreign exchange impact (124 ) (170 ) (2,858 ) (3,152 ) Balance as of December 31, 2015 $ 170,736 $ 9,705 $ 25,816 $ 206,257 2015 Goodwill Impairment Charge As discussed in Note 2, the Company performed its annual impairment test as of October 1, 2015. In the first step of the impairment test, the Company concluded that the carrying amount of the EMEA reporting unit exceeded its fair value, requiring the Company to perform the second step of the impairment test to measure the amount of impairment loss, if any. The fair values of the North America and Latin America reporting units exceeded their carrying values, and the second step was not necessary. Based upon fair value estimates of long-lived assets and discounted cash flows of the EMEA reporting unit, the Company compared the implied fair value of the goodwill in this reporting unit with the carrying value. The test resulted in a $37.5 million non-cash, goodwill impairment charge which was recognized in the fourth quarter of 2015. No tax benefit is recognized on the goodwill impairment. This charge had no impact on the Company’s cash flows or compliance with debt covenants. 2013 Goodwill Impairment Charge In the third quarter of 2013, a change in the Company’s identified reporting units along with a decline in forecasted financial performance in fiscal year 2013 compelled management to perform an interim goodwill impairment test for its reporting units as of September 30, 2013. In the first step of the impairment test, the Company concluded that the carrying amount of the EMEA reporting unit exceeded its fair value, requiring the Company to perform the second step of the impairment test to measure the amount of impairment loss, if any. The fair values of the North America and Latin America reporting units exceeded their carrying values, and the second step was not necessary. Based upon fair value estimates of long-lived assets and discounted cash flows of the EMEA reporting unit, the Company compared the implied fair value of the goodwill in this reporting unit with the carrying value. The test resulted in a $37.9 million non-cash, goodwill impairment charge which was recognized in the third quarter of 2013. No tax benefit is recognized on the goodwill impairment. This charge had no impact on the Company’s cash flows or compliance with debt covenants.</t>
  </si>
  <si>
    <t>Other Intangible Assets</t>
  </si>
  <si>
    <t>Other Intangible Assets The following is a summary of the Company’s other intangible assets as of December 31 (in thousands): 2015 2014 Weighted Average Life Customer lists $ 73,759 $ 75,114 13.6 Noncompete agreements 988 1,077 4.0 Trade names 3,228 3,468 12.6 Patents 57 57 9.0 78,032 79,716 Less accumulated amortization (40,317 ) (34,796 ) Intangible assets, net $ 37,715 $ 44,920 Amortization expense related to these intangible assets was $5.8 million , $7.4 million and $6.9 million for the years ended December 31, 2015 , 2014 and 2013 , respectively. The estimated amortization expense for the next five years is as follows (in thousands): 2016 $ 5,553 2017 5,131 2018 4,635 2019 4,330 2020 4,276 Thereafter 13,790 $ 37,715 Customer List Impairment Charges In the fourth quarter of 2015 , the Company recognized a $0.2 million non-cash, intangible asset impairment charge related to certain customer lists acquired in prior year business combinations in the EMEA segment. Due to the global realignment discussed in Note 6, the Company evaluated the affected markets and identified certain customer lists for which undiscounted projected cash flows of the customers in those markets did not exceed the recorded book value of the customer lists. As such, the Company recorded an impairment charge of $0.2 million to reduce the customer lists to their respective fair values. In the fourth quarter of 2014 , the Company recognized a $2.7 million non-cash, intangible asset impairment charge related to certain customer lists acquired in prior year business combinations. Due to the loss of specific customers included in the lists, the undiscounted projected cash flows from those customers did not exceed the recorded book value of the customer lists as of December 31, 2014 . As such, the Company recorded an impairment charge of $2.7 million to reduce the customer lists to their respective fair values. Of the total charge, $2.4 million related to customer lists in the North America segment, and $0.3 million related to customers lists in the EMEA segment.</t>
  </si>
  <si>
    <t>Restructuring Activities and Other Charges</t>
  </si>
  <si>
    <t>Restructuring and Related Activities [Abstract]</t>
  </si>
  <si>
    <t>Restructuring Activities and Other Charges 2015 : On December 14, 2015, the Company approved a global realignment plan that is expected to allow the Company to more efficiently meet client needs across its international platform. Through improved integration of global resources, the plan will create back office and other efficiencies and allow for the elimination of approximately 100 positions deemed unnecessary. In connection with these actions, the Company expects to incur total pre-tax cash restructuring charges of $3.7 million to $5.2 million , the majority of which will be recognized during 2016. These cash charges will include approximately $3.5 million to $4.9 million for employee severance and related benefits and $0.2 million to $0.3 million for lease and contract termination and other associated costs. As required by law, the Company is consulting with each of the affected countries’ local Works Councils throughout implementation of this plan. During the year ended December 31, 2015 , the Company recognized $1.1 million in restructuring charges related to this plan of which $0.2 million , $0.1 million and $0.8 million related to the North America, Latin America and EMEA segments, respectively. This plan is expected to be completed during 2016. The following table summarizes the restructuring activities for this plan for the year ended December 31, 2015 (in thousands): Employee Severance and Related Benefits Lease and Contract Termination Costs Total Balance at December 31, 2014 $ — $ — $ — Charges 978 75 1,053 Cash payments (694 ) — (694 ) Balance at December 31, 2015 $ 284 $ 75 $ 359 2014 : No restructuring activities occurred during the year ended December 31, 2014 . 2013 : During the third quarter of 2013 , the Company commenced various restructuring actions which resulted in charges of $3.0 million during the quarter. These actions consisted of terminating 49 employees and providing them with severance benefits in accordance with benefit plans previously communicated to the affected employee group or local employment laws. During the year ended December 31, 2013 , the Company recognized $3.0 million in restructuring charges related to this plan of which $2.7 million and $0.3 million related to the North America and EMEA segments, respectively. This plan was completed during 2013. The Company’s SMB division was one of the principal groups affected by the restructuring actions noted above. In addition to these restructuring charges, the Company changed its compensation structure during the third quarter so that remaining employees of SMB are paid a fixed salary. This change in compensation structure resulted in the recording of an additional charge of $1.3 million for these employees in 2013. The following table summarizes the restructuring activities for this plan for the year ended December 31, 2013 (in thousands): Employee Severance and Related Benefits Balance at December 31, 2012 $ — Charges (1) 3,006 Cash payments (382 ) Non-cash settlements (2) (2,624 ) Balance at December 31, 2013 $ — (1) Charges in this table exclude the $1.3 million charge recognized for the change in compensation structure of SMB employees discussed above. (2) Non-cash settlements consist of the write-off of prepaid commission balances. Prepaid commission balances represent cash paid to account executives in advance of commissions earned and is recorded in prepaid expenses on the balance sheet. For employees who had a balance and were affected by the restructuring actions, which primarily includes Small and Medium Business (“SMB”) account executives, the Company included these balances as part of the severance paid to these individuals.</t>
  </si>
  <si>
    <t>Property and Equipment</t>
  </si>
  <si>
    <t>Property, Plant and Equipment [Abstract]</t>
  </si>
  <si>
    <t xml:space="preserve">Property and Equipment Property and equipment at December 31, 2015 and 2014 consisted of the following (in thousands): 2015 2014 Computer equipment $ 8,148 $ 7,454 Software, including internal use software 59,718 48,731 Office equipment and furniture 4,778 4,099 Leasehold improvements 2,498 1,902 75,142 62,186 Less accumulated depreciation (42,461 ) (32,422 ) $ 32,681 $ 29,764 Depreciation expense was $11.7 million , $10.4 million and $6.7 million for the years ended December 31, 2015 , 2014 and 2013 , respectively. </t>
  </si>
  <si>
    <t>Revolving Credit Facility</t>
  </si>
  <si>
    <t>Debt Disclosure [Abstract]</t>
  </si>
  <si>
    <t>Revolving Credit Facility The Company entered into a Credit Agreement, dated as of August 2, 2010, subsequently amended most recently as of September 25, 2014, among the Company, the lenders party thereto and Bank of America, N.A., as Administrative Agent (the “Credit Agreement”). The Credit Agreement includes a revolving commitment amount of $175 million in the aggregate with a maturity date of September 25, 2019, and provides the Company the right to increase the aggregate commitment amount by an additional $50 million . Outstanding borrowings under the revolving credit facility are guaranteed by the Company’s material domestic subsidiaries. The Company’s obligations under the Credit Agreement and such domestic subsidiaries’ guaranty obligations are secured by substantially all of their respective assets. The ranges of applicable rates charged for interest on outstanding loans and letters of credit are 125-250 basis point spread for letter of credit fees and loans based on the Eurodollar rate and 25-150 basis point spread for loans based on the base rate. The terms of the Credit Agreement include various covenants, including covenants that require the Company to maintain a maximum leverage ratio and a minimum interest coverage ratio. The Credit Agreement requires the Company to maintain a leverage ratio of no more than 3.0 to 1.0 for the quarter ended December 31, 2015 and each period thereafter. The Company is also required to maintain an interest coverage ratio of no less than 5.00 to 1.0. The Company is in compliance with all covenants in the Credit Agreement as of December 31, 2015 . At December 31, 2015 , the Company had $54.3 million of unused availability under the Credit Agreement and $0.7 million of letters of credit which have not been drawn upon. The fair value of the debt under this Credit Agreement is not materially different from its book value as of December 31, 2015 .</t>
  </si>
  <si>
    <t>Transactions Involving Former Owner of Productions Graphics</t>
  </si>
  <si>
    <t>Loss Contingency [Abstract]</t>
  </si>
  <si>
    <t>Transactions Involving Former Owner of Production Graphics</t>
  </si>
  <si>
    <t>Transactions Involving Former Owner of Productions Graphics The Company removed the former owner of Productions Graphics from his role as President of the Company’s French subsidiary in October 2013 for performance-related reasons, and he is no longer an employee of the Company. This individual had served in such role since the Company’s acquisition in 2011 of Productions Graphics, a European business then owned by this individual and an organization affiliated with him (collectively, the “Seller”). As of December 31, 2015 , the Company had paid to the Seller €5.8 million (approximately $8.0 million ) in fixed consideration and €7.1 million (approximately $9.4 million ) in contingent earn-out consideration. There are certain potential disputes between the former owner of Productions Graphics and the Company relating to, among other things, the termination of his employment and the Productions Graphics acquisition agreement. In connection with such disputes, the Company initiated a review of this individual’s conduct in connection with certain transactions impacting the earn-out payments made to the Seller (collectively, the “Transactions”). As a result of the review, the Company concluded it was the victim of a fraud perpetrated by the former owner of Productions Graphics. Specifically, the Company concluded that the former owner of Productions Graphics artificially inflated the financial results of Productions Graphics in order to induce the Company to make earn-out payments of €1.2 and €5.9 million (approximately $1.6 million and $7.8 million , respectively) for the 2011 and 2012 earn-out measurement periods, respectively. He inflated the results by directing the issuance of fraudulent invoices to purported third-party customers and then, indirectly or directly, funded or reimbursed the third parties’ payments in respect of such invoices. The Company estimates that he issued approximately €6.9 million (approximately $9.0 million ) of fraudulent invoices in 2011 and 2012, collectively, of which €5.7 million (approximately $7.5 million ) was subsequently received by the Company. The Company has accounted for these aggregate payments as a partial refund of the earn-out consideration unduly paid to the Seller. The Company intends to seek to redress the harm caused by conduct of the former owner of Productions Graphics through appropriate legal proceedings. See Note 10 for further discussion of the legal matters relating to the former owner of Productions Graphics.</t>
  </si>
  <si>
    <t>Commitments and Contingencies Disclosure [Abstract]</t>
  </si>
  <si>
    <t>Commitments and Contingencies Lease Commitments The Company leases many of its office facilities for various terms under long-term, noncancelable operating lease agreements. The leases expire at various dates from fiscal year 2016 through fiscal year 2021. Future minimum lease payments are presented below (in thousands): Operating Leases 2016 $ 7,075 2017 5,469 2018 4,046 2019 3,597 2020 3,143 Thereafter 3,317 Total minimum lease payments $ 26,647 The Company recognizes rental expense on a straight-line basis over the term of the lease. The total rent expense for the years ended December 31, 2015 , 2014 and 2013 was $11.4 million , $10.0 million and $9.1 million , respectively, and is included in selling, general and administrative expenses in the consolidated statement of operations. Secured Borrowing Arrangements Certain international subsidiaries are party to short-term secured borrowing arrangements which allow the Company to borrow against the value of a pool of current accounts receivable. The Company retains possession of the accounts receivable which are pledged as collateral. The pledged amounts are immaterial to the consolidated accounts receivable balance. Legal Contingencies In December 2010, e-Lynxx Corporation filed a complaint against the Company and numerous other defendants for patent infringement in the United States District Court for the Middle District of Pennsylvania. As to the Company, the complaint alleges, among other things, that certain aspects of the Company’s PPM4 technology infringe on two patents owned by e-Lynxx purporting to cover a system and method for competitive pricing and procurement of customized goods and services, and seeks monetary damages, interest, costs, attorneys’ fees, punitive damages and a permanent injunction. In May 2013, e-Lynxx asserted that the monetary damages it seeks from the Company are in the range of $35 million to $88 million for the period from May 2009 through December 2012; e-Lynxx has not yet specified damages sought for 2013 and future periods. The Company disputes the allegations contained in e-Lynxx’s complaint and intends to vigorously defend this matter. Specifically, the Company contends that the patents at issue are invalid and not infringed, and, therefore, e-Lynxx is not entitled to any relief and the complaint should be dismissed. Further, even if e-Lynxx could establish liability, the Company contends that e-Lynxx is not entitled to the excessive monetary relief it seeks. On July 25, 2013, the court granted the Company’s motion for summary judgment, finding that the Company did not infringe the patents-in-suit. E-Lynxx filed a motion for reconsideration, which was denied. On March 5, 2014, e-Lynxx filed an appeal from the judgment entered in favor of the Company. On February 9, 2015, the Federal Circuit Court of Appeals affirmed the judgment entered in favor of the Company. All deadlines for further appellate review have since passed and the judgment in favor of the Company became a final judgment; therefore, the Company has no liability in the matter and effective July 2015, the matter is closed. In October 2013, the Company removed the former owner of Productions Graphics from his role as President of Productions Graphics, the Company’s French subsidiary. He had been in that role since the Company’s 2011 acquisition of Productions Graphics, a European business then principally owned by him. In December 2013, the former owner of Productions Graphics initiated a wrongful termination claim in the Commercial Court of Paris seeking approximately €0.7 million (approximately $1.0 million ) in fees and damages. In anticipation of this claim, in November 2013, he also obtained a judicial asset attachment order in the amount of €0.7 million (approximately ( $1.0 million ) as payment security; the attachment order was confirmed in January 2014, and the Company filed an appeal of the order. In March 2015, the appellate court ruled in the Company’s favor in the attachment proceedings, releasing all attachments. The Company disputes the allegations of the former owner of Productions Graphics and intends to vigorously defend these matters. In February 2014, based on a review the Company initiated into certain transactions associated with the former owner of Productions Graphics, the Company concluded that he had engaged in fraud by inflating the results of the Productions Graphics business in order to induce the Company to pay him €7.1 million in contingent consideration pursuant to the acquisition agreement. In light of those findings, in February 2014 the Company filed a criminal complaint in France seeking to redress the harm caused by his conduct and this proceeding is currently pending. In addition, in September 2015 the Company initiated a civil claim in the Paris Commercial Court against the former owner of Production Graphics, seeking civil damages to redress these same harms. In addition to these pending matters, there may be other potential disputes between the Company and the former owner of Productions Graphics relating to the acquisition agreement. As of December 31, 2015 , the Company had paid €5.8 million (approximately $8.0 million ) in fixed consideration and €7.1 million (approximately $9.4 million ) in contingent consideration to the former owner of Productions Graphics; the remaining maximum contingent consideration for the earn-out period ending in 2015 was €34.5 million (approximately $37.6 million ) and the Company has determined that none of this amount was earned and payable. In January 2014, a former finance employee of Productions Graphics initiated wrongful termination and overtime claims in the Labor Court of Boulogne-Billancourt, and he currently seeks damages of approximately €0.6 million (approximately $0.8 million ). The Company disputes these allegations and intends to vigorously defend these matters. In addition, the Company’s criminal complaint in France, described above, seeks to redress harm caused by this former employee in light of his participation in the fraudulent transactions described above. The labor claim has been stayed in deference to the Company’s related criminal complaint. In February 2014, shortly following the Company’s announcement of its intention to restate certain historical financial statements, an individual filed a putative securities class action complaint in the United States District Court for the Northern District of Illinois entitled Van Noppen v. InnerWorkings et al . The complaint, as amended in July 2014, alleges that the Company and certain executive officers violated federal securities laws by making materially false or misleading statements or omissions, and by engaging in a scheme to defraud purchasers of securities, relating to the Company’s financial results and prospects. The purported misstatements and scheme relate to the Company’s inside sales initiative and the Productions Graphics business based in France. The complaint seeks unspecified damages, interest, attorneys’ fees and other costs. The Company and individual defendants dispute the claims and intend to vigorously defend the matter. On September 29, 2014, the Company and individual defendants filed a motion to dismiss the complaint for failure to state a claim. On September 30, 2015, the Court granted in part and denied in part the motion to dismiss, resulting in the dismissal with prejudice of all claims relating to the inside sales initiative. On December 12, 2014, the Company received a derivative demand letter on behalf of Tom Turberg, a purported stockholder, demanding that the Company’s Board of Directors investigate and take action on behalf of the Company against the executive officers named in the Van Noppen action as well as certain past and current members of the Audit Committee of the Board of Directors. The demand letter’s allegations relate to (i) the Company’s restatement of financial statements for the fourth quarter of 2011 through the third quarter of 2013, (ii) the Company’s use of gross revenue accounting, (iii) incentive compensation paid to executive officers in 2011 and 2012, (iv) allegations in the Van Noppen action, and (v) typographical errors in the 2013 Form 10-K. The demand letter has been forwarded to the Company’s Board of Directors for its review and handling. Any loss that the Company and individual defendants may incur as a result of these matters cannot be estimated.</t>
  </si>
  <si>
    <t>Income Taxes</t>
  </si>
  <si>
    <t>Income Tax Disclosure [Abstract]</t>
  </si>
  <si>
    <t xml:space="preserve">Income Taxes The Company accounts for income taxes in accordance with ASC 740, Income Taxes , under which deferred assets and liabilities are recognized based upon anticipated future tax consequences attributable to differences between financial statement carrying values of assets and liabilities and their respective tax bases. The provision for income taxes consisted of the following components for the years ended December 31, 2015 , 2014 and 2013 (in thousands): Year Ended December 31, 2015 2014 2013 Current income tax expense: Federal $ — $ 237 $ (1,803 ) State 324 197 (316 ) Foreign 5,021 4,071 2,216 Total current income tax expense 5,345 4,505 97 Deferred income tax expense: Federal 3,811 87 2,824 State 499 3 449 Foreign 3,010 (2,282 ) (3,926 ) Total deferred income tax expense (benefit) 7,320 (2,192 ) (653 ) Income tax expense (benefit) $ 12,665 $ 2,313 $ (556 ) The provision for income taxes for the years ended December 31, 2015 , 2014 and 2013 differs from the amount computed by applying the U.S. federal income tax rate of 35% to pretax income (loss) because of the effect of the following items (in thousands): Year Ended December 31, 2015 2014 2013 Tax expense at U.S. federal income tax rate (6,886 ) 16,371 (3,226 ) State income taxes, net of federal income tax effect 541 1,465 205 Effect of non-US operations (306 ) (1,632 ) (644 ) Nontaxable contingent liability fair value changes and goodwill impairment 13,083 (14,334 ) 3,828 Research and development credit (422 ) (376 ) (1,046 ) Change in valuation allowances 5,173 850 607 Prior year provision to return adjustment 372 (172 ) — Write-off of deferred taxes and tax receivables 858 — — Nondeductible expense and other 252 141 (280 ) Income tax expense (benefit) 12,665 2,313 (556 ) Deferred income taxes reflect the net tax effects of temporary differences between the carrying amounts of assets and liabilities for financial reporting purposes and the amounts used for income tax return reporting purposes. At December 31, 2015 and 2014 , the Company’s deferred tax assets and liabilities consisted of the following (in thousands): December 31, 2015 2014 Current deferred tax assets: Reserves and allowances not currently deductible $ — $ 1,858 Other — 77 Total current deferred tax assets — 1,935 Noncurrent deferred tax assets: Inventory reserve 838 — Other reserves and allowances 2,993 — Income tax basis in excess of financial statement basis in intangible assets 4,267 5,235 Deductible stock-based compensation 4,615 4,740 Net operating loss carryforward 8,667 10,984 Tax credit carryforwards 2,099 1,338 23,479 22,297 Valuation allowance (6,500 ) (1,604 ) Total noncurrent deferred tax assets 16,979 20,693 Total deferred tax assets 16,979 22,628 Total current deferred tax liability: Prepaid &amp; other expenses — (116 ) Total current deferred tax liability — (116 ) Noncurrent deferred tax liabilities: Prepaid &amp; other expenses (867 ) — Fixed assets (6,013 ) (4,931 ) Intangible assets (22,411 ) (21,825 ) Total noncurrent deferred tax liabilities (29,291 ) (26,756 ) Total deferred tax liabilities (29,291 ) (26,872 ) Net deferred tax liability $ (12,312 ) $ (4,244 ) Net current deferred tax asset $ — $ 1,819 Net noncurrent deferred tax liability (12,312 ) (6,063 ) Net deferred tax liability $ (12,312 ) $ (4,244 ) As discussed in Note 2, the Company adopted ASU 2015-17 on a prospective basis as of December 31, 2015 , and the deferred tax assets and deferred tax liabilities in the table above have been reclassified as noncurrent deferred taxes on the consolidated balance sheet. Since the Company adopted the ASU on a prospective basis, the 2014 balances above have not been restated. The realizability of deferred income tax assets is based on a more likely than not standard. If it is determined that it is more likely than not that deferred income tax assets will not be realized, a valuation allowance must be established against the deferred income tax assets. Realization of deferred tax assets is dependent primarily on the generation of future taxable income. In considering the need for a valuation allowance the Company considers historical, as well as future projected, taxable income along with other positive and negative evidence in assessing the realizability of its deferred tax assets. For the years ended December 31, 2015 and 2014 , the Company recorded net increases in its valuation allowances of $5.2 million and $0.8 million , respectively. As of December 31, 2015 , the Company has gross federal and state net operating loss (“NOLs”) carryforwards of $14.9 million and $14.0 million , respectively. The federal carryovers begin to expire in 2023 , and the state carryovers begin to expire in 2022 . Section 382 of the Internal Revenue Code imposes an annual limitation on the utilization of net operating loss carryforwards related to acquired corporations based on a statutory rate of return (usually the “applicable federal funds rate” as defined in the Internal Revenue Code) and the value of the corporation at the time of a “change in ownership” as defined by Section 382. The Company’s total federal NOL as of December 31, 2015 includes $0.6 million of NOLs from acquired corporations. These acquired NOLs have an annual limitation under Section 382 of the Internal Revenue Code of $0.2 million . As of December 31, 2015 , the Company had gross NOLs in France, Italy, Chile and Switzerland of $16.4 million , $1.6 million , $2.8 million and $1.5 million , respectively, which have an indefinite carryover period. As of December 31, 2015 , the Company had gross federal and state research and development credit carryforwards of approximately $1.6 million and $0.5 million , respectively. The federal carryovers begin to expire in 2031 , and the state carryovers begin to expire in 2015 . As a result of certain realization requirements of ASC 718, Stock-Based Compensation , the Company has not recorded certain deferred tax assets that arose directly from tax deductions related to equity compensation that are greater than the compensation recognized for financial reporting. As of December 31, 2015 , the Company has $13.8 million and $11.3 million in federal and state tax deductions, respectively, related to these stock option exercises which have not been recorded but are available to reduce taxable income in future periods. These deductions will be recorded to additional paid in capital in the period in which they are realized. The Company's intention is to indefinitely reinvest all undistributed earnings of its foreign subsidiaries in accordance with ASC 740. Deferred income taxes were not calculated on undistributed earnings of foreign subsidiaries, which were $26.1 million and $8.9 million at December 31, 2015 and 2014 , respectively. Determination of the amount of unrecognized deferred tax liability on the undistributed earnings considered indefinitely reinvested is not practicable. If the undistributed earnings were to be remitted to the Company, foreign tax credits would be available to reduce any U.S. tax due upon repatriation. The Company's income (loss) before taxes on foreign operations was $(29.5) million , $15.4 million and $(13.8) million for the years ended December 31, 2015 , 2014 and 2013 , respectively. </t>
  </si>
  <si>
    <t>Fair Value Measurement</t>
  </si>
  <si>
    <t>Fair Value Disclosures [Abstract]</t>
  </si>
  <si>
    <t>Fair Value Measurement ASC 820 includes a fair value hierarchy that is intended to increase consistency and comparability in fair value measurements and related disclosures. The fair value hierarchy is based on observable or unobservable inputs to valuation techniques that are used to measure fair value. Observable inputs reflect assumptions market participants would use in pricing an asset or liability based on market data obtained from independent sources while unobservable inputs reflect a reporting entity’s pricing based upon its own market assumptions. The fair value hierarchy consists of the following three levels: • Level 1: Inputs are quoted prices in active markets for identical assets or liabilities. • Level 2: Inputs are quoted prices for similar assets or liabilities in an active market, quoted prices for identical or similar assets or liabilities in markets that are not active, and inputs other than quoted prices that are observable and market-corroborated inputs, which are derived principally from or corroborated by observable market data. • Level 3: Inputs that are derived from valuation techniques in which one or more significant inputs or value drivers are unobservable. The Company's potential contingent consideration payments relating to acquisitions occurring subsequent to January 1, 2009 are its only Level 3 liabilities as of December 31, 2015 and 2014 . The fair value of the liabilities determined by this analysis is primarily driven by the probability of reaching the performance measures required by the purchase agreements and the associated discount rate. Probabilities are estimated by reviewing financial forecasts and assessing the likelihood of reaching the required performance measures based on factors specific to each acquisition as well as the Company’s historical experience with similar arrangements. If an acquisition reaches the required performance measure, the estimated probability would be increased to 100% , and if the measure is not reached, the probability would be reduced to reflect the amount earned, if any, depending on the terms of the agreement. Discount rates are determined by applying a risk premium to a risk-free interest rate. A one percentage point increase in the discount rate across all contingent consideration liabilities would result in a decrease to the fair value of approximately $0.3 million . The following tables set forth the Company’s financial assets and financial liabilities measured at fair value on a recurring basis and the basis of measurement at December 31, 2015 and 2014 , respectively (in thousands): At December 31, 2015 Total Fair Value Measurement Quoted Prices in Active Markets for Identical Assets (Level 1) Significant Other Observable Inputs (Level 2) Significant Unobservable Inputs (Level 3) Assets: Money market funds (1) $ 667 $ 667 $ — $ — Liabilities: Contingent consideration $ (22,162 ) $ — $ — $ (22,162 ) At December 31, 2014 Total Fair Value Measurement Quoted Prices in Active Markets for Identical Assets (Level 1) Significant Other Observable Inputs (Level 2) Significant Unobservable Inputs (Level 3) Assets: Money market funds (1) $ 667 $ 667 $ — $ — Liabilities: Contingent consideration $ (32,582 ) $ — $ — $ (32,582 ) (1) Included in cash and cash equivalents on the balance sheet. The following table provides a reconciliation of the beginning and ending balances for the liabilities measured at fair value using significant unobservable inputs (Level 3) (in thousands): Fair Value Measurements at Reporting Date Using Significant Unobservable Inputs (Level 3) Contingent Consideration Balance at December 31, 2013 $ (87,333 ) Contingent consideration payments paid in cash 5,769 Contingent consideration payments paid in stock 9,133 Change in fair value (1) 37,874 Reclass to Due to seller 402 Foreign exchange impact (2) 1,573 Balance at December 31, 2014 (32,582 ) Contingent consideration payments paid in cash 8,010 Contingent consideration payments paid in stock 1,570 Change in fair value (1) 270 Foreign exchange impact (2) 570 Balance at December 31, 2015 $ (22,162 ) (1) Adjustments to original contingent consideration obligations recorded were the result of using revised financial forecasts and updated fair value measurements. These changes are recognized within operating expenses on the consolidated statements of operations. (2) Changes in the contingent consideration liability which are caused by foreign exchange rate fluctuations are recognized in other comprehensive income.</t>
  </si>
  <si>
    <t>Earnings Per Share</t>
  </si>
  <si>
    <t>Earnings Per Share [Abstract]</t>
  </si>
  <si>
    <t>Earnings Per Share Basic earnings per common share is calculated by dividing net income (loss) by the weighted average number of common shares outstanding. Diluted earnings per share is calculated by dividing net income by the weighted average shares outstanding plus share equivalents that would arise from the exercise of stock options and vesting of restricted common shares and other contingently issuable shares. For the years ended December 31, 2015 , 2014 and 2013 , respectively, 3.2 million , 2.4 million and 4.3 million options and restricted common shares were excluded from the calculation as these options and restricted common shares were anti-dilutive. The computation of basic and diluted earnings per common share for the years ended December 31, 2015 , 2014 and 2013 , is as follows (in thousands, except per share amounts): Year Ended December 31, 2015 2014 2013 Numerator: Net income (loss) $ (32,338 ) $ 44,462 $ (8,660 ) Denominator: Denominator for basic earnings per share—weighted-average shares outstanding 52,791 52,096 50,875 Effect of dilutive securities: Employee stock options and restricted common shares — 924 — Contingently issuable shares — 84 — Denominator for diluted earnings per share 52,791 53,104 50,875 Basic earnings (loss) per share $ (0.61 ) $ 0.85 $ (0.17 ) Diluted earnings (loss) per share $ (0.61 ) $ 0.84 $ (0.17 )</t>
  </si>
  <si>
    <t>Share Repurchase Program</t>
  </si>
  <si>
    <t>Equity [Abstract]</t>
  </si>
  <si>
    <t>Share Repurchase Program On February 12, 2015, the Company announced that its Board of Directors approved a share repurchase program authorizing the repurchase of up to an aggregate of $20 million of its common stock through open market and privately negotiated transactions over a two -year period. The timing and amount of any share repurchases will be determined based on market conditions, share price and other factors, and the program may be discontinued or suspended at any time. Repurchases will be made in compliance with SEC rules and other legal requirements. During the year ended December 31, 2015 , the Company repurchased 763,787 shares of its common stock for an aggregate amount of $4.9 million at an average cost of $6.41 per share. Shares repurchased under this program are recorded at acquisition cost, including related expenses.</t>
  </si>
  <si>
    <t>Stock-Based Compensation Plans</t>
  </si>
  <si>
    <t>Disclosure of Compensation Related Costs, Share-based Payments [Abstract]</t>
  </si>
  <si>
    <t>Stock-Based Compensation Plans In 2006, the Company adopted the 2006 Stock Incentive Plan (the "Plan"). Upon adoption, all previously existing plans were merged into the Plan and ceased to separately exist. The Plan was amended and restated effective June 2014 resulting in an increase in the maximum number of shares of common stock that may be issued under the Plan by 2,200,000 , from 5,650,000 to 7,850,000 . The Company’s policy is to issue shares resulting from the exercise of stock options and conversion of restricted stock as new shares. The Company recorded $5.9 million , $5.4 million and $4.7 million in compensation expense related to stock-based compensation for the years ended December 31, 2015 , 2014 and 2013 , respectively. All stock-based compensation expense is recorded net of an estimated forfeiture rate and adjusted to reflect actual forfeiture activity. The estimated forfeiture rates applied as of December 31, 2015 ranged from 7.0% to 8.0% for various types of employees. The Company recorded $1.0 million , $0.5 million and $0.5 million of additional stock-based compensation expense for the years ended December 31, 2015 , 2014 and 2013 , respectively, for awards vested which exceeded the expense recorded using the estimated forfeiture rate. Stock Options Eligible employees receive non-qualified stock options as a portion of their total compensation. The options vest over various time periods depending upon the grant, but generally vest ratably over a four to five year service period. Vested options may be exercised and converted to one share of the Company’s common stock in exchange for the exercise price which is generally equal to the share price on the grant date. The Company measures the compensation cost based on the Black-Scholes option valuation model at the grant date. The stock-based compensation expense related to stock options for the years ended December 31, 2015 , 2014 and 2013 was $2.4 million , $1.7 million and $2.1 million , respectively. A summary of stock option activity for the years ended December 31, 2015 , 2014 and 2013 is as follows (in thousands, except per share amounts): Outstanding Options Weighted- Average Exercise Price Aggregate Intrinsic Value Outstanding at December 31, 2012 3,921 $ 5.07 $ 28,048 Granted 227 14.60 — Exercised (415 ) 4.83 3,190 Forfeited (179 ) 8.97 — Outstanding at December 31, 2013 3,554 8.52 4,779 Granted 779 7.23 — Exercised (162 ) 4.82 3,302 Forfeited (125 ) 4.11 — Outstanding at December 31, 2014 4,046 8.35 4,725 Granted 975 6.87 — Exercised (405 ) 2.95 1,604 Forfeited (556 ) 9.58 — Outstanding at December 31, 2015 4,060 $ 8.37 $ 2,760 Options vested and exercisable at December 31, 2015 2,467 $ 8.80 $ 2,026 The weighted-average fair values and ranges of exercise prices for stock options granted during the years ended December 31, 2015 , 2014 and 2013 , which vest ratably from one to five years , are as follows (in thousands, except per share amounts): Options Granted Weighted-Average Fair Value Exercise Prices 2013 227 $ 5.58 $10.76 - $15.05 2014 779 3.57 $7.18 - $8.72 2015 975 3.39 $6.21 - $8.20 Vested options totaled 2.5 million , 2.7 million and 2.6 million as of December 31, 2015 , 2014 and 2013 , respectively. The aggregate intrinsic value of options outstanding and exercisable represents the total pre-tax intrinsic value (the difference between the Company’s closing stock price on the last trading day of each fiscal year and the exercise price, multiplied by the number of in-the-money options) that would have been received by the option holders had all option holders exercised their options in 2015 , 2014 and 2013 , respectively. These amounts change based on the fair market value of the Company’s stock which was $7.50 , $7.79 and $7.79 on the last business day of the years ended December 31, 2015 , 2014 and 2013 , respectively. The following assumptions were utilized in the Black-Scholes valuation model for options granted in 2015 , 2014 and 2013 : 2015 2014 2013 Dividend yield — — — Risk-free interest rate 1.92%-2.12% 1.32%-2.17% 1.32%-1.41% Expected life 6 years 6 years 6 years Volatility 50.0 % 38.0%-50.0% 38.0 % Expected term is estimated based on historical experience related to similar awards, giving consideration to the contractual terms of the stock-based awards, vesting schedules and expectations of future employee behavior. The Company believes that its historical experience provides the best estimate of future expected life. The risk-free interest rate is based on actual U.S. Treasury zero-coupon rates for bonds commensurate with the expected term. The expected volatility assumption is based on the historical volatility of the Company’s common stock over a period commensurate with the expected term. There was $5.6 million , $5.8 million and $2.9 million of unrecognized compensation costs related to the stock options granted under the Plan as of December 31, 2015 , 2014 and 2013 , respectively. This cost is expected to be recognized over a weighted average period of 2.8 , 2.4 and 2.6 years, respectively. The following table summarizes information about all stock options outstanding for the Company as of December 31, 2015 (share amounts in thousands): Options Outstanding Options Vested Exercise Price Number Outstanding Weighted-Average Life Remaining (Years) Weighted- Average Exercise Price Number Exercisable Weighted- Average Exercise Price $2.36 - $4.92 264 1.07 $ 4.48 264 $ 4.48 $5.19 - $7.95 2,366 7.04 6.69 998 6.29 $8.07 - $11.97 588 5.56 9.38 511 9.36 $12.10 - $16.41 842 4.46 13.61 694 13.65 4,060 $ 8.37 2,467 $ 8.80 Restricted Common Shares Eligible employees receive restricted common shares as a portion of their total compensation. The restricted common shares vest over various time periods depending upon the grant, but generally vest from zero to five years and convert to common stock at the conclusion of the vesting period. The Company measures the compensation cost based on the closing market price of the Company’s common stock at the grant date. The stock-based compensation expense related to restricted common shares for the years ended December 31, 2015 , 2014 and 2013 was $3.5 million , $3.6 million and $2.6 million , respectively. A summary of restricted share activity is as follows (in thousands, except per share amounts): Outstanding Restricted Common Shares Weighted- Average Grant- Date Fair Value Nonvested Restricted Common shares at December 31, 2012 692 $ 8.95 Granted 448 11.46 Vested and transferred to unrestricted common stock (278 ) 9.22 Forfeited (127 ) 8.56 Nonvested Restricted Common shares at December 31, 2013 735 10.45 Granted 736 7.59 Vested and transferred to unrestricted common stock (362 ) 8.90 Forfeited (19 ) 8.02 Nonvested Restricted Common shares at December 31, 2014 1,090 8.92 Granted 688 6.90 Vested and transferred to unrestricted common stock (465 ) 8.40 Forfeited (356 ) 8.19 Nonvested Restricted Common shares at December 31, 2015 957 $ 7.66 There was $6.9 million , $8.9 million $4.5 million of total unrecognized compensation costs related to the restricted common shares as of December 31, 2015 , 2014 and 2013 , respectively. This cost is expected to be recognized over a weighted average period of 2.7 , 2.4 and 2.9 years, as of December 31, 2015 , 2014 and 2013 , respectively.</t>
  </si>
  <si>
    <t>Benefit Plans</t>
  </si>
  <si>
    <t>Compensation and Retirement Disclosure [Abstract]</t>
  </si>
  <si>
    <t>Benefit Plans The Company adopted a 401(k) savings plan effective February 1, 2005, covering all of the Company’s employees upon completion of 90 days of service. Employees may contribute a percentage of eligible compensation on both a before-tax basis and after-tax basis. The Company has the right to make discretionary contributions to the plan. For the years ended December 31, 2015 , 2014 and 2013 , total costs incurred from the Company’s contributions to the 401(k) plan were $1.0 million , $1.0 million and $0.1 million , respectively.</t>
  </si>
  <si>
    <t>Related Party Transactions</t>
  </si>
  <si>
    <t>Related Party Transactions [Abstract]</t>
  </si>
  <si>
    <t>Related Party Transactions Agreements and Services with Related Parties The Company provides print procurement services to Arthur J. Gallagher &amp; Co. J. Patrick Gallagher, Jr., a member of the Company’s Board of Directors since August 2011, is the Chairman, President and Chief Executive Officer of Arthur J. Gallagher &amp; Co. and has a direct ownership interest in Arthur J. Gallagher &amp; Co. The total amount billed for such procurement services during the years ended December 31, 2015 , 2014 and 2013 was $1.7 million , $1.7 million and $0.7 million , respectively. Additionally, Arthur J. Gallagher &amp; Co. provides insurance brokerage and risk management services to the Company. As consideration for these services, Arthur J. Gallagher &amp; Co. billed the Company $0.6 million , $0.6 million and $0.5 million for the years ended December 31, 2015 , 2014 and 2013 , respectively. The net amounts receivable from Arthur J. Gallagher &amp; Co. as of December 31, 2015 was $0.2 million and were immaterial as of December 31, 2014 and 2013 .</t>
  </si>
  <si>
    <t>Supplemental Cash Flow Information</t>
  </si>
  <si>
    <t>Supplemental Cash Flow Elements [Abstract]</t>
  </si>
  <si>
    <t>Supplemental Cash Flow Information Supplemental cash flow information is as follows (in thousands): Year Ended December 31, 2015 2014 2013 Cash paid for: Interest $ 4,306 $ 3,790 $ 2,415 Income taxes 3,863 6,855 811 $ 8,169 $ 10,645 $ 3,226 Noncash investing and financing activities: Shares issued as payments for acquisitions $ — $ — $ 2,489 Shares issued as payment of contingent consideration 1,570 9,034 2,723 $ 1,570 $ 9,034 $ 5,212</t>
  </si>
  <si>
    <t>Business Segments</t>
  </si>
  <si>
    <t>Segment Reporting [Abstract]</t>
  </si>
  <si>
    <t>Business Segments Segment information is prepared on the same basis that our CEO, who is our chief operating decision maker (“CODM”), manages the segments, evaluates financial results, and makes key operating decisions. The Company is organized and managed as three business segments: North America, Latin America, and EMEA. The North America segment includes operations in the United States and Canada; the Latin America segment includes operations in Mexico, South America and Central America; and the EMEA segment includes operations in the United Kingdom, continental Europe, the Middle East, Africa and Asia. “Other” consists of intersegment eliminations, shared service activities and unallocated corporate expenses. All transactions between segments are presented at their gross amounts and eliminated through Other. Management evaluates the performance of its operating segments based on net revenues and Adjusted EBITDA, which is a non-GAAP financial measure. The accounting policies of each of the operating segments are the same as those described in the summary of significant accounting policies in Note 2. Adjusted EBITDA represents income from operations excluding depreciation and amortization, stock-based compensation expense, income/expense related to changes in the fair value of contingent consideration liabilities and other items as described below. Management does not evaluate the performance of its operating segments using asset measures. The identifiable assets by segment disclosed in this note are those assets specifically identifiable within each segment and include cash, accounts receivable, inventory, goodwill and intangible assets. Shared service assets are primarily comprised of short-term investments, capitalized internal-use software and net property and equipment of the corporate headquarters. The table below presents financial information for our reportable operating segments and Other for the fiscal years noted (in thousands): North America Latin America EMEA Other Total Fiscal 2015: Net revenues from third parties $ 708,532 $ 95,939 $ 224,882 $ — $ 1,029,353 Net revenues from other segments 7 1,422 7,269 (8,698 ) — Total net revenues 708,539 97,361 232,151 (8,698 ) 1,029,353 Adjusted EBITDA (1) 64,612 6,380 8,655 (27,751 ) 51,896 Total assets 390,739 45,053 150,007 22,668 608,467 Fiscal 2014: Net revenues from third parties 688,942 99,734 211,457 — 1,000,133 Net revenues from other segments 48 429 5,160 (5,637 ) — Total net revenues 688,990 100,163 216,617 (5,637 ) 1,000,133 Adjusted EBITDA (1) 57,662 5,273 5,893 (25,990 ) 42,838 Total assets 443,530 30,488 135,257 21,976 631,251 Fiscal 2013: Net revenues from third parties 657,989 88,016 144,955 — 890,960 Net revenues from other segments 33 1,270 75 (1,378 ) — Total net revenues 658,022 89,286 145,030 (1,378 ) 890,960 Adjusted EBITDA (1) 51,873 3,098 764 (28,834 ) 26,901 Total assets 431,562 29,841 119,531 33,733 614,667 (1) Adjusted EBITDA, which represents income from operations with the addition of depreciation and amortization, stock-based compensation expense, income/expense related to changes in the fair value of contingent consideration liabilities, goodwill and intangible asset impairment charges, restructuring and other charges, secured assets reserves and legal fees from patent infringement defense, is considered a non-GAAP financial measure under SEC regulations. Income from operations is the most directly comparable financial measure calculated in accordance with GAAP. The Company presents this measure as supplemental information to help investors better understand trends in its business results over time. The Company's management team uses Adjusted EBITDA to evaluate the performance of the business. Adjusted EBITDA is not equivalent to any measure of performance required to be reported under GAAP, nor should this data be considered an indicator of the Company's overall financial performance and liquidity. Moreover, the Adjusted EBITDA definition the Company uses may not be comparable to similarly titled measures reported by other companies. The table below reconciles the total of the reportable segments' Adjusted EBITDA and the Adjusted EBITDA included in Other to consolidated income before income taxes (in thousands): Year Ended December 31, 2015 2014 2013 Adjusted EBITDA $ 51,896 $ 42,838 $ 26,901 Depreciation and amortization (17,472 ) (17,723 ) (13,664 ) Stock-based compensation (5,873 ) (5,352 ) (4,733 ) Change in fair value of contingent consideration 270 37,873 31,331 Goodwill impairment charge (37,539 ) — (37,908 ) Intangible asset impairment charges (202 ) (2,710 ) — Restructuring and other charges (1,053 ) — (4,322 ) Secured asset reserve (1) (2,022 ) (940 ) — Restatement-related professional fees — (2,093 ) — Payments to former owner of Productions Graphics, net of cash recovered — — (2,625 ) Legal fees in connection with patent infringement — — (961 ) Total other expense (7,678 ) (5,118 ) (3,235 ) Income (loss) before income taxes $ (19,673 ) $ 46,775 $ (9,216 ) (1) The Company accrued a reserve of $2.0 million and $0.9 million in 2015 and 2014, respectively, on inventory in which it holds a security interest. The inventory was procured for a former transactional client. The Company had long-lived assets, consisting of net property and equipment, in the United States of $22.1 million , $21.5 million and $18.1 million at December 31, 2015 , 2014 and 2013 , respectively. Long-lived assets in foreign countries were $10.6 million , $8.3 million and $5.6 million at December 31, 2015 , 2014 and 2013 , respectively. The Company does not record revenue for financial reporting purposes by product and service category, and therefore, it is impracticable for the Company to report revenue in such manner.</t>
  </si>
  <si>
    <t>Quarterly Financial Data (Unaudited)</t>
  </si>
  <si>
    <t>Quarterly Financial Information Disclosure [Abstract]</t>
  </si>
  <si>
    <t>Quarterly Financial Data (Unaudited) The tables below are a condensed summary of the Company’s unaudited quarterly statements of operations and quarterly earnings per share data for the years ended December 31, 2015 and 2014 (in thousands, except per share data): Year Ended December 31, 2015 First Quarter Second Quarter Third Quarter Fourth Quarter (1) Revenue $ 242,095 $ 252,227 $ 264,720 $ 270,311 Gross profit 55,065 58,980 63,611 62,538 Net income (loss) 1,139 1,431 4,983 (39,891 ) Net income (loss) per share: Basic $ 0.02 $ 0.03 $ 0.09 $ (0.75 ) Diluted $ 0.02 $ 0.03 $ 0.09 $ (0.75 ) (1) The results for the fourth quarter of 2015 include a goodwill impairment charge of $37.5 million . For additional information related to the goodwill impairment, see Note 4. Year Ended December 31, 2014 First Quarter Second Quarter Third Quarter Fourth Quarter (1) Revenue $ 241,490 $ 260,350 $ 251,652 $ 246,641 Gross profit 54,584 58,927 57,098 58,850 Net income (loss) 289 1,605 5,114 37,454 Net income (loss) per share: Basic $ 0.01 $ 0.03 $ 0.10 $ 0.71 Diluted $ 0.01 $ 0.03 $ 0.10 $ 0.69 (1) The results for the fourth quarter of 2014 include income of $36.1 million relating to changes in the fair value of contingent consideration. This amount primarily consists of $31.0 million and $5.6 million to reduce the liabilities relating to the DB Studios and Productions Graphics acquisitions, respectively, because changes in the forecasted results of each business resulted in a decreased likelihood that the applicable performance targets would be achieved and that contingent consideration would be paid.</t>
  </si>
  <si>
    <t>SCHEDULE II-VALUATION AND QUALIFYING ACCOUNTS</t>
  </si>
  <si>
    <t>Valuation and Qualifying Accounts [Abstract]</t>
  </si>
  <si>
    <t>Schedule II - Valuation and Qualifying Accounts</t>
  </si>
  <si>
    <t>SCHEDULE II—VALUATION AND QUALIFYING ACCOUNTS Valuation and Qualifying Accounts (in thousands) Description Balance at Beginning of Period Charged to Expense (Uncollectible Accounts Written Off, Net of Recoveries) Other Balance at End of Period Fiscal year ended December 31, 2015 Allowance for doubtful accounts $ 2,685 $ 1,949 $ (3,403 ) $ — $ 1,231 Fiscal year ended December 31, 2014 Allowance for doubtful accounts $ 2,129 $ 1,984 $ (1,427 ) $ — $ 2,685 Fiscal year ended December 31, 2013 Allowance for doubtful accounts $ 1,554 $ 1,285 $ (710 ) $ — $ 2,129</t>
  </si>
  <si>
    <t>Summary of Significant Accounting Policies (Policies)</t>
  </si>
  <si>
    <t>Basis of Presentation and Consolidation</t>
  </si>
  <si>
    <t>Basis of Presentation and Consolidation The consolidated financial statements include the accounts of InnerWorkings, Inc. and its subsidiaries. All significant intercompany accounts and transactions have been eliminated in consolidation.</t>
  </si>
  <si>
    <t>Reclassifications</t>
  </si>
  <si>
    <t>Reclassifications Certain prior year amounts have been reclassified to conform to the current presentation. These reclassifications have not been material and have not affected net income.</t>
  </si>
  <si>
    <t>Preparation of Financial Statements and Use of Estimates</t>
  </si>
  <si>
    <t>Preparation of Financial Statements and Use of Estimates The preparation of consolidated financial statements in conformity with accounting principles generally accepted in the United States ("GAAP") requires management to make estimates and assumptions that affect the reported amounts of assets and liabilities and disclosures of contingent assets and liabilities as of the date of the financial statements and the reported amounts of revenue and expenses during the reporting periods. On an ongoing basis, the Company evaluates its estimates, including those related to product returns, allowance for doubtful accounts, inventories and inventory valuation, valuation and impairments of goodwill and long-lived assets, income taxes, contingencies, stock-based compensation and litigation. The Company bases its estimates on historical experience and on other assumptions that its management believes are reasonable under the circumstances. These estimates form the basis for making judgments about the carrying value of assets and liabilities when those values are not readily apparent from other sources. Actual results can differ from those estimates.</t>
  </si>
  <si>
    <t>Foreign Currency Translation</t>
  </si>
  <si>
    <t>Foreign Currency Translation The Company determines the functional currency for its parent company and each of its subsidiaries by reviewing the currencies in which their respective operating activities occur. Assets and liabilities of these operations are translated into U.S. currency at the rates of exchange at the balance sheet date. Income and expense items are translated at average monthly rates of exchange. The resulting translation adjustments are included in accumulated other comprehensive income (loss), a separate component of stockholders’ equity. Transaction gains and losses arising from activities in other than the applicable functional currency are calculated using average exchange rates for the applicable period and reported in net income as a non-operating item in each period. Non-monetary balance sheet items denominated in a currency other than the applicable functional currency are translated using the historical rate.</t>
  </si>
  <si>
    <t>Revenue Recognition</t>
  </si>
  <si>
    <t>Revenue Recognition The Company recognizes revenue upon meeting all of the following revenue recognition criteria, which is typically met upon shipment or delivery of our products to customers: (i) persuasive evidence of an arrangement exists through customer contracts and orders, (ii) the customer takes title and assumes the risks and rewards of ownership, (iii) the sales price charged is fixed or determinable as evidenced by customer contracts and orders, and (iv) collectability is reasonably assured. Unbilled revenue relates to shipments that have been made to customers for which the related account receivable has not yet been billed. In accordance with Financial Accounting Standards Board (“FASB”) Accounting Standards Codification (“ASC”) 605-45, Revenue Recognition – Principal Agent Considerations , the Company generally reports revenue on a gross basis because the Company is the primary obligor in its arrangements to procure marketing materials and other products for its customers. Under these arrangements, the Company is responsible for the fulfillment, including the acceptability, of the printed materials and other products. In addition, the Company (i) determines which suppliers are included in its network, (ii) has discretion to select from among the suppliers within its network, (iii) is obligated to pay its suppliers regardless of whether it is paid by its customers, and (iv) has reasonable latitude to establish exchange price. In some transactions, the Company also has general inventory risk and is involved in the determination of the nature or characteristics of the printed materials and products. When the Company is not the primary obligor, revenues are reported on a net basis. The Company recognizes revenue for creative, design, installation, warehousing and other services provided to its customers which may be delivered in conjunction with the procurement of marketing materials at the time when delivery and customer acceptance occur and all other revenue recognition criteria are met. When provided on a stand-alone basis, the Company recognizes revenue for these services upon completion of the service. Service revenue has not been material to the Company’s overall revenue to date. The Company records taxes collected from customers and remitted to governmental authorities on a net basis.</t>
  </si>
  <si>
    <t>Cash and Cash Equivalents</t>
  </si>
  <si>
    <t>Cash and Cash Equivalents The Company considers all highly liquid investments purchased with a maturity of three months or less to be cash equivalents.</t>
  </si>
  <si>
    <t>Accounts Receivable</t>
  </si>
  <si>
    <t>Accounts Receivable Accounts receivable are uncollateralized customer obligations due under normal trade terms. Invoices generally require payment within 30 to 90 days from the invoice date. Accounts receivable are stated at the amount billed to the customer, less an estimate for amounts deemed uncollectible. Interest is not generally accrued on outstanding balances. The carrying amount of accounts receivable is reduced by an allowance that reflects management’s best estimate of the amounts that will not be collected. The Company estimates the collectability of its accounts receivable based on a combination of factors including, but not limited to, customer credit ratings and historical experience. In circumstances where the Company is aware of a specific customer’s inability to meet its financial obligations to the Company (e.g., bankruptcy filings or substantial downgrading of credit ratings), the Company provides allowances for bad debts against amounts due to reduce the net recognized receivable to the amount it reasonably believes will be collected. Fully reserved receivables are reviewed on a monthly basis and uncollectible accounts are written off when all reasonable collection efforts have been exhausted.</t>
  </si>
  <si>
    <t>Inventories Inventories are stated at the lower of cost or market. Cost is determined by the first-in, first-out method. Market value is based upon an estimated average selling price reduced by estimated costs of disposal. Inventories primarily consist of purchased finished goods. Finished goods inventory includes consigned inventory held on behalf of customers as well as inventory held at third-party fulfillment centers and subcontractors.</t>
  </si>
  <si>
    <t xml:space="preserve">Property and Equipment Property and equipment are stated at cost, less accumulated depreciation. Depreciation is computed using the straight-line method over the estimated useful lives of the respective assets. The estimated useful lives, by asset class, are as follows: Computer equipment 3 years Software, including internal-use software 1 to 6 years Office equipment 5 years Furniture and fixtures 7 years Leasehold improvements are depreciated using the straight-line method over the shorter of their estimated useful lives or the terms of the related leases. </t>
  </si>
  <si>
    <t>Internal-Use Software</t>
  </si>
  <si>
    <t>Internal-Use Software In accordance with ASC 350-40, Intangibles—Goodwill and Other, Internal-Use Software, certain costs incurred in the planning and evaluation stage of internal-use computer software are expensed as incurred. Certain costs incurred during the application development stage are capitalized and included in property and equipment. Capitalized internal-use software costs are depreciated over the expected economic life of three to six years using the straight-line method.</t>
  </si>
  <si>
    <t xml:space="preserve">Goodwill Goodwill represents the excess of purchase price and related costs over the value assigned to the net tangible and identifiable intangible assets of businesses acquired. In accordance with ASC 350, Intangibles—Goodwill and Other , goodwill is not amortized, but instead is tested for impairment annually, or more frequently if circumstances indicate a possible impairment may exist. Absent any interim indicators of impairment, the Company tests for goodwill impairment as of the first day of the fourth fiscal quarter of each year. Under ASC 350, an entity is permitted to first assess qualitative factors to determine whether it is more likely than not that the fair value of a reporting unit is less than its carrying amount as a basis for determining whether it is necessary to perform the quantitative goodwill impairment test. If the quantitative test is required, in the first step, the fair value for each reporting unit is compared to its book value including goodwill. In the case that the fair value is less than the book value, a second step is performed which compares the implied fair value of goodwill to the book value of goodwill. The fair value for the goodwill is determined based on the difference between the fair value of the reporting unit and the net fair values of the identifiable assets and liabilities. If the implied fair value of the goodwill is less than the book value of the goodwill, the difference is recognized as an impairment. The Company defines its three reporting units as North America, Latin America and EMEA. At October 1, 2015, the Company elected to perform the quantitative impairment test for each of its three reporting units. In performing this test, the Company determined the fair value of the reporting units based on the income approach. Under the income approach, the fair value of a reporting unit is calculated based on the present value of estimated future cash flows. In the fourth quarter of 2015 , the Company determined that its goodwill was impaired and recorded a non-cash, goodwill impairment charge of $37.5 million as a result of the test. For additional information related to the goodwill impairment, see Note 4. The fair value estimates used in the goodwill impairment analysis required significant judgment. The Company's fair value estimates for purposes of determining the goodwill impairment charge are considered Level 3 fair value measurements. The fair value estimates were based on assumptions that management believes to be reasonable, but that are inherently uncertain, including estimates of future revenues and operating margins and assumptions about the overall economic climate and the competitive environment for the business. </t>
  </si>
  <si>
    <t>Other Intangible Assets In accordance with ASC 350 , Intangibles—Goodwill and Other, the Company amortizes its intangible assets with finite lives over their respective estimated useful lives and reviews for impairment whenever impairment indicators exist. Impairment indicators could include significant under-performance relative to the historical or projected future operating results, significant changes in the manner of use of assets, significant negative industry or economic trends or significant changes in the Company’s market capitalization relative to net book value. Any changes in key assumptions used by the Company, including those set forth above, could result in an impairment charge and such a charge could have a material adverse effect on the Company’s consolidated results of operations. The Company’s intangible assets consist of customer lists, noncompete agreements, trade names and patents. The Company’s customer lists, which have an estimated weighted-average useful life of approximately fourteen years , are being amortized using the economic life method. The Company’s noncompete agreements, trade names and patents are being amortized on the straight-line basis over their estimated weighted-average useful lives of approximately four years , thirteen years and nine years , respectively.</t>
  </si>
  <si>
    <t>Shipping and Handling Costs</t>
  </si>
  <si>
    <t>Shipping and Handling Costs Shipping and handling costs are classified in cost of goods sold in the consolidated statements of operations.</t>
  </si>
  <si>
    <t>Income Taxes The Company accounts for income taxes in accordance with ASC 740, Income Taxes , under which deferred tax assets and liabilities are recognized based upon anticipated future tax consequences attributable to differences between financial statement carrying values of assets and liabilities and their respective tax bases. A valuation allowance is established to reduce the carrying value of deferred tax assets if it is considered more likely than not that such assets will not be realized. Any change in the valuation allowance would be charged to income in the period such determination was made.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t>
  </si>
  <si>
    <t>Advertising</t>
  </si>
  <si>
    <t>Advertising Costs of advertising, which are expensed as incurred by the Company, were $1.0 million , $0.5 million and $0.7 million for the years ended December 31, 2015 , 2014 and 2013 , respectively, and are included in selling, general and administrative expenses in the consolidated statement of operations.</t>
  </si>
  <si>
    <t>Comprehensive Income</t>
  </si>
  <si>
    <t>Comprehensive Income The components of accumulated comprehensive income (loss) included in the Consolidated Balance Sheets at December 31, 2015 and 2014 are as follows (in thousands): Foreign Currency Translation Adjustments Balance at December 31, 2013 $ 2,777 Other comprehensive income before reclassifications (8,178 ) Amounts reclassified from AOCI — Net current-period other comprehensive loss (8,178 ) Balance at December 31, 2014 (5,401 ) Other comprehensive income before reclassifications (8,592 ) Amounts reclassified from AOCI — Net current-period other comprehensive loss (8,592 ) Balance at December 31, 2015 $ (13,993 )</t>
  </si>
  <si>
    <t>Share-Based Compensation</t>
  </si>
  <si>
    <t>Stock-Based Compensation The Company accounts for stock-based compensation awards in accordance with ASC 718, Compensation-Stock Compensation . Compensation expense is measured by determining the fair value of each award using the Black-Scholes option valuation model for stock options or the closing share price for restricted shares. The fair value is then recognized over the requisite service period of the awards, which is generally the vesting period, on a straight-line basis for the entire award. Stock-based compensation cost recognized during the period is based on the portion of the share-based payment awards that are ultimately expected to vest. Accordingly, stock-based compensation cost recognized has been reduced for estimated forfeitures. Forfeitures are estimated at the time of grant and revised, if necessary, in subsequent periods if actual forfeitures differ from those estimates. Stock-based compensation expense is included in selling, general and administrative expenses in the consolidated statement of operations.</t>
  </si>
  <si>
    <t>Recent Accounting Pronouncements</t>
  </si>
  <si>
    <t xml:space="preserve">Recent Accounting Pronouncements In November 2015, the FASB issued Accounting Standards Update No. 2015-17, Balance Sheet Classification of Deferred Taxes (Topic 740) , (“ASU 2015-17”) which simplifies the presentation of deferred income taxes . ASU 2015-17 provides presentation requirements to classify deferred tax assets and liabilities as noncurrent in the Balance Sheet. The standard will be effective for financial statements issued for annual periods beginning after December 15, 2016, and interim periods within those annual periods. Early adoption is permitted for financial statements that have not been previously issued. The ASU may be applied either prospectively to all deferred tax liabilities and assets or retrospectively to all periods presented. The Company evaluated the impact of adopting the new standard on its consolidated financial statements and decided to adopt the standard at December 31, 2015 and apply the changes prospectively. The adoption resulted in $1.9 million of net current deferred tax assets reclassified to non-current liabilities in the Consolidated Balance Sheets at December 31, 2015. Adoption had no impact on the Company's results of operations. In September 2015, the FASB issued Accounting Standards Update 2015-16, Business Combinations (Topic 805) , (“ASU 2015-16”). The amendments in ASU 2015-16 require that an acquirer recognize adjustments to provisional amounts that are identified during the measurement period in the reporting period in which the adjustment amounts are determined. For public business entities, the amendments are effective for fiscal years beginning after December 15, 2015, including interim periods within those fiscal years. The amendments are to be applied prospectively to adjustments to provisional amounts that occur after the effective date of ASU 2015-16 with earlier application permitted for financial statements that have not been issued. The Company does not expect ASU 2015-16 to have a material impact on its consolidated financial statements. In August 2015, the FASB issued Accounting Standards Update 2015-15, Interest- Imputation of Interest: Presentation and Subsequent Measurement of Debt Issuance Costs Associated with Line-of-Credit Arrangements – Amendments to SEC Paragraphs Pursuant to Staff Announcement at June 18, 2015 EITF Meeting (Topic 835) , ("ASU 2015-15"). ASU 2015-15 clarifies the treatment of debt issuance costs from line-of-credit arrangements after the adoption of ASU 2015-03. In particular, ASU 2015-15 clarifies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Company does not expect ASU 2015-15 to have a material impact on its consolidated financial statements. In May 2014, the FASB issued Accounting Standards Update 2014-09, Revenue from Contracts with Customers (Topic 606) , (“ASU 2014-9”) which amends the existing accounting standards for revenue recognition. ASU 2014-09 is based on principles that govern the recognition of revenue at an amount an entity expects to be entitled when products are transferred to customers. In August 2015, the FASB issued Accounting Standards Update 2015-14, Revenue from Contracts with Customers (Topic 606): Deferral of the Effective Date (“ASU 2015-14”) which defers the effective date of ASU 2014-09 for all entities by one year.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is currently evaluating the impact of adopting these standards on its consolidated financial statements. In July 2015, the FASB issued Accounting Standards Update 2015-11, Inventory (Topic 330): Simplifying the Measurement of Inventory , (“ASU 2015-11”). ASU 2015-11 applies to inventory that is measured using first-in, first-out (FIFO) or average cost. Under the updated guidance, an entity should measure inventory that is within scope at the lower of cost and net realizable value, which is the estimated selling prices in the ordinary course of business, less reasonably predictable costs of completion, disposal and transportation. Subsequent measurement is unchanged for inventory that is measured using last-in, last-out (LIFO). The standard is effective for annual and interim periods beginning after December 15, 2016, and should be applied prospectively with early adoption permitted at the beginning of an interim or annual reporting period. The Company is currently evaluating the impact of adopting ASU 2015-11 on its consolidated financial statements. In April 2015, the FASB issued Accounting Standards Update 2015-5, Intangibles – Goodwill and Other – Internal-Use Software (Subtopic 350-40): Customer’s Accounting for Fees Paid in a Cloud Computing Arrangement , (“ASU 2015-5”). This update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This guidance is effective for public companies for fiscal years and interim periods beginning after December 15, 2015. The new guidance is to be applied either prospectively to new cloud computing arrangements or retrospectively. The Company does not expect ASU 2015-5 to have a material impact on its consolidated financial statements. In April 2015, the FASB issued Accounting Standards Update 2015-3, Interest – Imputation of Interest (Subtopic 835-30) , (“ASU 2015-3”), which simplifies the presentation of debt issuance costs. This guidance requires debt issuance costs to be presented in the balance sheet as a direct deduction from the carrying value of the associated debt liability, consistent with debt discounts. The standard is effective for financial statements issued for annual and interim periods beginning after December 15, 2015. Early adoption is permitted for financial statements that have not been previously issued. The new guidance should be applied on a retrospective basis. The Company does not expect ASU 2015-3 to have a material impact on its consolidated financial statements. In January 2015, the FASB issued Accounting Standards Update 2015-1, Income Statement – Extraordinary and Unusual Items (Subtopic 225-20) , (“ASU 2015-1”). ASU 2015-1 eliminates from GAAP the concept of extraordinary items. The standard is effective for financial statements issued for fiscal years beginning after December 15, 2015. Early adoption is permitted provided that guidance is applied from the beginning of the fiscal period of adoption. The Company may also apply the amendments retrospectively to all prior periods presented in the financial statements. The Company does not expect ASU 2015-1 to have a material impact on its consolidated financial statements. In August 2014, the FASB issued Accounting Standards Update 2014-15, Presentation of Financial Statements – Going Concern , (“ASU 2014-15”). ASU 2014-15 requires management to evaluate whether there are conditions and events that raise substantial doubt about the entity's ability to continue as a going concern and to provide disclosures in certain circumstances. The standard is effective for annual and interim periods beginning after December 15, 2016. The Company does not expect ASU 2014-15 to have a material impact on its consolidated financial statements. In April 2014, the FASB issued Accounting Standards Update 2014-8, Reporting Discontinued Operations and Disclosures of Disposals of Components of an Entity , (“ASU 2014-8”). ASU 2014-8 provides a narrower definition of discontinued operations than currently exists under GAAP. The standard requires that only disposals of components of an entity (or groups of components) that represent a strategic shift that has or will have a major effect on the reporting entity’s operations are reported in the financial statements as discontinued operations. The standard also provides guidance on the financial statement presentations and disclosures of discontinued operations. The standard is effective prospectively for disposals (or classifications of businesses as held-for-sale) of components of an entity that occur in annual or interim periods beginning after December 15, 2014. The Company adopted ASU 2014-8 on January 1, 2015, and it did not have an effect on its consolidated financial statements. In February 2016, the FASB issued Accounting Standards Update 2016-02, Leases (Topic 842) , (“ASU 2016-2”). ASU 2016-2 is aimed at making leasing activities more transparent and comparable. The new standard requires substantially all leases be recognized by lessees on their balance sheet as a right-of-use asset and corresponding lease liability, including today’s operating leases. For public business entities, the standard is effective for fiscal years beginning after December 15, 2018, including interim periods within those fiscal years. Early application is permitted for all entities. The Company is currently evaluating the impact of ASU 2016-2 on its consolidated financial statements and related disclosures. </t>
  </si>
  <si>
    <t>Summary of Significant Accounting Policies (Tables)</t>
  </si>
  <si>
    <t>Schedule of Property and Equipment</t>
  </si>
  <si>
    <t>The estimated useful lives, by asset class, are as follows: Computer equipment 3 years Software, including internal-use software 1 to 6 years Office equipment 5 years Furniture and fixtures 7 years Property and equipment at December 31, 2015 and 2014 consisted of the following (in thousands): 2015 2014 Computer equipment $ 8,148 $ 7,454 Software, including internal use software 59,718 48,731 Office equipment and furniture 4,778 4,099 Leasehold improvements 2,498 1,902 75,142 62,186 Less accumulated depreciation (42,461 ) (32,422 ) $ 32,681 $ 29,764</t>
  </si>
  <si>
    <t>Schedule of AOCI</t>
  </si>
  <si>
    <t>The components of accumulated comprehensive income (loss) included in the Consolidated Balance Sheets at December 31, 2015 and 2014 are as follows (in thousands): Foreign Currency Translation Adjustments Balance at December 31, 2013 $ 2,777 Other comprehensive income before reclassifications (8,178 ) Amounts reclassified from AOCI — Net current-period other comprehensive loss (8,178 ) Balance at December 31, 2014 (5,401 ) Other comprehensive income before reclassifications (8,592 ) Amounts reclassified from AOCI — Net current-period other comprehensive loss (8,592 ) Balance at December 31, 2015 $ (13,993 )</t>
  </si>
  <si>
    <t>Acquisitions (Tables)</t>
  </si>
  <si>
    <t>Schedule of Contingent Consideration</t>
  </si>
  <si>
    <t>As of December 31, 2015 , the potential maximum contingent consideration payments and their respective fair values are payable as follows (in thousands): Maximum Potential Payment Fair Value of Liability 2016 $ 39,653 $ 11,387 2017 46,201 10,775 Total $ 85,854 $ 22,162</t>
  </si>
  <si>
    <t>Schedule of Equity Interest Issued or Issuable</t>
  </si>
  <si>
    <t>The following table presents the number of shares issued as consideration for acquisitions and contingent consideration and the corresponding value of those shares during the years ended December 31, 2015 , 2014 and 2013 (in thousands, except per share amounts): Shares of Common Stock Issued Value of Shares Average Share Value Year ended December 31, 2015: Payments for acquisitions — $ — $ — Payments of contingent consideration 238 1,570 6.59 Total 238 $ 1,570 $ 6.59 Year ended December 31, 2014: Payments for acquisitions — $ — $ — Payments of contingent consideration 1,092 9,034 8.27 Total 1,092 $ 9,034 $ 8.27 Year ended December 31, 2013: Payments for acquisitions 223 $ 2,489 $ 11.17 Payments of contingent consideration 199 2,723 13.66 Total 422 $ 5,212 $ 12.35</t>
  </si>
  <si>
    <t>Goodwill (Tables)</t>
  </si>
  <si>
    <t>Schedule of Goodwill</t>
  </si>
  <si>
    <t>The following is a summary of the goodwill balance for each operating segment as of December 31 (in thousands): North America Latin America EMEA Total Balance as of December 31, 2013 $ 171,095 $ 9,875 $ 70,259 $ 251,229 Finalization of purchase accounting for prior year acquisitions (168 ) — 693 525 Foreign exchange impact (67 ) — (4,739 ) (4,806 ) Balance as of December 31, 2014 170,860 9,875 66,213 246,948 Goodwill impairment charge — — (37,539 ) (37,539 ) Foreign exchange impact (124 ) (170 ) (2,858 ) (3,152 ) Balance as of December 31, 2015 $ 170,736 $ 9,705 $ 25,816 $ 206,257</t>
  </si>
  <si>
    <t>Other Intangible Assets (Tables)</t>
  </si>
  <si>
    <t>Schedule of Finite-Lived Intangible Assets</t>
  </si>
  <si>
    <t xml:space="preserve">The following is a summary of the Company’s other intangible assets as of December 31 (in thousands): 2015 2014 Weighted Average Life Customer lists $ 73,759 $ 75,114 13.6 Noncompete agreements 988 1,077 4.0 Trade names 3,228 3,468 12.6 Patents 57 57 9.0 78,032 79,716 Less accumulated amortization (40,317 ) (34,796 ) Intangible assets, net $ 37,715 $ 44,920 </t>
  </si>
  <si>
    <t>Schedule of Future Amortization Expense</t>
  </si>
  <si>
    <t>The estimated amortization expense for the next five years is as follows (in thousands): 2016 $ 5,553 2017 5,131 2018 4,635 2019 4,330 2020 4,276 Thereafter 13,790 $ 37,715</t>
  </si>
  <si>
    <t>Restructuring Activities and Other Charges (Tables)</t>
  </si>
  <si>
    <t>Schedule of Restructuring Charges</t>
  </si>
  <si>
    <t>The following table summarizes the restructuring activities for this plan for the year ended December 31, 2015 (in thousands): Employee Severance and Related Benefits Lease and Contract Termination Costs Total Balance at December 31, 2014 $ — $ — $ — Charges 978 75 1,053 Cash payments (694 ) — (694 ) Balance at December 31, 2015 $ 284 $ 75 $ 359 The following table summarizes the restructuring activities for this plan for the year ended December 31, 2013 (in thousands): Employee Severance and Related Benefits Balance at December 31, 2012 $ — Charges (1) 3,006 Cash payments (382 ) Non-cash settlements (2) (2,624 ) Balance at December 31, 2013 $ — (1) Charges in this table exclude the $1.3 million charge recognized for the change in compensation structure of SMB employees discussed above. (2) Non-cash settlements consist of the write-off of prepaid commission balances. Prepaid commission balances represent cash paid to account executives in advance of commissions earned and is recorded in prepaid expenses on the balance sheet. For employees who had a balance and were affected by the restructuring actions, which primarily includes Small and Medium Business (“SMB”) account executives, the Company included these balances as part of the severance paid to these individuals.</t>
  </si>
  <si>
    <t>Property and Equipment (Tables)</t>
  </si>
  <si>
    <t>Commitments and Contingencies (Tables)</t>
  </si>
  <si>
    <t>Schedule of Future Minimum Rental Payments for Operating Leases</t>
  </si>
  <si>
    <t>Future minimum lease payments are presented below (in thousands): Operating Leases 2016 $ 7,075 2017 5,469 2018 4,046 2019 3,597 2020 3,143 Thereafter 3,317 Total minimum lease payments $ 26,647</t>
  </si>
  <si>
    <t>Income Taxes (Tables)</t>
  </si>
  <si>
    <t>Schedule of Components of Income Tax Expense (Benefit)</t>
  </si>
  <si>
    <t>The provision for income taxes consisted of the following components for the years ended December 31, 2015 , 2014 and 2013 (in thousands): Year Ended December 31, 2015 2014 2013 Current income tax expense: Federal $ — $ 237 $ (1,803 ) State 324 197 (316 ) Foreign 5,021 4,071 2,216 Total current income tax expense 5,345 4,505 97 Deferred income tax expense: Federal 3,811 87 2,824 State 499 3 449 Foreign 3,010 (2,282 ) (3,926 ) Total deferred income tax expense (benefit) 7,320 (2,192 ) (653 ) Income tax expense (benefit) $ 12,665 $ 2,313 $ (556 )</t>
  </si>
  <si>
    <t>Schedule of Effective Income Tax Rate Reconciliation</t>
  </si>
  <si>
    <t>The provision for income taxes for the years ended December 31, 2015 , 2014 and 2013 differs from the amount computed by applying the U.S. federal income tax rate of 35% to pretax income (loss) because of the effect of the following items (in thousands): Year Ended December 31, 2015 2014 2013 Tax expense at U.S. federal income tax rate (6,886 ) 16,371 (3,226 ) State income taxes, net of federal income tax effect 541 1,465 205 Effect of non-US operations (306 ) (1,632 ) (644 ) Nontaxable contingent liability fair value changes and goodwill impairment 13,083 (14,334 ) 3,828 Research and development credit (422 ) (376 ) (1,046 ) Change in valuation allowances 5,173 850 607 Prior year provision to return adjustment 372 (172 ) — Write-off of deferred taxes and tax receivables 858 — — Nondeductible expense and other 252 141 (280 ) Income tax expense (benefit) 12,665 2,313 (556 )</t>
  </si>
  <si>
    <t>Schedule of Deferred Tax Assets and Liabilities</t>
  </si>
  <si>
    <t>Deferred income taxes reflect the net tax effects of temporary differences between the carrying amounts of assets and liabilities for financial reporting purposes and the amounts used for income tax return reporting purposes. At December 31, 2015 and 2014 , the Company’s deferred tax assets and liabilities consisted of the following (in thousands): December 31, 2015 2014 Current deferred tax assets: Reserves and allowances not currently deductible $ — $ 1,858 Other — 77 Total current deferred tax assets — 1,935 Noncurrent deferred tax assets: Inventory reserve 838 — Other reserves and allowances 2,993 — Income tax basis in excess of financial statement basis in intangible assets 4,267 5,235 Deductible stock-based compensation 4,615 4,740 Net operating loss carryforward 8,667 10,984 Tax credit carryforwards 2,099 1,338 23,479 22,297 Valuation allowance (6,500 ) (1,604 ) Total noncurrent deferred tax assets 16,979 20,693 Total deferred tax assets 16,979 22,628 Total current deferred tax liability: Prepaid &amp; other expenses — (116 ) Total current deferred tax liability — (116 ) Noncurrent deferred tax liabilities: Prepaid &amp; other expenses (867 ) — Fixed assets (6,013 ) (4,931 ) Intangible assets (22,411 ) (21,825 ) Total noncurrent deferred tax liabilities (29,291 ) (26,756 ) Total deferred tax liabilities (29,291 ) (26,872 ) Net deferred tax liability $ (12,312 ) $ (4,244 ) Net current deferred tax asset $ — $ 1,819 Net noncurrent deferred tax liability (12,312 ) (6,063 ) Net deferred tax liability $ (12,312 ) $ (4,244 )</t>
  </si>
  <si>
    <t>Fair Value Measurement (Tables)</t>
  </si>
  <si>
    <t>Schedule of Fair Value, Assets and Liabilities Measured on Recurring Basis</t>
  </si>
  <si>
    <t xml:space="preserve">The following tables set forth the Company’s financial assets and financial liabilities measured at fair value on a recurring basis and the basis of measurement at December 31, 2015 and 2014 , respectively (in thousands): At December 31, 2015 Total Fair Value Measurement Quoted Prices in Active Markets for Identical Assets (Level 1) Significant Other Observable Inputs (Level 2) Significant Unobservable Inputs (Level 3) Assets: Money market funds (1) $ 667 $ 667 $ — $ — Liabilities: Contingent consideration $ (22,162 ) $ — $ — $ (22,162 ) At December 31, 2014 Total Fair Value Measurement Quoted Prices in Active Markets for Identical Assets (Level 1) Significant Other Observable Inputs (Level 2) Significant Unobservable Inputs (Level 3) Assets: Money market funds (1) $ 667 $ 667 $ — $ — Liabilities: Contingent consideration $ (32,582 ) $ — $ — $ (32,582 ) (1) Included in cash and cash equivalents on the balance sheet. </t>
  </si>
  <si>
    <t>Fair Value, Liabilities Measured on Recurring Basis, Unobservable Input Reconciliation</t>
  </si>
  <si>
    <t>The following table provides a reconciliation of the beginning and ending balances for the liabilities measured at fair value using significant unobservable inputs (Level 3) (in thousands): Fair Value Measurements at Reporting Date Using Significant Unobservable Inputs (Level 3) Contingent Consideration Balance at December 31, 2013 $ (87,333 ) Contingent consideration payments paid in cash 5,769 Contingent consideration payments paid in stock 9,133 Change in fair value (1) 37,874 Reclass to Due to seller 402 Foreign exchange impact (2) 1,573 Balance at December 31, 2014 (32,582 ) Contingent consideration payments paid in cash 8,010 Contingent consideration payments paid in stock 1,570 Change in fair value (1) 270 Foreign exchange impact (2) 570 Balance at December 31, 2015 $ (22,162 ) (1) Adjustments to original contingent consideration obligations recorded were the result of using revised financial forecasts and updated fair value measurements. These changes are recognized within operating expenses on the consolidated statements of operations. (2) Changes in the contingent consideration liability which are caused by foreign exchange rate fluctuations are recognized in other comprehensive income.</t>
  </si>
  <si>
    <t>Earnings Per Share (Tables)</t>
  </si>
  <si>
    <t>Schedule of Earnings Per Share</t>
  </si>
  <si>
    <t xml:space="preserve"> The computation of basic and diluted earnings per common share for the years ended December 31, 2015 , 2014 and 2013 , is as follows (in thousands, except per share amounts): Year Ended December 31, 2015 2014 2013 Numerator: Net income (loss) $ (32,338 ) $ 44,462 $ (8,660 ) Denominator: Denominator for basic earnings per share—weighted-average shares outstanding 52,791 52,096 50,875 Effect of dilutive securities: Employee stock options and restricted common shares — 924 — Contingently issuable shares — 84 — Denominator for diluted earnings per share 52,791 53,104 50,875 Basic earnings (loss) per share $ (0.61 ) $ 0.85 $ (0.17 ) Diluted earnings (loss) per share $ (0.61 ) $ 0.84 $ (0.17 )</t>
  </si>
  <si>
    <t>Stock-Based Compensation Plans (Tables)</t>
  </si>
  <si>
    <t>Schedule of Share-based Compensation, Stock Options, Activity</t>
  </si>
  <si>
    <t>A summary of stock option activity for the years ended December 31, 2015 , 2014 and 2013 is as follows (in thousands, except per share amounts): Outstanding Options Weighted- Average Exercise Price Aggregate Intrinsic Value Outstanding at December 31, 2012 3,921 $ 5.07 $ 28,048 Granted 227 14.60 — Exercised (415 ) 4.83 3,190 Forfeited (179 ) 8.97 — Outstanding at December 31, 2013 3,554 8.52 4,779 Granted 779 7.23 — Exercised (162 ) 4.82 3,302 Forfeited (125 ) 4.11 — Outstanding at December 31, 2014 4,046 8.35 4,725 Granted 975 6.87 — Exercised (405 ) 2.95 1,604 Forfeited (556 ) 9.58 — Outstanding at December 31, 2015 4,060 $ 8.37 $ 2,760 Options vested and exercisable at December 31, 2015 2,467 $ 8.80 $ 2,026</t>
  </si>
  <si>
    <t>Schedule of Share-based Compensation, Shares Authorized under Stock Option Plans, by Exercise Price Range</t>
  </si>
  <si>
    <t>The weighted-average fair values and ranges of exercise prices for stock options granted during the years ended December 31, 2015 , 2014 and 2013 , which vest ratably from one to five years , are as follows (in thousands, except per share amounts): Options Granted Weighted-Average Fair Value Exercise Prices 2013 227 $ 5.58 $10.76 - $15.05 2014 779 3.57 $7.18 - $8.72 2015 975 3.39 $6.21 - $8.20 The following table summarizes information about all stock options outstanding for the Company as of December 31, 2015 (share amounts in thousands): Options Outstanding Options Vested Exercise Price Number Outstanding Weighted-Average Life Remaining (Years) Weighted- Average Exercise Price Number Exercisable Weighted- Average Exercise Price $2.36 - $4.92 264 1.07 $ 4.48 264 $ 4.48 $5.19 - $7.95 2,366 7.04 6.69 998 6.29 $8.07 - $11.97 588 5.56 9.38 511 9.36 $12.10 - $16.41 842 4.46 13.61 694 13.65 4,060 $ 8.37 2,467 $ 8.80</t>
  </si>
  <si>
    <t>Schedule of Share-based Payment Award, Stock Options, Valuation Assumptions</t>
  </si>
  <si>
    <t>The following assumptions were utilized in the Black-Scholes valuation model for options granted in 2015 , 2014 and 2013 : 2015 2014 2013 Dividend yield — — — Risk-free interest rate 1.92%-2.12% 1.32%-2.17% 1.32%-1.41% Expected life 6 years 6 years 6 years Volatility 50.0 % 38.0%-50.0% 38.0 %</t>
  </si>
  <si>
    <t>Schedule of Share-based Compensation, Restricted Stock and Restricted Stock Units Activity</t>
  </si>
  <si>
    <t>A summary of restricted share activity is as follows (in thousands, except per share amounts): Outstanding Restricted Common Shares Weighted- Average Grant- Date Fair Value Nonvested Restricted Common shares at December 31, 2012 692 $ 8.95 Granted 448 11.46 Vested and transferred to unrestricted common stock (278 ) 9.22 Forfeited (127 ) 8.56 Nonvested Restricted Common shares at December 31, 2013 735 10.45 Granted 736 7.59 Vested and transferred to unrestricted common stock (362 ) 8.90 Forfeited (19 ) 8.02 Nonvested Restricted Common shares at December 31, 2014 1,090 8.92 Granted 688 6.90 Vested and transferred to unrestricted common stock (465 ) 8.40 Forfeited (356 ) 8.19 Nonvested Restricted Common shares at December 31, 2015 957 $ 7.66</t>
  </si>
  <si>
    <t>Supplemental Cash Flow Information (Tables)</t>
  </si>
  <si>
    <t>Schedule of Cash Flow, Supplemental Disclosures</t>
  </si>
  <si>
    <t>Supplemental cash flow information is as follows (in thousands): Year Ended December 31, 2015 2014 2013 Cash paid for: Interest $ 4,306 $ 3,790 $ 2,415 Income taxes 3,863 6,855 811 $ 8,169 $ 10,645 $ 3,226 Noncash investing and financing activities: Shares issued as payments for acquisitions $ — $ — $ 2,489 Shares issued as payment of contingent consideration 1,570 9,034 2,723 $ 1,570 $ 9,034 $ 5,212</t>
  </si>
  <si>
    <t>Business Segments (Tables)</t>
  </si>
  <si>
    <t>Schedule of Segment Reporting Information, by Segment</t>
  </si>
  <si>
    <t>The table below presents financial information for our reportable operating segments and Other for the fiscal years noted (in thousands): North America Latin America EMEA Other Total Fiscal 2015: Net revenues from third parties $ 708,532 $ 95,939 $ 224,882 $ — $ 1,029,353 Net revenues from other segments 7 1,422 7,269 (8,698 ) — Total net revenues 708,539 97,361 232,151 (8,698 ) 1,029,353 Adjusted EBITDA (1) 64,612 6,380 8,655 (27,751 ) 51,896 Total assets 390,739 45,053 150,007 22,668 608,467 Fiscal 2014: Net revenues from third parties 688,942 99,734 211,457 — 1,000,133 Net revenues from other segments 48 429 5,160 (5,637 ) — Total net revenues 688,990 100,163 216,617 (5,637 ) 1,000,133 Adjusted EBITDA (1) 57,662 5,273 5,893 (25,990 ) 42,838 Total assets 443,530 30,488 135,257 21,976 631,251 Fiscal 2013: Net revenues from third parties 657,989 88,016 144,955 — 890,960 Net revenues from other segments 33 1,270 75 (1,378 ) — Total net revenues 658,022 89,286 145,030 (1,378 ) 890,960 Adjusted EBITDA (1) 51,873 3,098 764 (28,834 ) 26,901 Total assets 431,562 29,841 119,531 33,733 614,667 (1) Adjusted EBITDA, which represents income from operations with the addition of depreciation and amortization, stock-based compensation expense, income/expense related to changes in the fair value of contingent consideration liabilities, goodwill and intangible asset impairment charges, restructuring and other charges, secured assets reserves and legal fees from patent infringement defense, is considered a non-GAAP financial measure under SEC regulations. Income from operations is the most directly comparable financial measure calculated in accordance with GAAP. The Company presents this measure as supplemental information to help investors better understand trends in its business results over time. The Company's management team uses Adjusted EBITDA to evaluate the performance of the business. Adjusted EBITDA is not equivalent to any measure of performance required to be reported under GAAP, nor should this data be considered an indicator of the Company's overall financial performance and liquidity. Moreover, the Adjusted EBITDA definition the Company uses may not be comparable to similarly titled measures reported by other companies.</t>
  </si>
  <si>
    <t>Schedule of Earnings Before Interest Tax Depreciation and Amortization Reconciliation</t>
  </si>
  <si>
    <t>The table below reconciles the total of the reportable segments' Adjusted EBITDA and the Adjusted EBITDA included in Other to consolidated income before income taxes (in thousands): Year Ended December 31, 2015 2014 2013 Adjusted EBITDA $ 51,896 $ 42,838 $ 26,901 Depreciation and amortization (17,472 ) (17,723 ) (13,664 ) Stock-based compensation (5,873 ) (5,352 ) (4,733 ) Change in fair value of contingent consideration 270 37,873 31,331 Goodwill impairment charge (37,539 ) — (37,908 ) Intangible asset impairment charges (202 ) (2,710 ) — Restructuring and other charges (1,053 ) — (4,322 ) Secured asset reserve (1) (2,022 ) (940 ) — Restatement-related professional fees — (2,093 ) — Payments to former owner of Productions Graphics, net of cash recovered — — (2,625 ) Legal fees in connection with patent infringement — — (961 ) Total other expense (7,678 ) (5,118 ) (3,235 ) Income (loss) before income taxes $ (19,673 ) $ 46,775 $ (9,216 ) (1) The Company accrued a reserve of $2.0 million and $0.9 million in 2015 and 2014, respectively, on inventory in which it holds a security interest. The inventory was procured for a former transactional client.</t>
  </si>
  <si>
    <t>Quarterly Financial Data (Unaudited) (Tables)</t>
  </si>
  <si>
    <t>Schedule of Quarterly Financial Information</t>
  </si>
  <si>
    <t>The tables below are a condensed summary of the Company’s unaudited quarterly statements of operations and quarterly earnings per share data for the years ended December 31, 2015 and 2014 (in thousands, except per share data): Year Ended December 31, 2015 First Quarter Second Quarter Third Quarter Fourth Quarter (1) Revenue $ 242,095 $ 252,227 $ 264,720 $ 270,311 Gross profit 55,065 58,980 63,611 62,538 Net income (loss) 1,139 1,431 4,983 (39,891 ) Net income (loss) per share: Basic $ 0.02 $ 0.03 $ 0.09 $ (0.75 ) Diluted $ 0.02 $ 0.03 $ 0.09 $ (0.75 ) (1) The results for the fourth quarter of 2015 include a goodwill impairment charge of $37.5 million . For additional information related to the goodwill impairment, see Note 4. Year Ended December 31, 2014 First Quarter Second Quarter Third Quarter Fourth Quarter (1) Revenue $ 241,490 $ 260,350 $ 251,652 $ 246,641 Gross profit 54,584 58,927 57,098 58,850 Net income (loss) 289 1,605 5,114 37,454 Net income (loss) per share: Basic $ 0.01 $ 0.03 $ 0.10 $ 0.71 Diluted $ 0.01 $ 0.03 $ 0.10 $ 0.69 (1) The results for the fourth quarter of 2014 include income of $36.1 million relating to changes in the fair value of contingent consideration. This amount primarily consists of $31.0 million and $5.6 million to reduce the liabilities relating to the DB Studios and Productions Graphics acquisitions, respectively, because changes in the forecasted results of each business resulted in a decreased likelihood that the applicable performance targets would be achieved and that contingent consideration would be paid.</t>
  </si>
  <si>
    <t>Description of the Business - Narrative (Details)</t>
  </si>
  <si>
    <t>Dec. 31, 2015segment</t>
  </si>
  <si>
    <t>Number of segments</t>
  </si>
  <si>
    <t>- Summary of Property and Equipment (Details)</t>
  </si>
  <si>
    <t>Computer equipment</t>
  </si>
  <si>
    <t>Property, Plant and Equipment [Line Items]</t>
  </si>
  <si>
    <t>Useful life of property and equipment</t>
  </si>
  <si>
    <t>3 years</t>
  </si>
  <si>
    <t>Office Equipment</t>
  </si>
  <si>
    <t>5 years</t>
  </si>
  <si>
    <t>Office equipment and furniture</t>
  </si>
  <si>
    <t>7 years</t>
  </si>
  <si>
    <t>Minimum | Software, including internal use software</t>
  </si>
  <si>
    <t>1 year</t>
  </si>
  <si>
    <t>Maximum | Software, including internal use software</t>
  </si>
  <si>
    <t>6 years</t>
  </si>
  <si>
    <t>Summary of Significant Accounting Policies - Schedule of AOCI (Details) - USD ($) $ in Thousands</t>
  </si>
  <si>
    <t>Accumulated Other Comprehensive Income (Loss), Net of Tax [Roll Forward]</t>
  </si>
  <si>
    <t>Balance</t>
  </si>
  <si>
    <t>Foreign Currency Translation Adjustments</t>
  </si>
  <si>
    <t>Other comprehensive income before reclassifications</t>
  </si>
  <si>
    <t>Amounts reclassified from AOCI</t>
  </si>
  <si>
    <t>Summary of Significant Accounting Policies - Narrative (Details)</t>
  </si>
  <si>
    <t>3 Months Ended</t>
  </si>
  <si>
    <t>Dec. 31, 2015USD ($)</t>
  </si>
  <si>
    <t>Dec. 31, 2015USD ($)segment</t>
  </si>
  <si>
    <t>Dec. 31, 2014USD ($)</t>
  </si>
  <si>
    <t>Dec. 31, 2013USD ($)</t>
  </si>
  <si>
    <t>Schedule of Significant Accounting Policies [Line Items]</t>
  </si>
  <si>
    <t>Realized gain (loss) on foreign currency transactions</t>
  </si>
  <si>
    <t>Amortization of intangible assets</t>
  </si>
  <si>
    <t>Number of segments | segment</t>
  </si>
  <si>
    <t>Impairment charge</t>
  </si>
  <si>
    <t>Interest and penalties on unrecognized tax benefits</t>
  </si>
  <si>
    <t>Unrecognized tax benefits</t>
  </si>
  <si>
    <t>Advertising expense</t>
  </si>
  <si>
    <t>Change in deferred tax asset, current</t>
  </si>
  <si>
    <t>Minimum</t>
  </si>
  <si>
    <t>Term on financing receivables</t>
  </si>
  <si>
    <t>30 days</t>
  </si>
  <si>
    <t>Maximum</t>
  </si>
  <si>
    <t>90 days</t>
  </si>
  <si>
    <t>Internal Use Software</t>
  </si>
  <si>
    <t>Finite-lived intangible assets</t>
  </si>
  <si>
    <t>Internal Use Software | Minimum</t>
  </si>
  <si>
    <t>Useful life of intangible assets</t>
  </si>
  <si>
    <t>Internal Use Software | Maximum</t>
  </si>
  <si>
    <t>Customer lists</t>
  </si>
  <si>
    <t>14 years</t>
  </si>
  <si>
    <t>Noncompete agreements</t>
  </si>
  <si>
    <t>4 years</t>
  </si>
  <si>
    <t>Trade names</t>
  </si>
  <si>
    <t>13 years</t>
  </si>
  <si>
    <t>Patents</t>
  </si>
  <si>
    <t>9 years</t>
  </si>
  <si>
    <t>Venezuelan bolívar fuerte</t>
  </si>
  <si>
    <t>Rate on currency remeasurement</t>
  </si>
  <si>
    <t>Exchange rate</t>
  </si>
  <si>
    <t>New Accounting Pronouncement, Early Adoption, Effect [Member]</t>
  </si>
  <si>
    <t>Acquisitions - Schedule of Potential Contingent Consideration (Details) - Series of Business Acquisitions $ in Thousands</t>
  </si>
  <si>
    <t>Business Acquisition, Contingent Consideration [Line Items]</t>
  </si>
  <si>
    <t>Maximum contingent consideration</t>
  </si>
  <si>
    <t>Estimate of Fair Value Measurement | Common Stock</t>
  </si>
  <si>
    <t>Acquisitions - Schedule of Equity Issued for Acquisition (Details) - USD ($) $ / shares in Units, shares in Thousands, $ in Thousands</t>
  </si>
  <si>
    <t>Business Acquisition, Equity Interests Issued or Issuable [Line Items]</t>
  </si>
  <si>
    <t>Shares issued as payments for acquisitions</t>
  </si>
  <si>
    <t>Series of Business Acquisitions | Common Stock</t>
  </si>
  <si>
    <t>Payments for acquisitions (in shares)</t>
  </si>
  <si>
    <t>Payments of contingent consideration (in shares)</t>
  </si>
  <si>
    <t>Total (in shares)</t>
  </si>
  <si>
    <t>Shares issued as payment of contingent consideration</t>
  </si>
  <si>
    <t>Payments for acquisition (in USD per share)</t>
  </si>
  <si>
    <t>Payments of contingent consideration (in USD per share)</t>
  </si>
  <si>
    <t>Total (in USD per share)</t>
  </si>
  <si>
    <t>Acquisitions - Narrative (Details) - USD ($) $ in Thousands</t>
  </si>
  <si>
    <t>Business Acquisition [Line Items]</t>
  </si>
  <si>
    <t>Decrease in contingent consideration liability</t>
  </si>
  <si>
    <t>Series of Business Acquisitions</t>
  </si>
  <si>
    <t>Contingent consideration</t>
  </si>
  <si>
    <t>Production Graphics</t>
  </si>
  <si>
    <t>DB Studios</t>
  </si>
  <si>
    <t>Goodwill - Schedule of Goodwill (Details) - USD ($) $ in Thousands</t>
  </si>
  <si>
    <t>Goodwill [Roll Forward]</t>
  </si>
  <si>
    <t>Contingent consideration payments paid in cash</t>
  </si>
  <si>
    <t>Foreign exchange impact</t>
  </si>
  <si>
    <t>North America</t>
  </si>
  <si>
    <t>Latin America</t>
  </si>
  <si>
    <t>EMEA</t>
  </si>
  <si>
    <t>Goodwill - Narrative (Details) - USD ($)</t>
  </si>
  <si>
    <t>Sep. 30, 2013</t>
  </si>
  <si>
    <t>Income tax benefit on impairment of goodwill</t>
  </si>
  <si>
    <t>Goodwill impairment</t>
  </si>
  <si>
    <t>Other Intangible Assets - Schedule of Intangible Assets (Details) - USD ($) $ in Thousands</t>
  </si>
  <si>
    <t>Acquired Finite-Lived Intangible Assets [Line Items]</t>
  </si>
  <si>
    <t>Gross intangible assets</t>
  </si>
  <si>
    <t>Less accumulated amortization</t>
  </si>
  <si>
    <t>Weighted Average Life</t>
  </si>
  <si>
    <t>13 years 7 months 6 days</t>
  </si>
  <si>
    <t>12 years 7 months 6 days</t>
  </si>
  <si>
    <t>Other Intangible Assets - Schedule of Future Amortization Expense (Details) - USD ($) $ in Thousands</t>
  </si>
  <si>
    <t>Thereafter</t>
  </si>
  <si>
    <t>Other Intangible Assets - Narrative (Details) - USD ($) $ in Thousands</t>
  </si>
  <si>
    <t>Finite-Lived Intangible Assets [Line Items]</t>
  </si>
  <si>
    <t>Restructuring Activities and Other Charges - Schedule of Restructuring Charges (Details) - USD ($) $ in Thousands</t>
  </si>
  <si>
    <t>Restructuring Reserve [Roll Forward]</t>
  </si>
  <si>
    <t>Balance at December 31</t>
  </si>
  <si>
    <t>Charges</t>
  </si>
  <si>
    <t>Cash payments</t>
  </si>
  <si>
    <t>Additional charges</t>
  </si>
  <si>
    <t>Employee Severance and Related Benefits</t>
  </si>
  <si>
    <t>Non-cash settlements</t>
  </si>
  <si>
    <t>Lease and Contract Termination Costs</t>
  </si>
  <si>
    <t>Restructuring Activities and Other Charges - Narrative (Details) $ in Thousands</t>
  </si>
  <si>
    <t>Dec. 14, 2015USD ($)employee</t>
  </si>
  <si>
    <t>Sep. 30, 2013USD ($)employee</t>
  </si>
  <si>
    <t>Restructuring Cost and Reserve [Line Items]</t>
  </si>
  <si>
    <t>Expected number of positions to eliminate (in employee) | employee</t>
  </si>
  <si>
    <t>Number of positions eliminated (in employee) | employee</t>
  </si>
  <si>
    <t>Expected restructuring cost</t>
  </si>
  <si>
    <t>Minimum | Employee Severance and Related Benefits</t>
  </si>
  <si>
    <t>Minimum | Lease and Contract Termination Costs</t>
  </si>
  <si>
    <t>Maximum | Employee Severance and Related Benefits</t>
  </si>
  <si>
    <t>Maximum | Lease and Contract Termination Costs</t>
  </si>
  <si>
    <t>North America and EMEA</t>
  </si>
  <si>
    <t>Property and Equipment - Schedule of Property and Equipment (Details) - USD ($) $ in Thousands</t>
  </si>
  <si>
    <t>Property and equipment, gross</t>
  </si>
  <si>
    <t>Less accumulated depreciation</t>
  </si>
  <si>
    <t>Software, including internal use software</t>
  </si>
  <si>
    <t>Leasehold improvements</t>
  </si>
  <si>
    <t>Property and Equipment - Narrative (Details) - USD ($) $ in Millions</t>
  </si>
  <si>
    <t>Depreciation</t>
  </si>
  <si>
    <t>Revolving Credit Facility - Narrative (Details) - Revolving Credit Facility - August 2010 Credit Facility Agreement</t>
  </si>
  <si>
    <t>Aug. 02, 2010USD ($)</t>
  </si>
  <si>
    <t>Line of Credit Facility [Line Items]</t>
  </si>
  <si>
    <t>Maximum borrowing capacity on line of credit</t>
  </si>
  <si>
    <t>Increase to borrowing capacity</t>
  </si>
  <si>
    <t>Unused capacity</t>
  </si>
  <si>
    <t>Borrowings to be drawn</t>
  </si>
  <si>
    <t>Minimum interest coverage ratio</t>
  </si>
  <si>
    <t>Minimum | Eurodollar</t>
  </si>
  <si>
    <t>Additional basis on borrowings</t>
  </si>
  <si>
    <t>1.25%</t>
  </si>
  <si>
    <t>Minimum | Base Rate</t>
  </si>
  <si>
    <t>0.25%</t>
  </si>
  <si>
    <t>Maximum | Eurodollar</t>
  </si>
  <si>
    <t>2.50%</t>
  </si>
  <si>
    <t>Maximum | Base Rate</t>
  </si>
  <si>
    <t>1.50%</t>
  </si>
  <si>
    <t>Quarter ending December 31, 2015 and thereafter</t>
  </si>
  <si>
    <t>Maximum leverage ratio</t>
  </si>
  <si>
    <t>Transactions Involving Former Owner of Productions Graphics - Narrative (Details) € in Millions, $ in Millions</t>
  </si>
  <si>
    <t>24 Months Ended</t>
  </si>
  <si>
    <t>Dec. 31, 2012USD ($)</t>
  </si>
  <si>
    <t>Dec. 31, 2012EUR (€)</t>
  </si>
  <si>
    <t>Dec. 31, 2015EUR (€)</t>
  </si>
  <si>
    <t>Dec. 31, 2011USD ($)</t>
  </si>
  <si>
    <t>Dec. 31, 2011EUR (€)</t>
  </si>
  <si>
    <t>Fixed consideration</t>
  </si>
  <si>
    <t>Maximum consideration</t>
  </si>
  <si>
    <t>Fraudulent invoice amount</t>
  </si>
  <si>
    <t>Partial refund of consideration paid</t>
  </si>
  <si>
    <t>Commitments and Contingencies - Schedule of Future Lease Payments (Details) $ in Thousands</t>
  </si>
  <si>
    <t>Total minimum lease payments</t>
  </si>
  <si>
    <t>Commitments and Contingencies - Narrative (Details) € in Millions</t>
  </si>
  <si>
    <t>1 Months Ended</t>
  </si>
  <si>
    <t>44 Months Ended</t>
  </si>
  <si>
    <t>Jan. 31, 2014USD ($)</t>
  </si>
  <si>
    <t>Jan. 31, 2014EUR (€)</t>
  </si>
  <si>
    <t>Dec. 31, 2013EUR (€)</t>
  </si>
  <si>
    <t>Nov. 30, 2013USD ($)</t>
  </si>
  <si>
    <t>Nov. 30, 2013EUR (€)</t>
  </si>
  <si>
    <t>Dec. 31, 2010patent</t>
  </si>
  <si>
    <t>Feb. 28, 2014EUR (€)</t>
  </si>
  <si>
    <t>Rent expense</t>
  </si>
  <si>
    <t>Loss Contingencies [Line Items]</t>
  </si>
  <si>
    <t>e-Lynxx Lawsuit</t>
  </si>
  <si>
    <t>Number of patents | patent</t>
  </si>
  <si>
    <t>e-Lynxx Lawsuit | Minimum</t>
  </si>
  <si>
    <t>Damages sought</t>
  </si>
  <si>
    <t>e-Lynxx Lawsuit | Maximum</t>
  </si>
  <si>
    <t>Employment Arbitration Claim</t>
  </si>
  <si>
    <t>Wrongful Termination Lawsuit - Productions Graphics</t>
  </si>
  <si>
    <t>Judicial asset attachment order</t>
  </si>
  <si>
    <t>Income Taxes - Components of Income Taxes (Details) - USD ($) $ in Thousands</t>
  </si>
  <si>
    <t>Current</t>
  </si>
  <si>
    <t>Federal</t>
  </si>
  <si>
    <t>State</t>
  </si>
  <si>
    <t>Foreign</t>
  </si>
  <si>
    <t>Total current income tax expense</t>
  </si>
  <si>
    <t>Deferred</t>
  </si>
  <si>
    <t>Total deferred income tax expense (benefit)</t>
  </si>
  <si>
    <t>Prior year provision to return adjustment</t>
  </si>
  <si>
    <t>Income Taxes - Effective Income Tax Reconciliation (Details) - USD ($) $ in Thousands</t>
  </si>
  <si>
    <t>Tax expense at U.S. federal income tax rate</t>
  </si>
  <si>
    <t>State income taxes, net of federal income tax effect</t>
  </si>
  <si>
    <t>Effect of non-US operations</t>
  </si>
  <si>
    <t>Nontaxable contingent liability fair value changes and goodwill impairment</t>
  </si>
  <si>
    <t>Research and development credit</t>
  </si>
  <si>
    <t>Change in valuation allowances</t>
  </si>
  <si>
    <t>Write-off of deferred taxes and tax receivables</t>
  </si>
  <si>
    <t>Income Taxes - Schedule of Deferred Tax Assets and Liabilities (Details) - USD ($) $ in Thousands</t>
  </si>
  <si>
    <t>Current deferred tax assets:</t>
  </si>
  <si>
    <t>Reserves and allowances not currently deductible</t>
  </si>
  <si>
    <t>Other</t>
  </si>
  <si>
    <t>Total current deferred tax assets</t>
  </si>
  <si>
    <t>Noncurrent deferred tax assets:</t>
  </si>
  <si>
    <t>Inventory reserve</t>
  </si>
  <si>
    <t>Other reserves and allowances</t>
  </si>
  <si>
    <t>Income tax basis in excess of financial statement basis in intangible assets</t>
  </si>
  <si>
    <t>Deductible stock-based compensation</t>
  </si>
  <si>
    <t>Net operating loss carryforward</t>
  </si>
  <si>
    <t>Tax credit carryforwards</t>
  </si>
  <si>
    <t>Total deferred tax assets, gross</t>
  </si>
  <si>
    <t>Total noncurrent deferred tax assets</t>
  </si>
  <si>
    <t>Total deferred tax assets</t>
  </si>
  <si>
    <t>Total current deferred tax liability:</t>
  </si>
  <si>
    <t>Prepaid &amp; other expenses</t>
  </si>
  <si>
    <t>Total current deferred tax liability</t>
  </si>
  <si>
    <t>Noncurrent deferred tax liabilities:</t>
  </si>
  <si>
    <t>Fixed assets</t>
  </si>
  <si>
    <t>Intangible assets</t>
  </si>
  <si>
    <t>Total noncurrent deferred tax liabilities</t>
  </si>
  <si>
    <t>Total deferred tax liabilities</t>
  </si>
  <si>
    <t>Net deferred tax liability</t>
  </si>
  <si>
    <t>Net current deferred tax asset</t>
  </si>
  <si>
    <t>Net noncurrent deferred tax liability</t>
  </si>
  <si>
    <t>Income Taxes - Narrative (Details) - USD ($) $ in Millions</t>
  </si>
  <si>
    <t>Federal tax rate</t>
  </si>
  <si>
    <t>35.00%</t>
  </si>
  <si>
    <t>Increase in valuation allowance</t>
  </si>
  <si>
    <t>Income Tax Disclosure [Line Items]</t>
  </si>
  <si>
    <t>Limitation on operating loss carryforward</t>
  </si>
  <si>
    <t>Undistributed earnings for foreign operations</t>
  </si>
  <si>
    <t>Income (loss) from foreign operations</t>
  </si>
  <si>
    <t>Domestic Tax Authority</t>
  </si>
  <si>
    <t>Net operating loss carryforward from acquisitions</t>
  </si>
  <si>
    <t>Tax credit carryforward</t>
  </si>
  <si>
    <t>Tax deduction on equity component</t>
  </si>
  <si>
    <t>State and Local Jurisdiction</t>
  </si>
  <si>
    <t>Operating loss carryforwards</t>
  </si>
  <si>
    <t>IRS | Domestic Tax Authority</t>
  </si>
  <si>
    <t>France tax authority | Domestic Tax Authority</t>
  </si>
  <si>
    <t>Italy tax authority | Domestic Tax Authority</t>
  </si>
  <si>
    <t>Chile tax authority | Domestic Tax Authority</t>
  </si>
  <si>
    <t>Brazil tax authority | Domestic Tax Authority</t>
  </si>
  <si>
    <t>Valuation Allowance of Deferred Tax Assets</t>
  </si>
  <si>
    <t>Non-cash charge in valuation allowance</t>
  </si>
  <si>
    <t>Fair Value Measurement - Assets and Liabilities Measured on a Recurring Basis (Details) - USD ($) $ in Thousands</t>
  </si>
  <si>
    <t>Assets:</t>
  </si>
  <si>
    <t>Money market funds</t>
  </si>
  <si>
    <t>Liabilities:</t>
  </si>
  <si>
    <t>Quoted Prices in Active Markets for Identical Assets (Level 1)</t>
  </si>
  <si>
    <t>Significant Other Observable Inputs (Level 2)</t>
  </si>
  <si>
    <t>Significant Unobservable Inputs (Level 3)</t>
  </si>
  <si>
    <t>Fair Value Measurement - Rollforward of Unobservable Reconciliations (Details) - USD ($) $ in Thousands</t>
  </si>
  <si>
    <t>Fair Value, Liabilities Measured on Recurring Basis, Unobservable Input Reconciliation, Calculation [Roll Forward]</t>
  </si>
  <si>
    <t>Contingent consideration payments paid in stock</t>
  </si>
  <si>
    <t>Change in fair value(1)</t>
  </si>
  <si>
    <t>Fair Value Measurement - Narrative (Details) $ in Millions</t>
  </si>
  <si>
    <t>Estimated probability for contingent consideration payout</t>
  </si>
  <si>
    <t>100.00%</t>
  </si>
  <si>
    <t>Effect of discount rate on contingent consideration</t>
  </si>
  <si>
    <t>Earnings Per Share - Schedule of Earnings Per Share (Details) - USD ($) $ / shares in Units, shares in Thousands, $ in Thousands</t>
  </si>
  <si>
    <t>Sep. 30, 2015</t>
  </si>
  <si>
    <t>Mar. 31, 2015</t>
  </si>
  <si>
    <t>Sep. 30, 2014</t>
  </si>
  <si>
    <t>Jun. 30, 2014</t>
  </si>
  <si>
    <t>Mar. 31, 2014</t>
  </si>
  <si>
    <t>Numerator:</t>
  </si>
  <si>
    <t>Denominator:</t>
  </si>
  <si>
    <t>Denominator for basic earnings per shareweighted-average shares outstanding (in shares)</t>
  </si>
  <si>
    <t>Effect of dilutive securities:</t>
  </si>
  <si>
    <t>Employee stock options and restricted common shares (in shares)</t>
  </si>
  <si>
    <t>Contingently issuable shares (in shares)</t>
  </si>
  <si>
    <t>Denominator for dilutive earnings per share (in shares)</t>
  </si>
  <si>
    <t>Earnings Per Share - Narrative (Details) - shares shares in Millions</t>
  </si>
  <si>
    <t>Shares excluded from EPS (in shares)</t>
  </si>
  <si>
    <t>Share Repurchase Program - Narrative (Details) - USD ($)</t>
  </si>
  <si>
    <t>Feb. 12, 2015</t>
  </si>
  <si>
    <t>Authorized share repurchase</t>
  </si>
  <si>
    <t>Term of share repurchase program</t>
  </si>
  <si>
    <t>2 years</t>
  </si>
  <si>
    <t>Value of shares repurchased</t>
  </si>
  <si>
    <t>Cost per share acquired (in USD per share)</t>
  </si>
  <si>
    <t>Stock-Based Compensation Plans - Option Activity (Details) - USD ($) $ / shares in Units, shares in Thousands, $ in Thousands</t>
  </si>
  <si>
    <t>Share-based Compensation Arrangement by Share-based Payment Award, Options, Outstanding [Roll Forward]</t>
  </si>
  <si>
    <t>Outstanding at December 31 (in shares)</t>
  </si>
  <si>
    <t>Granted (in shares)</t>
  </si>
  <si>
    <t>Exercised (in shares)</t>
  </si>
  <si>
    <t>Forfeitures (in shares)</t>
  </si>
  <si>
    <t>Options vested (in shares)</t>
  </si>
  <si>
    <t>Share-based Compensation Arrangement by Share-based Payment Award, Options, Outstanding, Weighted Average Exercise Price [Abstract]</t>
  </si>
  <si>
    <t>Outstanding at December 31 (in USD per share)</t>
  </si>
  <si>
    <t>Granted (in USD per share)</t>
  </si>
  <si>
    <t>Exercised (in USD per share)</t>
  </si>
  <si>
    <t>Forfeited (in USD per share)</t>
  </si>
  <si>
    <t>Options vested (in USD per share)</t>
  </si>
  <si>
    <t>Share-based Compensation Arrangement by Share-based Payment Award, Options, Additional Disclosures [Abstract]</t>
  </si>
  <si>
    <t>Outstanding at December 31</t>
  </si>
  <si>
    <t>Granted</t>
  </si>
  <si>
    <t>Exercised</t>
  </si>
  <si>
    <t>Forfeited</t>
  </si>
  <si>
    <t>Options vested</t>
  </si>
  <si>
    <t>Stock-Based Compensation Plans - Weighted Average Fair Value of Options Granted (Details) - $ / shares shares in Thousands</t>
  </si>
  <si>
    <t>Share-based Compensation Arrangement by Share-based Payment Award [Line Items]</t>
  </si>
  <si>
    <t>Grant date fair value (USD per share)</t>
  </si>
  <si>
    <t>Exercise price (USD per share)</t>
  </si>
  <si>
    <t>Stock-Based Compensation Plans - Option Assumptions (Details)</t>
  </si>
  <si>
    <t>Dividend yield</t>
  </si>
  <si>
    <t>0.00%</t>
  </si>
  <si>
    <t>Expected life</t>
  </si>
  <si>
    <t>Risk-free interest rate</t>
  </si>
  <si>
    <t>1.41%</t>
  </si>
  <si>
    <t>2.17%</t>
  </si>
  <si>
    <t>2.12%</t>
  </si>
  <si>
    <t>Volatility</t>
  </si>
  <si>
    <t>50.00%</t>
  </si>
  <si>
    <t>1.32%</t>
  </si>
  <si>
    <t>1.92%</t>
  </si>
  <si>
    <t>38.00%</t>
  </si>
  <si>
    <t>Stock-Based Compensation Plans - Schedule of Exercise Price Ranges (Details) - $ / shares shares in Thousands</t>
  </si>
  <si>
    <t>Dec. 31, 2012</t>
  </si>
  <si>
    <t>Options outstanding (in shares)</t>
  </si>
  <si>
    <t>Outstanding outstanding (in USD per share)</t>
  </si>
  <si>
    <t>$2.36 - $4.92</t>
  </si>
  <si>
    <t>Options Outstanding - Weighted-Average Life</t>
  </si>
  <si>
    <t>1 year 25 days</t>
  </si>
  <si>
    <t>Exercise price, minimum (USD per share)</t>
  </si>
  <si>
    <t>Exercise price, maximum (USD per share)</t>
  </si>
  <si>
    <t>$5.19 - $7.95</t>
  </si>
  <si>
    <t>7 years 14 days</t>
  </si>
  <si>
    <t>$8.07 - $11.97</t>
  </si>
  <si>
    <t>5 years 6 months 21 days</t>
  </si>
  <si>
    <t>$12.10 - $16.41</t>
  </si>
  <si>
    <t>4 years 5 months 15 days</t>
  </si>
  <si>
    <t>Stock-Based Compensation Plans - Restricted Stock Awards (Details) - Restricted Stock - $ / shares shares in Thousands</t>
  </si>
  <si>
    <t>Share-based Compensation Arrangement by Share-based Payment Award, Equity Instruments Other than Options, Nonvested, Number of Shares [Roll Forward]</t>
  </si>
  <si>
    <t>Nonvested Restricted Common shares at December 31 (in shares)</t>
  </si>
  <si>
    <t>Vested and transferred to unrestricted common stock (in shares)</t>
  </si>
  <si>
    <t>Forfeited (in shares)</t>
  </si>
  <si>
    <t>Share-based Compensation Arrangement by Share-based Payment Award, Equity Instruments Other than Options, Nonvested, Weighted Average Grant Date Fair Value [Abstract]</t>
  </si>
  <si>
    <t>Nonvested Restricted Common shares at December 31 (USD per share)</t>
  </si>
  <si>
    <t>Granted (USD per share)</t>
  </si>
  <si>
    <t>Vested and transferred to unrestricted common stock (USD per share)</t>
  </si>
  <si>
    <t>Forfeited (USD per share)</t>
  </si>
  <si>
    <t>Stock-Based Compensation Plans - Narrative (Details) - USD ($) $ / shares in Units, $ in Thousands</t>
  </si>
  <si>
    <t>Dec. 31, 2006</t>
  </si>
  <si>
    <t>Additional stock-based compensation</t>
  </si>
  <si>
    <t>Vesting percentage</t>
  </si>
  <si>
    <t>7.00%</t>
  </si>
  <si>
    <t>8.00%</t>
  </si>
  <si>
    <t>Stock Option</t>
  </si>
  <si>
    <t>Share price (USD per share)</t>
  </si>
  <si>
    <t>Unrecognized stock-based compensation on options</t>
  </si>
  <si>
    <t>Period for recognition of compensation expense</t>
  </si>
  <si>
    <t>2 years 9 months 6 days</t>
  </si>
  <si>
    <t>2 years 4 months 24 days</t>
  </si>
  <si>
    <t>2 years 7 months 6 days</t>
  </si>
  <si>
    <t>Stock Option | Minimum</t>
  </si>
  <si>
    <t>Award vesting period</t>
  </si>
  <si>
    <t>Stock Option | Maximum</t>
  </si>
  <si>
    <t>Restricted Stock</t>
  </si>
  <si>
    <t>2 years 8 months 6 days</t>
  </si>
  <si>
    <t>2 years 10 months 24 days</t>
  </si>
  <si>
    <t>Restricted Stock | Minimum</t>
  </si>
  <si>
    <t>0 years</t>
  </si>
  <si>
    <t>Restricted Stock | Maximum</t>
  </si>
  <si>
    <t>2006 Stock Incentive Plan</t>
  </si>
  <si>
    <t>Shares authorized (in shares)</t>
  </si>
  <si>
    <t>Additional shares authorized (in shares)</t>
  </si>
  <si>
    <t>Benefit Plans (Details Textual) - USD ($) $ in Millions</t>
  </si>
  <si>
    <t>Required period of service</t>
  </si>
  <si>
    <t>Contribution to 401(k)</t>
  </si>
  <si>
    <t>Related Party Transactions - Narrative (Details) - Arthur J.Gallagher &amp; Co - USD ($) $ in Millions</t>
  </si>
  <si>
    <t>Related Party Transaction [Line Items]</t>
  </si>
  <si>
    <t>Print services</t>
  </si>
  <si>
    <t>Insurance and risk management services</t>
  </si>
  <si>
    <t>Related party receivable</t>
  </si>
  <si>
    <t>Supplemental Cash Flow Information (Details) - USD ($) $ in Thousands</t>
  </si>
  <si>
    <t>Interest</t>
  </si>
  <si>
    <t>Income taxes</t>
  </si>
  <si>
    <t>Total interest and income taxes paid</t>
  </si>
  <si>
    <t>Noncash or Part Noncash Acquisitions [Line Items]</t>
  </si>
  <si>
    <t>Total shares issued for acquisition and contingent consideration</t>
  </si>
  <si>
    <t>Business Segments - Revenue by Geographic Area (Details) - USD ($) $ in Thousands</t>
  </si>
  <si>
    <t>Segment Reporting Information [Line Items]</t>
  </si>
  <si>
    <t>Net revenues from third parties</t>
  </si>
  <si>
    <t>Net revenues from other segments</t>
  </si>
  <si>
    <t>Total net revenues</t>
  </si>
  <si>
    <t>Adjusted EBITDA</t>
  </si>
  <si>
    <t>Business Segments - EBITDA and Adjusted EBITDA (Details) - USD ($) $ in Thousands</t>
  </si>
  <si>
    <t>Stock-based compensation</t>
  </si>
  <si>
    <t>Restatement-related professional fees</t>
  </si>
  <si>
    <t>Payments to former owner of Productions Graphics, net of cash recovered</t>
  </si>
  <si>
    <t>Legal fees in connection with patent infringement</t>
  </si>
  <si>
    <t>Income (loss) before income taxes</t>
  </si>
  <si>
    <t>Business Segments - Narrative (Details) $ in Thousands</t>
  </si>
  <si>
    <t>United States</t>
  </si>
  <si>
    <t>International</t>
  </si>
  <si>
    <t>Quarterly Financial Data (Unaudited) - Schedule of Quarterly Financial Information (Details) - USD ($) $ / shares in Units, $ in Thousands</t>
  </si>
  <si>
    <t>Net income (loss) per share:</t>
  </si>
  <si>
    <t>Basic (in USD per share)</t>
  </si>
  <si>
    <t>Diluted (in USD per share)</t>
  </si>
  <si>
    <t>Effect of Fourth Quarter Events [Line Items]</t>
  </si>
  <si>
    <t>SCHEDULE II-VALUATION AND QUALIFYING ACCOUNTS (Details) - USD ($) $ in Thousands</t>
  </si>
  <si>
    <t>Movement in Valuation Allowances and Reserves [Roll Forward]</t>
  </si>
  <si>
    <t>Balance at Beginning of Period</t>
  </si>
  <si>
    <t>Charged to Expense</t>
  </si>
  <si>
    <t>(Uncollectible Accounts Written Off, Net of Recoveries)</t>
  </si>
  <si>
    <t>Balance at End of Period</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0_);_(&quot;$ &quot;(#,##0.0000)" numFmtId="167"/>
    <numFmt formatCode="#,##0.0_);(#,##0.0)" numFmtId="168"/>
    <numFmt formatCode="_(&quot;$ &quot;#,##0.0_);_(&quot;$ &quot;(#,##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sharedStrings.xml" Type="http://schemas.openxmlformats.org/officeDocument/2006/relationships/sharedStrings"/><ns0:Relationship Id="rId89" Target="styles.xml" Type="http://schemas.openxmlformats.org/officeDocument/2006/relationships/styles"/><ns0:Relationship Id="rId9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18"/>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350381</v>
      </c>
    </row>
    <row spans="1:4" r="6">
      <c t="s" s="4" r="A6">
        <v>9</v>
      </c>
      <c t="s" s="4" r="B6">
        <v>10</v>
      </c>
    </row>
    <row spans="1:4" r="7">
      <c t="s" s="4" r="A7">
        <v>11</v>
      </c>
      <c t="s" s="4" r="B7">
        <v>12</v>
      </c>
    </row>
    <row spans="1:4" r="8">
      <c t="s" s="4" r="A8">
        <v>13</v>
      </c>
      <c t="s" s="4" r="B8">
        <v>14</v>
      </c>
    </row>
    <row spans="1:4" r="9">
      <c t="s" s="4" r="A9">
        <v>15</v>
      </c>
      <c t="n" s="6" r="C9">
        <v>54147780</v>
      </c>
    </row>
    <row spans="1:4" r="10">
      <c t="s" s="4" r="A10">
        <v>16</v>
      </c>
      <c t="s" s="4" r="B10">
        <v>17</v>
      </c>
    </row>
    <row spans="1:4" r="11">
      <c t="s" s="4" r="A11">
        <v>18</v>
      </c>
      <c t="s" s="4" r="B11">
        <v>19</v>
      </c>
    </row>
    <row spans="1:4" r="12">
      <c t="s" s="4" r="A12">
        <v>20</v>
      </c>
      <c t="s" s="4" r="B12">
        <v>21</v>
      </c>
    </row>
    <row spans="1:4" r="13">
      <c t="s" s="4" r="A13">
        <v>22</v>
      </c>
      <c t="s" s="4" r="B13">
        <v>23</v>
      </c>
    </row>
    <row spans="1:4" r="14">
      <c t="s" s="4" r="A14">
        <v>24</v>
      </c>
      <c t="n" s="6" r="B14">
        <v>2015</v>
      </c>
    </row>
    <row spans="1:4" r="15">
      <c t="s" s="4" r="A15">
        <v>25</v>
      </c>
      <c t="s" s="4" r="B15">
        <v>26</v>
      </c>
    </row>
    <row spans="1:4" r="16">
      <c t="s" s="4" r="A16">
        <v>27</v>
      </c>
      <c t="s" s="4" r="B16">
        <v>26</v>
      </c>
    </row>
    <row spans="1:4" r="17">
      <c t="s" s="4" r="A17">
        <v>28</v>
      </c>
      <c t="s" s="4" r="B17">
        <v>29</v>
      </c>
    </row>
    <row spans="1:4" r="18">
      <c t="s" s="4" r="A18">
        <v>30</v>
      </c>
      <c t="n" s="7" r="D18">
        <v>2935384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80</v>
      </c>
      <c t="s" s="2" r="B1">
        <v>1</v>
      </c>
    </row>
    <row spans="1:2" r="2">
      <c t="s" s="2" r="B2">
        <v>2</v>
      </c>
    </row>
    <row spans="1:2" r="3">
      <c t="s" s="3" r="A3">
        <v>182</v>
      </c>
    </row>
    <row spans="1:2" r="4">
      <c t="s" s="4" r="A4">
        <v>80</v>
      </c>
      <c t="s" s="4" r="B4">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4</v>
      </c>
      <c t="s" s="2" r="B1">
        <v>1</v>
      </c>
    </row>
    <row spans="1:2" r="2">
      <c t="s" s="2" r="B2">
        <v>2</v>
      </c>
    </row>
    <row spans="1:2" r="3">
      <c t="s" s="3" r="A3">
        <v>182</v>
      </c>
    </row>
    <row spans="1:2" r="4">
      <c t="s" s="4" r="A4">
        <v>184</v>
      </c>
      <c t="s" s="4" r="B4">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95</v>
      </c>
      <c t="s" s="2" r="B1">
        <v>1</v>
      </c>
    </row>
    <row spans="1:2" r="2">
      <c t="s" s="2" r="B2">
        <v>2</v>
      </c>
    </row>
    <row spans="1:2" r="3">
      <c t="s" s="3" r="A3">
        <v>196</v>
      </c>
    </row>
    <row spans="1:2" r="4">
      <c t="s" s="4" r="A4">
        <v>197</v>
      </c>
      <c t="s" s="4" r="B4">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96</v>
      </c>
      <c t="s" s="2" r="B1">
        <v>1</v>
      </c>
    </row>
    <row spans="1:2" r="2">
      <c t="s" s="2" r="B2">
        <v>2</v>
      </c>
    </row>
    <row spans="1:2" r="3">
      <c t="s" s="3" r="A3">
        <v>199</v>
      </c>
    </row>
    <row spans="1:2" r="4">
      <c t="s" s="4" r="A4">
        <v>96</v>
      </c>
      <c t="s" s="4" r="B4">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s="1" r="A1">
        <v>31</v>
      </c>
      <c t="s" s="2" r="B1">
        <v>1</v>
      </c>
    </row>
    <row spans="1:4" r="2">
      <c t="s" s="2" r="B2">
        <v>2</v>
      </c>
      <c t="s" s="2" r="C2">
        <v>32</v>
      </c>
      <c t="s" s="2" r="D2">
        <v>33</v>
      </c>
    </row>
    <row spans="1:4" r="3">
      <c t="s" s="3" r="A3">
        <v>34</v>
      </c>
    </row>
    <row spans="1:4" r="4">
      <c t="s" s="4" r="A4">
        <v>35</v>
      </c>
      <c t="n" s="7" r="B4">
        <v>1029353</v>
      </c>
      <c t="n" s="7" r="C4">
        <v>1000133</v>
      </c>
      <c t="n" s="7" r="D4">
        <v>890960</v>
      </c>
    </row>
    <row spans="1:4" r="5">
      <c t="s" s="4" r="A5">
        <v>36</v>
      </c>
      <c t="n" s="6" r="B5">
        <v>789159</v>
      </c>
      <c t="n" s="6" r="C5">
        <v>770674</v>
      </c>
      <c t="n" s="6" r="D5">
        <v>688934</v>
      </c>
    </row>
    <row spans="1:4" r="6">
      <c t="s" s="4" r="A6">
        <v>37</v>
      </c>
      <c t="n" s="6" r="B6">
        <v>240194</v>
      </c>
      <c t="n" s="6" r="C6">
        <v>229459</v>
      </c>
      <c t="n" s="6" r="D6">
        <v>202026</v>
      </c>
    </row>
    <row spans="1:4" r="7">
      <c t="s" s="3" r="A7">
        <v>38</v>
      </c>
    </row>
    <row spans="1:4" r="8">
      <c t="s" s="4" r="A8">
        <v>39</v>
      </c>
      <c t="n" s="6" r="B8">
        <v>196194</v>
      </c>
      <c t="n" s="6" r="C8">
        <v>195006</v>
      </c>
      <c t="n" s="6" r="D8">
        <v>183444</v>
      </c>
    </row>
    <row spans="1:4" r="9">
      <c t="s" s="4" r="A9">
        <v>40</v>
      </c>
      <c t="n" s="6" r="B9">
        <v>17472</v>
      </c>
      <c t="n" s="6" r="C9">
        <v>17723</v>
      </c>
      <c t="n" s="6" r="D9">
        <v>13664</v>
      </c>
    </row>
    <row spans="1:4" r="10">
      <c t="s" s="4" r="A10">
        <v>41</v>
      </c>
      <c t="n" s="6" r="B10">
        <v>-270</v>
      </c>
      <c t="n" s="6" r="C10">
        <v>-37873</v>
      </c>
      <c t="n" s="6" r="D10">
        <v>-31331</v>
      </c>
    </row>
    <row spans="1:4" r="11">
      <c t="s" s="4" r="A11">
        <v>42</v>
      </c>
      <c t="n" s="6" r="B11">
        <v>37539</v>
      </c>
      <c t="n" s="6" r="C11">
        <v>0</v>
      </c>
      <c t="n" s="6" r="D11">
        <v>37908</v>
      </c>
    </row>
    <row spans="1:4" r="12">
      <c t="s" s="4" r="A12">
        <v>43</v>
      </c>
      <c t="n" s="6" r="B12">
        <v>202</v>
      </c>
      <c t="n" s="6" r="C12">
        <v>2710</v>
      </c>
      <c t="n" s="6" r="D12">
        <v>0</v>
      </c>
    </row>
    <row spans="1:4" r="13">
      <c t="s" s="4" r="A13">
        <v>44</v>
      </c>
      <c t="n" s="6" r="B13">
        <v>1053</v>
      </c>
      <c t="n" s="6" r="C13">
        <v>0</v>
      </c>
      <c t="n" s="6" r="D13">
        <v>4322</v>
      </c>
    </row>
    <row spans="1:4" r="14">
      <c t="s" s="4" r="A14">
        <v>45</v>
      </c>
      <c t="n" s="6" r="B14">
        <v>-11996</v>
      </c>
      <c t="n" s="6" r="C14">
        <v>51893</v>
      </c>
      <c t="n" s="6" r="D14">
        <v>-5981</v>
      </c>
    </row>
    <row spans="1:4" r="15">
      <c t="s" s="3" r="A15">
        <v>46</v>
      </c>
    </row>
    <row spans="1:4" r="16">
      <c t="s" s="4" r="A16">
        <v>47</v>
      </c>
      <c t="n" s="6" r="B16">
        <v>69</v>
      </c>
      <c t="n" s="6" r="C16">
        <v>57</v>
      </c>
      <c t="n" s="6" r="D16">
        <v>76</v>
      </c>
    </row>
    <row spans="1:4" r="17">
      <c t="s" s="4" r="A17">
        <v>48</v>
      </c>
      <c t="n" s="6" r="B17">
        <v>-4612</v>
      </c>
      <c t="n" s="6" r="C17">
        <v>-4428</v>
      </c>
      <c t="n" s="6" r="D17">
        <v>-2954</v>
      </c>
    </row>
    <row spans="1:4" r="18">
      <c t="s" s="4" r="A18">
        <v>49</v>
      </c>
      <c t="n" s="6" r="B18">
        <v>-3135</v>
      </c>
      <c t="n" s="6" r="C18">
        <v>-747</v>
      </c>
      <c t="n" s="6" r="D18">
        <v>-357</v>
      </c>
    </row>
    <row spans="1:4" r="19">
      <c t="s" s="4" r="A19">
        <v>50</v>
      </c>
      <c t="n" s="6" r="B19">
        <v>-7678</v>
      </c>
      <c t="n" s="6" r="C19">
        <v>-5118</v>
      </c>
      <c t="n" s="6" r="D19">
        <v>-3235</v>
      </c>
    </row>
    <row spans="1:4" r="20">
      <c t="s" s="4" r="A20">
        <v>51</v>
      </c>
      <c t="n" s="6" r="B20">
        <v>-19673</v>
      </c>
      <c t="n" s="6" r="C20">
        <v>46775</v>
      </c>
      <c t="n" s="6" r="D20">
        <v>-9216</v>
      </c>
    </row>
    <row spans="1:4" r="21">
      <c t="s" s="4" r="A21">
        <v>52</v>
      </c>
      <c t="n" s="6" r="B21">
        <v>12665</v>
      </c>
      <c t="n" s="6" r="C21">
        <v>2313</v>
      </c>
      <c t="n" s="6" r="D21">
        <v>-556</v>
      </c>
    </row>
    <row spans="1:4" r="22">
      <c t="s" s="4" r="A22">
        <v>53</v>
      </c>
      <c t="n" s="7" r="B22">
        <v>-32338</v>
      </c>
      <c t="n" s="7" r="C22">
        <v>44462</v>
      </c>
      <c t="n" s="7" r="D22">
        <v>-8660</v>
      </c>
    </row>
    <row spans="1:4" r="23">
      <c t="s" s="4" r="A23">
        <v>54</v>
      </c>
      <c t="n" s="8" r="B23">
        <v>-0.61</v>
      </c>
      <c t="n" s="8" r="C23">
        <v>0.85</v>
      </c>
      <c t="n" s="8" r="D23">
        <v>-0.17</v>
      </c>
    </row>
    <row spans="1:4" r="24">
      <c t="s" s="4" r="A24">
        <v>55</v>
      </c>
      <c t="n" s="8" r="B24">
        <v>-0.61</v>
      </c>
      <c t="n" s="8" r="C24">
        <v>0.84</v>
      </c>
      <c t="n" s="8" r="D24">
        <v>-0.1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31</v>
      </c>
      <c t="s" s="2" r="B1">
        <v>1</v>
      </c>
    </row>
    <row spans="1:2" r="2">
      <c t="s" s="2" r="B2">
        <v>2</v>
      </c>
    </row>
    <row spans="1:2" r="3">
      <c t="s" s="3" r="A3">
        <v>232</v>
      </c>
    </row>
    <row spans="1:2" r="4">
      <c t="s" s="4" r="A4">
        <v>233</v>
      </c>
      <c t="s" s="4" r="B4">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7"/>
    <col customWidth="1" max="2" min="2" width="80"/>
  </cols>
  <sheetData>
    <row spans="1:2" r="1">
      <c t="s" s="1" r="A1">
        <v>235</v>
      </c>
      <c t="s" s="2" r="B1">
        <v>1</v>
      </c>
    </row>
    <row spans="1:2" r="2">
      <c t="s" s="2" r="B2">
        <v>2</v>
      </c>
    </row>
    <row spans="1:2" r="3">
      <c t="s" s="3" r="A3">
        <v>177</v>
      </c>
    </row>
    <row spans="1:2" r="4">
      <c t="s" s="4" r="A4">
        <v>236</v>
      </c>
      <c t="s" s="4" r="B4">
        <v>237</v>
      </c>
    </row>
    <row spans="1:2" r="5">
      <c t="s" s="4" r="A5">
        <v>238</v>
      </c>
      <c t="s" s="4" r="B5">
        <v>239</v>
      </c>
    </row>
    <row spans="1:2" r="6">
      <c t="s" s="4" r="A6">
        <v>240</v>
      </c>
      <c t="s" s="4" r="B6">
        <v>241</v>
      </c>
    </row>
    <row spans="1:2" r="7">
      <c t="s" s="4" r="A7">
        <v>242</v>
      </c>
      <c t="s" s="4" r="B7">
        <v>243</v>
      </c>
    </row>
    <row spans="1:2" r="8">
      <c t="s" s="4" r="A8">
        <v>244</v>
      </c>
      <c t="s" s="4" r="B8">
        <v>245</v>
      </c>
    </row>
    <row spans="1:2" r="9">
      <c t="s" s="4" r="A9">
        <v>246</v>
      </c>
      <c t="s" s="4" r="B9">
        <v>247</v>
      </c>
    </row>
    <row spans="1:2" r="10">
      <c t="s" s="4" r="A10">
        <v>248</v>
      </c>
      <c t="s" s="4" r="B10">
        <v>249</v>
      </c>
    </row>
    <row spans="1:2" r="11">
      <c t="s" s="4" r="A11">
        <v>73</v>
      </c>
      <c t="s" s="4" r="B11">
        <v>250</v>
      </c>
    </row>
    <row spans="1:2" r="12">
      <c t="s" s="4" r="A12">
        <v>189</v>
      </c>
      <c t="s" s="4" r="B12">
        <v>251</v>
      </c>
    </row>
    <row spans="1:2" r="13">
      <c t="s" s="4" r="A13">
        <v>252</v>
      </c>
      <c t="s" s="4" r="B13">
        <v>253</v>
      </c>
    </row>
    <row spans="1:2" r="14">
      <c t="s" s="4" r="A14">
        <v>80</v>
      </c>
      <c t="s" s="4" r="B14">
        <v>254</v>
      </c>
    </row>
    <row spans="1:2" r="15">
      <c t="s" s="4" r="A15">
        <v>184</v>
      </c>
      <c t="s" s="4" r="B15">
        <v>255</v>
      </c>
    </row>
    <row spans="1:2" r="16">
      <c t="s" s="4" r="A16">
        <v>256</v>
      </c>
      <c t="s" s="4" r="B16">
        <v>257</v>
      </c>
    </row>
    <row spans="1:2" r="17">
      <c t="s" s="4" r="A17">
        <v>201</v>
      </c>
      <c t="s" s="4" r="B17">
        <v>258</v>
      </c>
    </row>
    <row spans="1:2" r="18">
      <c t="s" s="4" r="A18">
        <v>259</v>
      </c>
      <c t="s" s="4" r="B18">
        <v>260</v>
      </c>
    </row>
    <row spans="1:2" r="19">
      <c t="s" s="4" r="A19">
        <v>261</v>
      </c>
      <c t="s" s="4" r="B19">
        <v>262</v>
      </c>
    </row>
    <row spans="1:2" r="20">
      <c t="s" s="4" r="A20">
        <v>263</v>
      </c>
      <c t="s" s="4" r="B20">
        <v>264</v>
      </c>
    </row>
    <row spans="1:2" r="21">
      <c t="s" s="4" r="A21">
        <v>265</v>
      </c>
      <c t="s" s="4" r="B21">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6</v>
      </c>
      <c t="s" s="2" r="B1">
        <v>1</v>
      </c>
    </row>
    <row spans="1:4" r="2">
      <c t="s" s="2" r="B2">
        <v>2</v>
      </c>
      <c t="s" s="2" r="C2">
        <v>32</v>
      </c>
      <c t="s" s="2" r="D2">
        <v>33</v>
      </c>
    </row>
    <row spans="1:4" r="3">
      <c t="s" s="3" r="A3">
        <v>57</v>
      </c>
    </row>
    <row spans="1:4" r="4">
      <c t="s" s="4" r="A4">
        <v>53</v>
      </c>
      <c t="n" s="7" r="B4">
        <v>-32338</v>
      </c>
      <c t="n" s="7" r="C4">
        <v>44462</v>
      </c>
      <c t="n" s="7" r="D4">
        <v>-8660</v>
      </c>
    </row>
    <row spans="1:4" r="5">
      <c t="s" s="3" r="A5">
        <v>58</v>
      </c>
    </row>
    <row spans="1:4" r="6">
      <c t="s" s="4" r="A6">
        <v>59</v>
      </c>
      <c t="n" s="6" r="B6">
        <v>-8592</v>
      </c>
      <c t="n" s="6" r="C6">
        <v>-8178</v>
      </c>
      <c t="n" s="6" r="D6">
        <v>2505</v>
      </c>
    </row>
    <row spans="1:4" r="7">
      <c t="s" s="3" r="A7">
        <v>60</v>
      </c>
    </row>
    <row spans="1:4" r="8">
      <c t="s" s="4" r="A8">
        <v>61</v>
      </c>
      <c t="n" s="6" r="B8">
        <v>0</v>
      </c>
      <c t="n" s="6" r="C8">
        <v>0</v>
      </c>
      <c t="n" s="6" r="D8">
        <v>1</v>
      </c>
    </row>
    <row spans="1:4" r="9">
      <c t="s" s="4" r="A9">
        <v>62</v>
      </c>
      <c t="n" s="6" r="B9">
        <v>0</v>
      </c>
      <c t="n" s="6" r="C9">
        <v>0</v>
      </c>
      <c t="n" s="6" r="D9">
        <v>-3</v>
      </c>
    </row>
    <row spans="1:4" r="10">
      <c t="s" s="4" r="A10">
        <v>63</v>
      </c>
      <c t="n" s="6" r="B10">
        <v>0</v>
      </c>
      <c t="n" s="6" r="C10">
        <v>0</v>
      </c>
      <c t="n" s="6" r="D10">
        <v>-2</v>
      </c>
    </row>
    <row spans="1:4" r="11">
      <c t="s" s="4" r="A11">
        <v>64</v>
      </c>
      <c t="n" s="6" r="B11">
        <v>-8592</v>
      </c>
      <c t="n" s="6" r="C11">
        <v>-8178</v>
      </c>
      <c t="n" s="6" r="D11">
        <v>2503</v>
      </c>
    </row>
    <row spans="1:4" r="12">
      <c t="s" s="4" r="A12">
        <v>65</v>
      </c>
      <c t="n" s="6" r="B12">
        <v>0</v>
      </c>
      <c t="n" s="6" r="C12">
        <v>0</v>
      </c>
      <c t="n" s="6" r="D12">
        <v>1</v>
      </c>
    </row>
    <row spans="1:4" r="13">
      <c t="s" s="4" r="A13">
        <v>66</v>
      </c>
      <c t="n" s="6" r="B13">
        <v>-8592</v>
      </c>
      <c t="n" s="6" r="C13">
        <v>-8178</v>
      </c>
      <c t="n" s="6" r="D13">
        <v>2504</v>
      </c>
    </row>
    <row spans="1:4" r="14">
      <c t="s" s="4" r="A14">
        <v>67</v>
      </c>
      <c t="n" s="7" r="B14">
        <v>-40930</v>
      </c>
      <c t="n" s="7" r="C14">
        <v>36284</v>
      </c>
      <c t="n" s="7" r="D14">
        <v>-615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267</v>
      </c>
      <c t="s" s="2" r="B1">
        <v>1</v>
      </c>
    </row>
    <row spans="1:2" r="2">
      <c t="s" s="2" r="B2">
        <v>2</v>
      </c>
    </row>
    <row spans="1:2" r="3">
      <c t="s" s="3" r="A3">
        <v>177</v>
      </c>
    </row>
    <row spans="1:2" r="4">
      <c t="s" s="4" r="A4">
        <v>268</v>
      </c>
      <c t="s" s="4" r="B4">
        <v>269</v>
      </c>
    </row>
    <row spans="1:2" r="5">
      <c t="s" s="4" r="A5">
        <v>270</v>
      </c>
      <c t="s" s="4" r="B5">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t="s" s="1" r="A1">
        <v>272</v>
      </c>
      <c t="s" s="2" r="B1">
        <v>1</v>
      </c>
    </row>
    <row spans="1:2" r="2">
      <c t="s" s="2" r="B2">
        <v>2</v>
      </c>
    </row>
    <row spans="1:2" r="3">
      <c t="s" s="3" r="A3">
        <v>180</v>
      </c>
    </row>
    <row spans="1:2" r="4">
      <c t="s" s="4" r="A4">
        <v>273</v>
      </c>
      <c t="s" s="4" r="B4">
        <v>274</v>
      </c>
    </row>
    <row spans="1:2" r="5">
      <c t="s" s="4" r="A5">
        <v>275</v>
      </c>
      <c t="s" s="4" r="B5">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77</v>
      </c>
      <c t="s" s="2" r="B1">
        <v>1</v>
      </c>
    </row>
    <row spans="1:2" r="2">
      <c t="s" s="2" r="B2">
        <v>2</v>
      </c>
    </row>
    <row spans="1:2" r="3">
      <c t="s" s="3" r="A3">
        <v>182</v>
      </c>
    </row>
    <row spans="1:2" r="4">
      <c t="s" s="4" r="A4">
        <v>278</v>
      </c>
      <c t="s" s="4" r="B4">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80</v>
      </c>
      <c t="s" s="2" r="B1">
        <v>1</v>
      </c>
    </row>
    <row spans="1:2" r="2">
      <c t="s" s="2" r="B2">
        <v>2</v>
      </c>
    </row>
    <row spans="1:2" r="3">
      <c t="s" s="3" r="A3">
        <v>182</v>
      </c>
    </row>
    <row spans="1:2" r="4">
      <c t="s" s="4" r="A4">
        <v>281</v>
      </c>
      <c t="s" s="4" r="B4">
        <v>282</v>
      </c>
    </row>
    <row spans="1:2" r="5">
      <c t="s" s="4" r="A5">
        <v>283</v>
      </c>
      <c t="s" s="4" r="B5">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85</v>
      </c>
      <c t="s" s="2" r="B1">
        <v>1</v>
      </c>
    </row>
    <row spans="1:2" r="2">
      <c t="s" s="2" r="B2">
        <v>2</v>
      </c>
    </row>
    <row spans="1:2" r="3">
      <c t="s" s="3" r="A3">
        <v>187</v>
      </c>
    </row>
    <row spans="1:2" r="4">
      <c t="s" s="4" r="A4">
        <v>286</v>
      </c>
      <c t="s" s="4" r="B4">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88</v>
      </c>
      <c t="s" s="2" r="B1">
        <v>1</v>
      </c>
    </row>
    <row spans="1:2" r="2">
      <c t="s" s="2" r="B2">
        <v>2</v>
      </c>
    </row>
    <row spans="1:2" r="3">
      <c t="s" s="3" r="A3">
        <v>190</v>
      </c>
    </row>
    <row spans="1:2" r="4">
      <c t="s" s="4" r="A4">
        <v>268</v>
      </c>
      <c t="s" s="4" r="B4">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89</v>
      </c>
      <c t="s" s="2" r="B1">
        <v>1</v>
      </c>
    </row>
    <row spans="1:2" r="2">
      <c t="s" s="2" r="B2">
        <v>2</v>
      </c>
    </row>
    <row spans="1:2" r="3">
      <c t="s" s="3" r="A3">
        <v>199</v>
      </c>
    </row>
    <row spans="1:2" r="4">
      <c t="s" s="4" r="A4">
        <v>290</v>
      </c>
      <c t="s" s="4" r="B4">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t="s" s="1" r="A1">
        <v>292</v>
      </c>
      <c t="s" s="2" r="B1">
        <v>1</v>
      </c>
    </row>
    <row spans="1:2" r="2">
      <c t="s" s="2" r="B2">
        <v>2</v>
      </c>
    </row>
    <row spans="1:2" r="3">
      <c t="s" s="3" r="A3">
        <v>202</v>
      </c>
    </row>
    <row spans="1:2" r="4">
      <c t="s" s="4" r="A4">
        <v>293</v>
      </c>
      <c t="s" s="4" r="B4">
        <v>294</v>
      </c>
    </row>
    <row spans="1:2" r="5">
      <c t="s" s="4" r="A5">
        <v>295</v>
      </c>
      <c t="s" s="4" r="B5">
        <v>296</v>
      </c>
    </row>
    <row spans="1:2" r="6">
      <c t="s" s="4" r="A6">
        <v>297</v>
      </c>
      <c t="s" s="4" r="B6">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99</v>
      </c>
      <c t="s" s="2" r="B1">
        <v>1</v>
      </c>
    </row>
    <row spans="1:2" r="2">
      <c t="s" s="2" r="B2">
        <v>2</v>
      </c>
    </row>
    <row spans="1:2" r="3">
      <c t="s" s="3" r="A3">
        <v>205</v>
      </c>
    </row>
    <row spans="1:2" r="4">
      <c t="s" s="4" r="A4">
        <v>300</v>
      </c>
      <c t="s" s="4" r="B4">
        <v>301</v>
      </c>
    </row>
    <row spans="1:2" r="5">
      <c t="s" s="4" r="A5">
        <v>302</v>
      </c>
      <c t="s" s="4" r="B5">
        <v>3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304</v>
      </c>
      <c t="s" s="2" r="B1">
        <v>1</v>
      </c>
    </row>
    <row spans="1:2" r="2">
      <c t="s" s="2" r="B2">
        <v>2</v>
      </c>
    </row>
    <row spans="1:2" r="3">
      <c t="s" s="3" r="A3">
        <v>208</v>
      </c>
    </row>
    <row spans="1:2" r="4">
      <c t="s" s="4" r="A4">
        <v>305</v>
      </c>
      <c t="s" s="4" r="B4">
        <v>3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v>
      </c>
      <c t="s" s="2" r="B1">
        <v>2</v>
      </c>
      <c t="s" s="2" r="C1">
        <v>32</v>
      </c>
    </row>
    <row spans="1:3" r="2">
      <c t="s" s="3" r="A2">
        <v>69</v>
      </c>
    </row>
    <row spans="1:3" r="3">
      <c t="s" s="4" r="A3">
        <v>70</v>
      </c>
      <c t="n" s="7" r="B3">
        <v>30755</v>
      </c>
      <c t="n" s="7" r="C3">
        <v>22578</v>
      </c>
    </row>
    <row spans="1:3" r="4">
      <c t="s" s="4" r="A4">
        <v>71</v>
      </c>
      <c t="n" s="6" r="B4">
        <v>188819</v>
      </c>
      <c t="n" s="6" r="C4">
        <v>179466</v>
      </c>
    </row>
    <row spans="1:3" r="5">
      <c t="s" s="4" r="A5">
        <v>72</v>
      </c>
      <c t="n" s="6" r="B5">
        <v>30758</v>
      </c>
      <c t="n" s="6" r="C5">
        <v>31699</v>
      </c>
    </row>
    <row spans="1:3" r="6">
      <c t="s" s="4" r="A6">
        <v>73</v>
      </c>
      <c t="n" s="6" r="B6">
        <v>33327</v>
      </c>
      <c t="n" s="6" r="C6">
        <v>27163</v>
      </c>
    </row>
    <row spans="1:3" r="7">
      <c t="s" s="4" r="A7">
        <v>74</v>
      </c>
      <c t="n" s="6" r="B7">
        <v>14353</v>
      </c>
      <c t="n" s="6" r="C7">
        <v>12684</v>
      </c>
    </row>
    <row spans="1:3" r="8">
      <c t="s" s="4" r="A8">
        <v>75</v>
      </c>
      <c t="n" s="6" r="B8">
        <v>0</v>
      </c>
      <c t="n" s="6" r="C8">
        <v>1819</v>
      </c>
    </row>
    <row spans="1:3" r="9">
      <c t="s" s="4" r="A9">
        <v>76</v>
      </c>
      <c t="n" s="6" r="B9">
        <v>31825</v>
      </c>
      <c t="n" s="6" r="C9">
        <v>28819</v>
      </c>
    </row>
    <row spans="1:3" r="10">
      <c t="s" s="4" r="A10">
        <v>77</v>
      </c>
      <c t="n" s="6" r="B10">
        <v>329837</v>
      </c>
      <c t="n" s="6" r="C10">
        <v>304228</v>
      </c>
    </row>
    <row spans="1:3" r="11">
      <c t="s" s="4" r="A11">
        <v>78</v>
      </c>
      <c t="n" s="6" r="B11">
        <v>32681</v>
      </c>
      <c t="n" s="6" r="C11">
        <v>29764</v>
      </c>
    </row>
    <row spans="1:3" r="12">
      <c t="s" s="3" r="A12">
        <v>79</v>
      </c>
    </row>
    <row spans="1:3" r="13">
      <c t="s" s="4" r="A13">
        <v>80</v>
      </c>
      <c t="n" s="6" r="B13">
        <v>206257</v>
      </c>
      <c t="n" s="6" r="C13">
        <v>246948</v>
      </c>
    </row>
    <row spans="1:3" r="14">
      <c t="s" s="4" r="A14">
        <v>81</v>
      </c>
      <c t="n" s="6" r="B14">
        <v>37715</v>
      </c>
      <c t="n" s="6" r="C14">
        <v>44920</v>
      </c>
    </row>
    <row spans="1:3" r="15">
      <c t="s" s="4" r="A15">
        <v>75</v>
      </c>
      <c t="n" s="6" r="B15">
        <v>586</v>
      </c>
      <c t="n" s="6" r="C15">
        <v>3904</v>
      </c>
    </row>
    <row spans="1:3" r="16">
      <c t="s" s="4" r="A16">
        <v>82</v>
      </c>
      <c t="n" s="6" r="B16">
        <v>1391</v>
      </c>
      <c t="n" s="6" r="C16">
        <v>1487</v>
      </c>
    </row>
    <row spans="1:3" r="17">
      <c t="s" s="4" r="A17">
        <v>83</v>
      </c>
      <c t="n" s="6" r="B17">
        <v>245949</v>
      </c>
      <c t="n" s="6" r="C17">
        <v>297259</v>
      </c>
    </row>
    <row spans="1:3" r="18">
      <c t="s" s="4" r="A18">
        <v>84</v>
      </c>
      <c t="n" s="6" r="B18">
        <v>608467</v>
      </c>
      <c t="n" s="6" r="C18">
        <v>631251</v>
      </c>
    </row>
    <row spans="1:3" r="19">
      <c t="s" s="3" r="A19">
        <v>85</v>
      </c>
    </row>
    <row spans="1:3" r="20">
      <c t="s" s="4" r="A20">
        <v>86</v>
      </c>
      <c t="n" s="6" r="B20">
        <v>170244</v>
      </c>
      <c t="n" s="6" r="C20">
        <v>144045</v>
      </c>
    </row>
    <row spans="1:3" r="21">
      <c t="s" s="4" r="A21">
        <v>87</v>
      </c>
      <c t="n" s="6" r="B21">
        <v>11387</v>
      </c>
      <c t="n" s="6" r="C21">
        <v>9078</v>
      </c>
    </row>
    <row spans="1:3" r="22">
      <c t="s" s="4" r="A22">
        <v>88</v>
      </c>
      <c t="n" s="6" r="B22">
        <v>402</v>
      </c>
      <c t="n" s="6" r="C22">
        <v>402</v>
      </c>
    </row>
    <row spans="1:3" r="23">
      <c t="s" s="4" r="A23">
        <v>89</v>
      </c>
      <c t="n" s="6" r="B23">
        <v>31363</v>
      </c>
      <c t="n" s="6" r="C23">
        <v>30637</v>
      </c>
    </row>
    <row spans="1:3" r="24">
      <c t="s" s="4" r="A24">
        <v>90</v>
      </c>
      <c t="n" s="6" r="B24">
        <v>11603</v>
      </c>
      <c t="n" s="6" r="C24">
        <v>9990</v>
      </c>
    </row>
    <row spans="1:3" r="25">
      <c t="s" s="4" r="A25">
        <v>91</v>
      </c>
      <c t="n" s="6" r="B25">
        <v>224999</v>
      </c>
      <c t="n" s="6" r="C25">
        <v>194152</v>
      </c>
    </row>
    <row spans="1:3" r="26">
      <c t="s" s="4" r="A26">
        <v>92</v>
      </c>
      <c t="n" s="6" r="B26">
        <v>99258</v>
      </c>
      <c t="n" s="6" r="C26">
        <v>104539</v>
      </c>
    </row>
    <row spans="1:3" r="27">
      <c t="s" s="4" r="A27">
        <v>75</v>
      </c>
      <c t="n" s="6" r="B27">
        <v>12898</v>
      </c>
      <c t="n" s="6" r="C27">
        <v>9967</v>
      </c>
    </row>
    <row spans="1:3" r="28">
      <c t="s" s="4" r="A28">
        <v>93</v>
      </c>
      <c t="n" s="6" r="B28">
        <v>10775</v>
      </c>
      <c t="n" s="6" r="C28">
        <v>23504</v>
      </c>
    </row>
    <row spans="1:3" r="29">
      <c t="s" s="4" r="A29">
        <v>94</v>
      </c>
      <c t="n" s="6" r="B29">
        <v>2510</v>
      </c>
      <c t="n" s="6" r="C29">
        <v>2942</v>
      </c>
    </row>
    <row spans="1:3" r="30">
      <c t="s" s="4" r="A30">
        <v>95</v>
      </c>
      <c t="n" s="7" r="B30">
        <v>350440</v>
      </c>
      <c t="n" s="7" r="C30">
        <v>335104</v>
      </c>
    </row>
    <row spans="1:3" r="31">
      <c t="s" s="4" r="A31">
        <v>96</v>
      </c>
      <c t="s" s="4" r="B31">
        <v>97</v>
      </c>
      <c t="s" s="4" r="C31">
        <v>97</v>
      </c>
    </row>
    <row spans="1:3" r="32">
      <c t="s" s="3" r="A32">
        <v>98</v>
      </c>
    </row>
    <row spans="1:3" r="33">
      <c t="s" s="4" r="A33">
        <v>99</v>
      </c>
      <c t="n" s="7" r="B33">
        <v>6</v>
      </c>
      <c t="n" s="7" r="C33">
        <v>6</v>
      </c>
    </row>
    <row spans="1:3" r="34">
      <c t="s" s="4" r="A34">
        <v>100</v>
      </c>
      <c t="n" s="6" r="B34">
        <v>213566</v>
      </c>
      <c t="n" s="6" r="C34">
        <v>207429</v>
      </c>
    </row>
    <row spans="1:3" r="35">
      <c t="s" s="4" r="A35">
        <v>101</v>
      </c>
      <c t="n" s="6" r="B35">
        <v>-52207</v>
      </c>
      <c t="n" s="6" r="C35">
        <v>-49996</v>
      </c>
    </row>
    <row spans="1:3" r="36">
      <c t="s" s="4" r="A36">
        <v>102</v>
      </c>
      <c t="n" s="6" r="B36">
        <v>-13993</v>
      </c>
      <c t="n" s="6" r="C36">
        <v>-5401</v>
      </c>
    </row>
    <row spans="1:3" r="37">
      <c t="s" s="4" r="A37">
        <v>103</v>
      </c>
      <c t="n" s="6" r="B37">
        <v>110655</v>
      </c>
      <c t="n" s="6" r="C37">
        <v>144109</v>
      </c>
    </row>
    <row spans="1:3" r="38">
      <c t="s" s="4" r="A38">
        <v>104</v>
      </c>
      <c t="n" s="6" r="B38">
        <v>258027</v>
      </c>
      <c t="n" s="6" r="C38">
        <v>296147</v>
      </c>
    </row>
    <row spans="1:3" r="39">
      <c t="s" s="4" r="A39">
        <v>105</v>
      </c>
      <c t="n" s="7" r="B39">
        <v>608467</v>
      </c>
      <c t="n" s="7" r="C39">
        <v>63125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07</v>
      </c>
      <c t="s" s="2" r="B1">
        <v>1</v>
      </c>
    </row>
    <row spans="1:2" r="2">
      <c t="s" s="2" r="B2">
        <v>2</v>
      </c>
    </row>
    <row spans="1:2" r="3">
      <c t="s" s="3" r="A3">
        <v>214</v>
      </c>
    </row>
    <row spans="1:2" r="4">
      <c t="s" s="4" r="A4">
        <v>308</v>
      </c>
      <c t="s" s="4" r="B4">
        <v>309</v>
      </c>
    </row>
    <row spans="1:2" r="5">
      <c t="s" s="4" r="A5">
        <v>310</v>
      </c>
      <c t="s" s="4" r="B5">
        <v>311</v>
      </c>
    </row>
    <row spans="1:2" r="6">
      <c t="s" s="4" r="A6">
        <v>312</v>
      </c>
      <c t="s" s="4" r="B6">
        <v>313</v>
      </c>
    </row>
    <row spans="1:2" r="7">
      <c t="s" s="4" r="A7">
        <v>314</v>
      </c>
      <c t="s" s="4" r="B7">
        <v>3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316</v>
      </c>
      <c t="s" s="2" r="B1">
        <v>1</v>
      </c>
    </row>
    <row spans="1:2" r="2">
      <c t="s" s="2" r="B2">
        <v>2</v>
      </c>
    </row>
    <row spans="1:2" r="3">
      <c t="s" s="3" r="A3">
        <v>223</v>
      </c>
    </row>
    <row spans="1:2" r="4">
      <c t="s" s="4" r="A4">
        <v>317</v>
      </c>
      <c t="s" s="4" r="B4">
        <v>3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19</v>
      </c>
      <c t="s" s="2" r="B1">
        <v>1</v>
      </c>
    </row>
    <row spans="1:2" r="2">
      <c t="s" s="2" r="B2">
        <v>2</v>
      </c>
    </row>
    <row spans="1:2" r="3">
      <c t="s" s="3" r="A3">
        <v>226</v>
      </c>
    </row>
    <row spans="1:2" r="4">
      <c t="s" s="4" r="A4">
        <v>320</v>
      </c>
      <c t="s" s="4" r="B4">
        <v>321</v>
      </c>
    </row>
    <row spans="1:2" r="5">
      <c t="s" s="4" r="A5">
        <v>322</v>
      </c>
      <c t="s" s="4" r="B5">
        <v>3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24</v>
      </c>
      <c t="s" s="2" r="B1">
        <v>1</v>
      </c>
    </row>
    <row spans="1:2" r="2">
      <c t="s" s="2" r="B2">
        <v>2</v>
      </c>
    </row>
    <row spans="1:2" r="3">
      <c t="s" s="3" r="A3">
        <v>229</v>
      </c>
    </row>
    <row spans="1:2" r="4">
      <c t="s" s="4" r="A4">
        <v>325</v>
      </c>
      <c t="s" s="4" r="B4">
        <v>3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327</v>
      </c>
      <c t="s" s="2" r="B1">
        <v>1</v>
      </c>
    </row>
    <row spans="1:2" r="2">
      <c t="s" s="2" r="B2">
        <v>328</v>
      </c>
    </row>
    <row spans="1:2" r="3">
      <c t="s" s="3" r="A3">
        <v>174</v>
      </c>
    </row>
    <row spans="1:2" r="4">
      <c t="s" s="4" r="A4">
        <v>329</v>
      </c>
      <c t="n" s="6" r="B4">
        <v>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2"/>
    <col customWidth="1" max="2" min="2" width="16"/>
  </cols>
  <sheetData>
    <row spans="1:2" r="1">
      <c t="s" s="1" r="A1">
        <v>330</v>
      </c>
      <c t="s" s="2" r="B1">
        <v>1</v>
      </c>
    </row>
    <row spans="1:2" r="2">
      <c t="s" s="2" r="B2">
        <v>2</v>
      </c>
    </row>
    <row spans="1:2" r="3">
      <c t="s" s="4" r="A3">
        <v>331</v>
      </c>
    </row>
    <row spans="1:2" r="4">
      <c t="s" s="3" r="A4">
        <v>332</v>
      </c>
    </row>
    <row spans="1:2" r="5">
      <c t="s" s="4" r="A5">
        <v>333</v>
      </c>
      <c t="s" s="4" r="B5">
        <v>334</v>
      </c>
    </row>
    <row spans="1:2" r="6">
      <c t="s" s="4" r="A6">
        <v>335</v>
      </c>
    </row>
    <row spans="1:2" r="7">
      <c t="s" s="3" r="A7">
        <v>332</v>
      </c>
    </row>
    <row spans="1:2" r="8">
      <c t="s" s="4" r="A8">
        <v>333</v>
      </c>
      <c t="s" s="4" r="B8">
        <v>336</v>
      </c>
    </row>
    <row spans="1:2" r="9">
      <c t="s" s="4" r="A9">
        <v>337</v>
      </c>
    </row>
    <row spans="1:2" r="10">
      <c t="s" s="3" r="A10">
        <v>332</v>
      </c>
    </row>
    <row spans="1:2" r="11">
      <c t="s" s="4" r="A11">
        <v>333</v>
      </c>
      <c t="s" s="4" r="B11">
        <v>338</v>
      </c>
    </row>
    <row spans="1:2" r="12">
      <c t="s" s="4" r="A12">
        <v>339</v>
      </c>
    </row>
    <row spans="1:2" r="13">
      <c t="s" s="3" r="A13">
        <v>332</v>
      </c>
    </row>
    <row spans="1:2" r="14">
      <c t="s" s="4" r="A14">
        <v>333</v>
      </c>
      <c t="s" s="4" r="B14">
        <v>340</v>
      </c>
    </row>
    <row spans="1:2" r="15">
      <c t="s" s="4" r="A15">
        <v>341</v>
      </c>
    </row>
    <row spans="1:2" r="16">
      <c t="s" s="3" r="A16">
        <v>332</v>
      </c>
    </row>
    <row spans="1:2" r="17">
      <c t="s" s="4" r="A17">
        <v>333</v>
      </c>
      <c t="s" s="4" r="B17">
        <v>34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43</v>
      </c>
      <c t="s" s="2" r="B1">
        <v>1</v>
      </c>
    </row>
    <row spans="1:4" r="2">
      <c t="s" s="2" r="B2">
        <v>2</v>
      </c>
      <c t="s" s="2" r="C2">
        <v>32</v>
      </c>
      <c t="s" s="2" r="D2">
        <v>33</v>
      </c>
    </row>
    <row spans="1:4" r="3">
      <c t="s" s="3" r="A3">
        <v>344</v>
      </c>
    </row>
    <row spans="1:4" r="4">
      <c t="s" s="4" r="A4">
        <v>345</v>
      </c>
      <c t="n" s="7" r="B4">
        <v>-5401</v>
      </c>
    </row>
    <row spans="1:4" r="5">
      <c t="s" s="4" r="A5">
        <v>66</v>
      </c>
      <c t="n" s="6" r="B5">
        <v>-8592</v>
      </c>
      <c t="n" s="7" r="C5">
        <v>-8178</v>
      </c>
      <c t="n" s="7" r="D5">
        <v>2504</v>
      </c>
    </row>
    <row spans="1:4" r="6">
      <c t="s" s="4" r="A6">
        <v>345</v>
      </c>
      <c t="n" s="6" r="B6">
        <v>-13993</v>
      </c>
      <c t="n" s="6" r="C6">
        <v>-5401</v>
      </c>
    </row>
    <row spans="1:4" r="7">
      <c t="s" s="4" r="A7">
        <v>346</v>
      </c>
    </row>
    <row spans="1:4" r="8">
      <c t="s" s="3" r="A8">
        <v>344</v>
      </c>
    </row>
    <row spans="1:4" r="9">
      <c t="s" s="4" r="A9">
        <v>345</v>
      </c>
      <c t="n" s="6" r="B9">
        <v>-5401</v>
      </c>
      <c t="n" s="6" r="C9">
        <v>2777</v>
      </c>
    </row>
    <row spans="1:4" r="10">
      <c t="s" s="4" r="A10">
        <v>347</v>
      </c>
      <c t="n" s="6" r="B10">
        <v>-8592</v>
      </c>
      <c t="n" s="6" r="C10">
        <v>-8178</v>
      </c>
    </row>
    <row spans="1:4" r="11">
      <c t="s" s="4" r="A11">
        <v>348</v>
      </c>
      <c t="n" s="6" r="B11">
        <v>0</v>
      </c>
      <c t="n" s="6" r="C11">
        <v>0</v>
      </c>
    </row>
    <row spans="1:4" r="12">
      <c t="s" s="4" r="A12">
        <v>66</v>
      </c>
      <c t="n" s="6" r="B12">
        <v>-8592</v>
      </c>
      <c t="n" s="6" r="C12">
        <v>-8178</v>
      </c>
    </row>
    <row spans="1:4" r="13">
      <c t="s" s="4" r="A13">
        <v>345</v>
      </c>
      <c t="n" s="7" r="B13">
        <v>-13993</v>
      </c>
      <c t="n" s="7" r="C13">
        <v>-5401</v>
      </c>
      <c t="n" s="7" r="D13">
        <v>277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65"/>
    <col customWidth="1" max="2" min="2" width="21"/>
    <col customWidth="1" max="3" min="3" width="28"/>
    <col customWidth="1" max="4" min="4" width="21"/>
    <col customWidth="1" max="5" min="5" width="21"/>
  </cols>
  <sheetData>
    <row spans="1:5" r="1">
      <c t="s" s="1" r="A1">
        <v>349</v>
      </c>
      <c t="s" s="2" r="B1">
        <v>350</v>
      </c>
      <c t="s" s="2" r="C1">
        <v>1</v>
      </c>
    </row>
    <row spans="1:5" r="2">
      <c t="s" s="2" r="B2">
        <v>351</v>
      </c>
      <c t="s" s="2" r="C2">
        <v>352</v>
      </c>
      <c t="s" s="2" r="D2">
        <v>353</v>
      </c>
      <c t="s" s="2" r="E2">
        <v>354</v>
      </c>
    </row>
    <row spans="1:5" r="3">
      <c t="s" s="3" r="A3">
        <v>355</v>
      </c>
    </row>
    <row spans="1:5" r="4">
      <c t="s" s="4" r="A4">
        <v>356</v>
      </c>
      <c t="n" s="7" r="C4">
        <v>-3300000</v>
      </c>
      <c t="n" s="7" r="D4">
        <v>-800000</v>
      </c>
      <c t="n" s="7" r="E4">
        <v>-300000</v>
      </c>
    </row>
    <row spans="1:5" r="5">
      <c t="s" s="4" r="A5">
        <v>145</v>
      </c>
      <c t="n" s="7" r="B5">
        <v>1500000</v>
      </c>
      <c t="n" s="6" r="C5">
        <v>1500000</v>
      </c>
    </row>
    <row spans="1:5" r="6">
      <c t="s" s="4" r="A6">
        <v>357</v>
      </c>
      <c t="n" s="7" r="C6">
        <v>5800000</v>
      </c>
      <c t="n" s="6" r="D6">
        <v>7400000</v>
      </c>
      <c t="n" s="6" r="E6">
        <v>6900000</v>
      </c>
    </row>
    <row spans="1:5" r="7">
      <c t="s" s="4" r="A7">
        <v>358</v>
      </c>
      <c t="n" s="6" r="C7">
        <v>3</v>
      </c>
    </row>
    <row spans="1:5" r="8">
      <c t="s" s="4" r="A8">
        <v>359</v>
      </c>
      <c t="n" s="6" r="B8">
        <v>37500000</v>
      </c>
      <c t="n" s="7" r="C8">
        <v>37539000</v>
      </c>
    </row>
    <row spans="1:5" r="9">
      <c t="s" s="4" r="A9">
        <v>43</v>
      </c>
      <c t="n" s="6" r="B9">
        <v>200000</v>
      </c>
      <c t="n" s="6" r="C9">
        <v>202000</v>
      </c>
      <c t="n" s="6" r="D9">
        <v>2710000</v>
      </c>
      <c t="n" s="6" r="E9">
        <v>0</v>
      </c>
    </row>
    <row spans="1:5" r="10">
      <c t="s" s="4" r="A10">
        <v>360</v>
      </c>
      <c t="n" s="6" r="C10">
        <v>0</v>
      </c>
      <c t="n" s="6" r="D10">
        <v>0</v>
      </c>
      <c t="n" s="6" r="E10">
        <v>0</v>
      </c>
    </row>
    <row spans="1:5" r="11">
      <c t="s" s="4" r="A11">
        <v>361</v>
      </c>
      <c t="n" s="6" r="B11">
        <v>0</v>
      </c>
      <c t="n" s="6" r="C11">
        <v>0</v>
      </c>
      <c t="n" s="6" r="D11">
        <v>0</v>
      </c>
      <c t="n" s="6" r="E11">
        <v>0</v>
      </c>
    </row>
    <row spans="1:5" r="12">
      <c t="s" s="4" r="A12">
        <v>362</v>
      </c>
      <c t="n" s="6" r="C12">
        <v>1000000</v>
      </c>
      <c t="n" s="6" r="D12">
        <v>500000</v>
      </c>
      <c t="n" s="6" r="E12">
        <v>700000</v>
      </c>
    </row>
    <row spans="1:5" r="13">
      <c t="s" s="4" r="A13">
        <v>363</v>
      </c>
      <c t="n" s="6" r="B13">
        <v>0</v>
      </c>
      <c t="n" s="7" r="C13">
        <v>0</v>
      </c>
      <c t="n" s="6" r="D13">
        <v>-1935000</v>
      </c>
    </row>
    <row spans="1:5" r="14">
      <c t="s" s="4" r="A14">
        <v>364</v>
      </c>
    </row>
    <row spans="1:5" r="15">
      <c t="s" s="3" r="A15">
        <v>355</v>
      </c>
    </row>
    <row spans="1:5" r="16">
      <c t="s" s="4" r="A16">
        <v>365</v>
      </c>
      <c t="s" s="4" r="C16">
        <v>366</v>
      </c>
    </row>
    <row spans="1:5" r="17">
      <c t="s" s="4" r="A17">
        <v>367</v>
      </c>
    </row>
    <row spans="1:5" r="18">
      <c t="s" s="3" r="A18">
        <v>355</v>
      </c>
    </row>
    <row spans="1:5" r="19">
      <c t="s" s="4" r="A19">
        <v>365</v>
      </c>
      <c t="s" s="4" r="C19">
        <v>368</v>
      </c>
    </row>
    <row spans="1:5" r="20">
      <c t="s" s="4" r="A20">
        <v>369</v>
      </c>
    </row>
    <row spans="1:5" r="21">
      <c t="s" s="3" r="A21">
        <v>355</v>
      </c>
    </row>
    <row spans="1:5" r="22">
      <c t="s" s="4" r="A22">
        <v>357</v>
      </c>
      <c t="n" s="7" r="C22">
        <v>8600000</v>
      </c>
      <c t="n" s="6" r="D22">
        <v>7200000</v>
      </c>
      <c t="n" s="7" r="E22">
        <v>3900000</v>
      </c>
    </row>
    <row spans="1:5" r="23">
      <c t="s" s="4" r="A23">
        <v>370</v>
      </c>
      <c t="n" s="7" r="B23">
        <v>25800000</v>
      </c>
      <c t="n" s="7" r="C23">
        <v>25800000</v>
      </c>
      <c t="n" s="7" r="D23">
        <v>23500000</v>
      </c>
    </row>
    <row spans="1:5" r="24">
      <c t="s" s="4" r="A24">
        <v>371</v>
      </c>
    </row>
    <row spans="1:5" r="25">
      <c t="s" s="3" r="A25">
        <v>355</v>
      </c>
    </row>
    <row spans="1:5" r="26">
      <c t="s" s="4" r="A26">
        <v>372</v>
      </c>
      <c t="s" s="4" r="C26">
        <v>334</v>
      </c>
    </row>
    <row spans="1:5" r="27">
      <c t="s" s="4" r="A27">
        <v>373</v>
      </c>
    </row>
    <row spans="1:5" r="28">
      <c t="s" s="3" r="A28">
        <v>355</v>
      </c>
    </row>
    <row spans="1:5" r="29">
      <c t="s" s="4" r="A29">
        <v>372</v>
      </c>
      <c t="s" s="4" r="C29">
        <v>342</v>
      </c>
    </row>
    <row spans="1:5" r="30">
      <c t="s" s="4" r="A30">
        <v>374</v>
      </c>
    </row>
    <row spans="1:5" r="31">
      <c t="s" s="3" r="A31">
        <v>355</v>
      </c>
    </row>
    <row spans="1:5" r="32">
      <c t="s" s="4" r="A32">
        <v>372</v>
      </c>
      <c t="s" s="4" r="C32">
        <v>375</v>
      </c>
    </row>
    <row spans="1:5" r="33">
      <c t="s" s="4" r="A33">
        <v>376</v>
      </c>
    </row>
    <row spans="1:5" r="34">
      <c t="s" s="3" r="A34">
        <v>355</v>
      </c>
    </row>
    <row spans="1:5" r="35">
      <c t="s" s="4" r="A35">
        <v>372</v>
      </c>
      <c t="s" s="4" r="C35">
        <v>377</v>
      </c>
    </row>
    <row spans="1:5" r="36">
      <c t="s" s="4" r="A36">
        <v>378</v>
      </c>
    </row>
    <row spans="1:5" r="37">
      <c t="s" s="3" r="A37">
        <v>355</v>
      </c>
    </row>
    <row spans="1:5" r="38">
      <c t="s" s="4" r="A38">
        <v>372</v>
      </c>
      <c t="s" s="4" r="C38">
        <v>379</v>
      </c>
    </row>
    <row spans="1:5" r="39">
      <c t="s" s="4" r="A39">
        <v>380</v>
      </c>
    </row>
    <row spans="1:5" r="40">
      <c t="s" s="3" r="A40">
        <v>355</v>
      </c>
    </row>
    <row spans="1:5" r="41">
      <c t="s" s="4" r="A41">
        <v>372</v>
      </c>
      <c t="s" s="4" r="C41">
        <v>381</v>
      </c>
    </row>
    <row spans="1:5" r="42">
      <c t="s" s="4" r="A42">
        <v>382</v>
      </c>
    </row>
    <row spans="1:5" r="43">
      <c t="s" s="3" r="A43">
        <v>355</v>
      </c>
    </row>
    <row spans="1:5" r="44">
      <c t="s" s="4" r="A44">
        <v>383</v>
      </c>
      <c t="n" s="10" r="B44">
        <v>6.3</v>
      </c>
      <c t="n" s="10" r="C44">
        <v>6.3</v>
      </c>
    </row>
    <row spans="1:5" r="45">
      <c t="s" s="4" r="A45">
        <v>384</v>
      </c>
      <c t="n" s="6" r="B45">
        <v>198</v>
      </c>
      <c t="n" s="6" r="C45">
        <v>198</v>
      </c>
    </row>
    <row spans="1:5" r="46">
      <c t="s" s="4" r="A46">
        <v>385</v>
      </c>
    </row>
    <row spans="1:5" r="47">
      <c t="s" s="3" r="A47">
        <v>355</v>
      </c>
    </row>
    <row spans="1:5" r="48">
      <c t="s" s="4" r="A48">
        <v>363</v>
      </c>
      <c t="n" s="7" r="B48">
        <v>-1900000</v>
      </c>
      <c t="n" s="7" r="C48">
        <v>-1900000</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s="1" r="A1">
        <v>386</v>
      </c>
      <c t="s" s="2" r="B1">
        <v>351</v>
      </c>
    </row>
    <row spans="1:2" r="2">
      <c t="s" s="3" r="A2">
        <v>387</v>
      </c>
    </row>
    <row spans="1:2" r="3">
      <c t="s" s="4" r="A3">
        <v>388</v>
      </c>
      <c t="n" s="7" r="B3">
        <v>85854</v>
      </c>
    </row>
    <row spans="1:2" r="4">
      <c t="s" s="4" r="A4">
        <v>116</v>
      </c>
    </row>
    <row spans="1:2" r="5">
      <c t="s" s="3" r="A5">
        <v>387</v>
      </c>
    </row>
    <row spans="1:2" r="6">
      <c t="n" s="6" r="A6">
        <v>2016</v>
      </c>
      <c t="n" s="6" r="B6">
        <v>39653</v>
      </c>
    </row>
    <row spans="1:2" r="7">
      <c t="n" s="6" r="A7">
        <v>2017</v>
      </c>
      <c t="n" s="6" r="B7">
        <v>46201</v>
      </c>
    </row>
    <row spans="1:2" r="8">
      <c t="s" s="4" r="A8">
        <v>388</v>
      </c>
      <c t="n" s="6" r="B8">
        <v>85854</v>
      </c>
    </row>
    <row spans="1:2" r="9">
      <c t="s" s="4" r="A9">
        <v>389</v>
      </c>
    </row>
    <row spans="1:2" r="10">
      <c t="s" s="3" r="A10">
        <v>387</v>
      </c>
    </row>
    <row spans="1:2" r="11">
      <c t="n" s="6" r="A11">
        <v>2016</v>
      </c>
      <c t="n" s="6" r="B11">
        <v>11387</v>
      </c>
    </row>
    <row spans="1:2" r="12">
      <c t="n" s="6" r="A12">
        <v>2017</v>
      </c>
      <c t="n" s="6" r="B12">
        <v>10775</v>
      </c>
    </row>
    <row spans="1:2" r="13">
      <c t="s" s="4" r="A13">
        <v>388</v>
      </c>
      <c t="n" s="7" r="B13">
        <v>2216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90</v>
      </c>
      <c t="s" s="2" r="B1">
        <v>1</v>
      </c>
    </row>
    <row spans="1:4" r="2">
      <c t="s" s="2" r="B2">
        <v>2</v>
      </c>
      <c t="s" s="2" r="C2">
        <v>32</v>
      </c>
      <c t="s" s="2" r="D2">
        <v>33</v>
      </c>
    </row>
    <row spans="1:4" r="3">
      <c t="s" s="3" r="A3">
        <v>391</v>
      </c>
    </row>
    <row spans="1:4" r="4">
      <c t="s" s="4" r="A4">
        <v>392</v>
      </c>
      <c t="n" s="7" r="B4">
        <v>1570</v>
      </c>
      <c t="n" s="7" r="C4">
        <v>9035</v>
      </c>
      <c t="n" s="7" r="D4">
        <v>5211</v>
      </c>
    </row>
    <row spans="1:4" r="5">
      <c t="s" s="4" r="A5">
        <v>393</v>
      </c>
    </row>
    <row spans="1:4" r="6">
      <c t="s" s="3" r="A6">
        <v>391</v>
      </c>
    </row>
    <row spans="1:4" r="7">
      <c t="s" s="4" r="A7">
        <v>394</v>
      </c>
      <c t="n" s="6" r="B7">
        <v>0</v>
      </c>
      <c t="n" s="6" r="C7">
        <v>0</v>
      </c>
      <c t="n" s="6" r="D7">
        <v>223</v>
      </c>
    </row>
    <row spans="1:4" r="8">
      <c t="s" s="4" r="A8">
        <v>395</v>
      </c>
      <c t="n" s="6" r="B8">
        <v>238</v>
      </c>
      <c t="n" s="6" r="C8">
        <v>1092</v>
      </c>
      <c t="n" s="6" r="D8">
        <v>199</v>
      </c>
    </row>
    <row spans="1:4" r="9">
      <c t="s" s="4" r="A9">
        <v>396</v>
      </c>
      <c t="n" s="6" r="B9">
        <v>238</v>
      </c>
      <c t="n" s="6" r="C9">
        <v>1092</v>
      </c>
      <c t="n" s="6" r="D9">
        <v>422</v>
      </c>
    </row>
    <row spans="1:4" r="10">
      <c t="s" s="4" r="A10">
        <v>392</v>
      </c>
      <c t="n" s="7" r="B10">
        <v>0</v>
      </c>
      <c t="n" s="7" r="C10">
        <v>0</v>
      </c>
      <c t="n" s="7" r="D10">
        <v>2489</v>
      </c>
    </row>
    <row spans="1:4" r="11">
      <c t="s" s="4" r="A11">
        <v>397</v>
      </c>
      <c t="n" s="6" r="B11">
        <v>1570</v>
      </c>
      <c t="n" s="6" r="C11">
        <v>9034</v>
      </c>
      <c t="n" s="6" r="D11">
        <v>2723</v>
      </c>
    </row>
    <row spans="1:4" r="12">
      <c t="s" s="4" r="A12">
        <v>115</v>
      </c>
      <c t="n" s="7" r="B12">
        <v>1570</v>
      </c>
      <c t="n" s="7" r="C12">
        <v>9034</v>
      </c>
      <c t="n" s="7" r="D12">
        <v>5212</v>
      </c>
    </row>
    <row spans="1:4" r="13">
      <c t="s" s="4" r="A13">
        <v>398</v>
      </c>
      <c t="n" s="7" r="B13">
        <v>0</v>
      </c>
      <c t="n" s="7" r="C13">
        <v>0</v>
      </c>
      <c t="n" s="8" r="D13">
        <v>11.17</v>
      </c>
    </row>
    <row spans="1:4" r="14">
      <c t="s" s="4" r="A14">
        <v>399</v>
      </c>
      <c t="n" s="11" r="B14">
        <v>6.59</v>
      </c>
      <c t="n" s="11" r="C14">
        <v>8.27</v>
      </c>
      <c t="n" s="11" r="D14">
        <v>13.66</v>
      </c>
    </row>
    <row spans="1:4" r="15">
      <c t="s" s="4" r="A15">
        <v>400</v>
      </c>
      <c t="n" s="8" r="B15">
        <v>6.59</v>
      </c>
      <c t="n" s="8" r="C15">
        <v>8.27</v>
      </c>
      <c t="n" s="8" r="D15">
        <v>12.3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106</v>
      </c>
      <c t="s" s="2" r="B1">
        <v>2</v>
      </c>
      <c t="s" s="2" r="C1">
        <v>32</v>
      </c>
    </row>
    <row spans="1:3" r="2">
      <c t="s" s="3" r="A2">
        <v>107</v>
      </c>
    </row>
    <row spans="1:3" r="3">
      <c t="s" s="4" r="A3">
        <v>108</v>
      </c>
      <c t="n" s="7" r="B3">
        <v>1231</v>
      </c>
      <c t="n" s="7" r="C3">
        <v>2685</v>
      </c>
    </row>
    <row spans="1:3" r="4">
      <c t="s" s="4" r="A4">
        <v>109</v>
      </c>
      <c t="n" s="9" r="B4">
        <v>0.0001</v>
      </c>
      <c t="n" s="9" r="C4">
        <v>0.0001</v>
      </c>
    </row>
    <row spans="1:3" r="5">
      <c t="s" s="4" r="A5">
        <v>110</v>
      </c>
      <c t="n" s="6" r="B5">
        <v>200000000</v>
      </c>
      <c t="n" s="6" r="C5">
        <v>200000000</v>
      </c>
    </row>
    <row spans="1:3" r="6">
      <c t="s" s="4" r="A6">
        <v>111</v>
      </c>
      <c t="n" s="6" r="B6">
        <v>62645000</v>
      </c>
      <c t="n" s="6" r="C6">
        <v>61852000</v>
      </c>
    </row>
    <row spans="1:3" r="7">
      <c t="s" s="4" r="A7">
        <v>112</v>
      </c>
      <c t="n" s="6" r="B7">
        <v>53098000</v>
      </c>
      <c t="n" s="6" r="C7">
        <v>52830000</v>
      </c>
    </row>
    <row spans="1:3" r="8">
      <c t="s" s="4" r="A8">
        <v>113</v>
      </c>
      <c t="n" s="6" r="B8">
        <v>9547000</v>
      </c>
      <c t="n" s="6" r="C8">
        <v>9021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0"/>
    <col customWidth="1" max="2" min="2" width="15"/>
    <col customWidth="1" max="3" min="3" width="16"/>
    <col customWidth="1" max="4" min="4" width="14"/>
    <col customWidth="1" max="5" min="5" width="14"/>
  </cols>
  <sheetData>
    <row spans="1:5" r="1">
      <c t="s" s="1" r="A1">
        <v>401</v>
      </c>
      <c t="s" s="2" r="B1">
        <v>350</v>
      </c>
      <c t="s" s="2" r="C1">
        <v>1</v>
      </c>
    </row>
    <row spans="1:5" r="2">
      <c t="s" s="2" r="B2">
        <v>32</v>
      </c>
      <c t="s" s="2" r="C2">
        <v>2</v>
      </c>
      <c t="s" s="2" r="D2">
        <v>32</v>
      </c>
      <c t="s" s="2" r="E2">
        <v>33</v>
      </c>
    </row>
    <row spans="1:5" r="3">
      <c t="s" s="3" r="A3">
        <v>402</v>
      </c>
    </row>
    <row spans="1:5" r="4">
      <c t="s" s="4" r="A4">
        <v>403</v>
      </c>
      <c t="n" s="7" r="B4">
        <v>36100</v>
      </c>
      <c t="n" s="7" r="C4">
        <v>270</v>
      </c>
      <c t="n" s="7" r="D4">
        <v>37873</v>
      </c>
      <c t="n" s="7" r="E4">
        <v>31331</v>
      </c>
    </row>
    <row spans="1:5" r="5">
      <c t="s" s="4" r="A5">
        <v>404</v>
      </c>
    </row>
    <row spans="1:5" r="6">
      <c t="s" s="3" r="A6">
        <v>402</v>
      </c>
    </row>
    <row spans="1:5" r="7">
      <c t="s" s="4" r="A7">
        <v>405</v>
      </c>
      <c t="n" s="6" r="C7">
        <v>-22200</v>
      </c>
    </row>
    <row spans="1:5" r="8">
      <c t="s" s="4" r="A8">
        <v>403</v>
      </c>
      <c t="n" s="6" r="C8">
        <v>300</v>
      </c>
      <c t="n" s="6" r="D8">
        <v>37900</v>
      </c>
      <c t="n" s="6" r="E8">
        <v>31300</v>
      </c>
    </row>
    <row spans="1:5" r="9">
      <c t="s" s="4" r="A9">
        <v>388</v>
      </c>
      <c t="n" s="6" r="C9">
        <v>85854</v>
      </c>
    </row>
    <row spans="1:5" r="10">
      <c t="s" s="4" r="A10">
        <v>406</v>
      </c>
    </row>
    <row spans="1:5" r="11">
      <c t="s" s="3" r="A11">
        <v>402</v>
      </c>
    </row>
    <row spans="1:5" r="12">
      <c t="s" s="4" r="A12">
        <v>403</v>
      </c>
      <c t="n" s="6" r="B12">
        <v>5600</v>
      </c>
      <c t="n" s="6" r="D12">
        <v>7200</v>
      </c>
      <c t="n" s="7" r="E12">
        <v>26600</v>
      </c>
    </row>
    <row spans="1:5" r="13">
      <c t="s" s="4" r="A13">
        <v>407</v>
      </c>
    </row>
    <row spans="1:5" r="14">
      <c t="s" s="3" r="A14">
        <v>402</v>
      </c>
    </row>
    <row spans="1:5" r="15">
      <c t="s" s="4" r="A15">
        <v>405</v>
      </c>
      <c t="n" s="6" r="C15">
        <v>-3300</v>
      </c>
    </row>
    <row spans="1:5" r="16">
      <c t="s" s="4" r="A16">
        <v>403</v>
      </c>
      <c t="n" s="7" r="B16">
        <v>31000</v>
      </c>
      <c t="n" s="7" r="D16">
        <v>30400</v>
      </c>
    </row>
    <row spans="1:5" r="17">
      <c t="s" s="4" r="A17">
        <v>388</v>
      </c>
      <c t="n" s="7" r="C17">
        <v>44300</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67"/>
    <col customWidth="1" max="2" min="2" width="15"/>
    <col customWidth="1" max="3" min="3" width="16"/>
    <col customWidth="1" max="4" min="4" width="14"/>
  </cols>
  <sheetData>
    <row spans="1:4" r="1">
      <c t="s" s="1" r="A1">
        <v>408</v>
      </c>
      <c t="s" s="2" r="B1">
        <v>350</v>
      </c>
      <c t="s" s="2" r="C1">
        <v>1</v>
      </c>
    </row>
    <row spans="1:4" r="2">
      <c t="s" s="2" r="B2">
        <v>2</v>
      </c>
      <c t="s" s="2" r="C2">
        <v>2</v>
      </c>
      <c t="s" s="2" r="D2">
        <v>32</v>
      </c>
    </row>
    <row spans="1:4" r="3">
      <c t="s" s="3" r="A3">
        <v>409</v>
      </c>
    </row>
    <row spans="1:4" r="4">
      <c t="s" s="4" r="A4">
        <v>345</v>
      </c>
      <c t="n" s="7" r="C4">
        <v>246948</v>
      </c>
      <c t="n" s="7" r="D4">
        <v>251229</v>
      </c>
    </row>
    <row spans="1:4" r="5">
      <c t="s" s="4" r="A5">
        <v>410</v>
      </c>
      <c t="n" s="6" r="D5">
        <v>525</v>
      </c>
    </row>
    <row spans="1:4" r="6">
      <c t="s" s="4" r="A6">
        <v>42</v>
      </c>
      <c t="n" s="7" r="B6">
        <v>-37500</v>
      </c>
      <c t="n" s="6" r="C6">
        <v>-37539</v>
      </c>
    </row>
    <row spans="1:4" r="7">
      <c t="s" s="4" r="A7">
        <v>411</v>
      </c>
      <c t="n" s="6" r="C7">
        <v>-3152</v>
      </c>
      <c t="n" s="6" r="D7">
        <v>-4806</v>
      </c>
    </row>
    <row spans="1:4" r="8">
      <c t="s" s="4" r="A8">
        <v>345</v>
      </c>
      <c t="n" s="6" r="B8">
        <v>206257</v>
      </c>
      <c t="n" s="6" r="C8">
        <v>206257</v>
      </c>
      <c t="n" s="6" r="D8">
        <v>246948</v>
      </c>
    </row>
    <row spans="1:4" r="9">
      <c t="s" s="4" r="A9">
        <v>412</v>
      </c>
    </row>
    <row spans="1:4" r="10">
      <c t="s" s="3" r="A10">
        <v>409</v>
      </c>
    </row>
    <row spans="1:4" r="11">
      <c t="s" s="4" r="A11">
        <v>345</v>
      </c>
      <c t="n" s="6" r="C11">
        <v>170860</v>
      </c>
      <c t="n" s="6" r="D11">
        <v>171095</v>
      </c>
    </row>
    <row spans="1:4" r="12">
      <c t="s" s="4" r="A12">
        <v>410</v>
      </c>
      <c t="n" s="6" r="D12">
        <v>-168</v>
      </c>
    </row>
    <row spans="1:4" r="13">
      <c t="s" s="4" r="A13">
        <v>42</v>
      </c>
      <c t="n" s="6" r="C13">
        <v>0</v>
      </c>
    </row>
    <row spans="1:4" r="14">
      <c t="s" s="4" r="A14">
        <v>411</v>
      </c>
      <c t="n" s="6" r="C14">
        <v>-124</v>
      </c>
      <c t="n" s="6" r="D14">
        <v>-67</v>
      </c>
    </row>
    <row spans="1:4" r="15">
      <c t="s" s="4" r="A15">
        <v>345</v>
      </c>
      <c t="n" s="6" r="B15">
        <v>170736</v>
      </c>
      <c t="n" s="6" r="C15">
        <v>170736</v>
      </c>
      <c t="n" s="6" r="D15">
        <v>170860</v>
      </c>
    </row>
    <row spans="1:4" r="16">
      <c t="s" s="4" r="A16">
        <v>413</v>
      </c>
    </row>
    <row spans="1:4" r="17">
      <c t="s" s="3" r="A17">
        <v>409</v>
      </c>
    </row>
    <row spans="1:4" r="18">
      <c t="s" s="4" r="A18">
        <v>345</v>
      </c>
      <c t="n" s="6" r="C18">
        <v>9875</v>
      </c>
      <c t="n" s="6" r="D18">
        <v>9875</v>
      </c>
    </row>
    <row spans="1:4" r="19">
      <c t="s" s="4" r="A19">
        <v>410</v>
      </c>
      <c t="n" s="6" r="D19">
        <v>0</v>
      </c>
    </row>
    <row spans="1:4" r="20">
      <c t="s" s="4" r="A20">
        <v>42</v>
      </c>
      <c t="n" s="6" r="C20">
        <v>0</v>
      </c>
    </row>
    <row spans="1:4" r="21">
      <c t="s" s="4" r="A21">
        <v>411</v>
      </c>
      <c t="n" s="6" r="C21">
        <v>-170</v>
      </c>
      <c t="n" s="6" r="D21">
        <v>0</v>
      </c>
    </row>
    <row spans="1:4" r="22">
      <c t="s" s="4" r="A22">
        <v>345</v>
      </c>
      <c t="n" s="6" r="B22">
        <v>9705</v>
      </c>
      <c t="n" s="6" r="C22">
        <v>9705</v>
      </c>
      <c t="n" s="6" r="D22">
        <v>9875</v>
      </c>
    </row>
    <row spans="1:4" r="23">
      <c t="s" s="4" r="A23">
        <v>414</v>
      </c>
    </row>
    <row spans="1:4" r="24">
      <c t="s" s="3" r="A24">
        <v>409</v>
      </c>
    </row>
    <row spans="1:4" r="25">
      <c t="s" s="4" r="A25">
        <v>345</v>
      </c>
      <c t="n" s="6" r="C25">
        <v>66213</v>
      </c>
      <c t="n" s="6" r="D25">
        <v>70259</v>
      </c>
    </row>
    <row spans="1:4" r="26">
      <c t="s" s="4" r="A26">
        <v>410</v>
      </c>
      <c t="n" s="6" r="D26">
        <v>693</v>
      </c>
    </row>
    <row spans="1:4" r="27">
      <c t="s" s="4" r="A27">
        <v>42</v>
      </c>
      <c t="n" s="6" r="C27">
        <v>-37539</v>
      </c>
    </row>
    <row spans="1:4" r="28">
      <c t="s" s="4" r="A28">
        <v>411</v>
      </c>
      <c t="n" s="6" r="C28">
        <v>-2858</v>
      </c>
      <c t="n" s="6" r="D28">
        <v>-4739</v>
      </c>
    </row>
    <row spans="1:4" r="29">
      <c t="s" s="4" r="A29">
        <v>345</v>
      </c>
      <c t="n" s="7" r="B29">
        <v>25816</v>
      </c>
      <c t="n" s="7" r="C29">
        <v>25816</v>
      </c>
      <c t="n" s="7" r="D29">
        <v>66213</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6"/>
    <col customWidth="1" max="5" min="5" width="14"/>
    <col customWidth="1" max="6" min="6" width="14"/>
  </cols>
  <sheetData>
    <row spans="1:6" r="1">
      <c t="s" s="1" r="A1">
        <v>415</v>
      </c>
      <c t="s" s="2" r="B1">
        <v>350</v>
      </c>
      <c t="s" s="2" r="D1">
        <v>1</v>
      </c>
    </row>
    <row spans="1:6" r="2">
      <c t="s" s="2" r="B2">
        <v>2</v>
      </c>
      <c t="s" s="2" r="C2">
        <v>416</v>
      </c>
      <c t="s" s="2" r="D2">
        <v>2</v>
      </c>
      <c t="s" s="2" r="E2">
        <v>32</v>
      </c>
      <c t="s" s="2" r="F2">
        <v>33</v>
      </c>
    </row>
    <row spans="1:6" r="3">
      <c t="s" s="3" r="A3">
        <v>182</v>
      </c>
    </row>
    <row spans="1:6" r="4">
      <c t="s" s="4" r="A4">
        <v>359</v>
      </c>
      <c t="n" s="7" r="B4">
        <v>37500000</v>
      </c>
      <c t="n" s="7" r="D4">
        <v>37539000</v>
      </c>
    </row>
    <row spans="1:6" r="5">
      <c t="s" s="4" r="A5">
        <v>417</v>
      </c>
      <c t="n" s="6" r="D5">
        <v>0</v>
      </c>
    </row>
    <row spans="1:6" r="6">
      <c t="s" s="4" r="A6">
        <v>411</v>
      </c>
      <c t="n" s="6" r="D6">
        <v>-3152000</v>
      </c>
      <c t="n" s="7" r="E6">
        <v>-4806000</v>
      </c>
    </row>
    <row spans="1:6" r="7">
      <c t="s" s="4" r="A7">
        <v>418</v>
      </c>
      <c t="n" s="7" r="C7">
        <v>37900000</v>
      </c>
      <c t="n" s="7" r="D7">
        <v>37539000</v>
      </c>
      <c t="n" s="7" r="E7">
        <v>0</v>
      </c>
      <c t="n" s="7" r="F7">
        <v>37908000</v>
      </c>
    </row>
  </sheetData>
  <mergeCells count="3">
    <mergeCell ref="A1:A2"/>
    <mergeCell ref="B1:C1"/>
    <mergeCell ref="D1:F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s="1" r="A1">
        <v>419</v>
      </c>
      <c t="s" s="2" r="B1">
        <v>1</v>
      </c>
    </row>
    <row spans="1:3" r="2">
      <c t="s" s="2" r="B2">
        <v>2</v>
      </c>
      <c t="s" s="2" r="C2">
        <v>32</v>
      </c>
    </row>
    <row spans="1:3" r="3">
      <c t="s" s="3" r="A3">
        <v>420</v>
      </c>
    </row>
    <row spans="1:3" r="4">
      <c t="s" s="4" r="A4">
        <v>421</v>
      </c>
      <c t="n" s="7" r="B4">
        <v>78032</v>
      </c>
      <c t="n" s="7" r="C4">
        <v>79716</v>
      </c>
    </row>
    <row spans="1:3" r="5">
      <c t="s" s="4" r="A5">
        <v>422</v>
      </c>
      <c t="n" s="6" r="B5">
        <v>-40317</v>
      </c>
      <c t="n" s="6" r="C5">
        <v>-34796</v>
      </c>
    </row>
    <row spans="1:3" r="6">
      <c t="s" s="4" r="A6">
        <v>81</v>
      </c>
      <c t="n" s="6" r="B6">
        <v>37715</v>
      </c>
      <c t="n" s="6" r="C6">
        <v>44920</v>
      </c>
    </row>
    <row spans="1:3" r="7">
      <c t="s" s="4" r="A7">
        <v>374</v>
      </c>
    </row>
    <row spans="1:3" r="8">
      <c t="s" s="3" r="A8">
        <v>420</v>
      </c>
    </row>
    <row spans="1:3" r="9">
      <c t="s" s="4" r="A9">
        <v>421</v>
      </c>
      <c t="n" s="7" r="B9">
        <v>73759</v>
      </c>
      <c t="n" s="6" r="C9">
        <v>75114</v>
      </c>
    </row>
    <row spans="1:3" r="10">
      <c t="s" s="4" r="A10">
        <v>423</v>
      </c>
      <c t="s" s="4" r="B10">
        <v>424</v>
      </c>
    </row>
    <row spans="1:3" r="11">
      <c t="s" s="4" r="A11">
        <v>376</v>
      </c>
    </row>
    <row spans="1:3" r="12">
      <c t="s" s="3" r="A12">
        <v>420</v>
      </c>
    </row>
    <row spans="1:3" r="13">
      <c t="s" s="4" r="A13">
        <v>421</v>
      </c>
      <c t="n" s="7" r="B13">
        <v>988</v>
      </c>
      <c t="n" s="6" r="C13">
        <v>1077</v>
      </c>
    </row>
    <row spans="1:3" r="14">
      <c t="s" s="4" r="A14">
        <v>423</v>
      </c>
      <c t="s" s="4" r="B14">
        <v>377</v>
      </c>
    </row>
    <row spans="1:3" r="15">
      <c t="s" s="4" r="A15">
        <v>378</v>
      </c>
    </row>
    <row spans="1:3" r="16">
      <c t="s" s="3" r="A16">
        <v>420</v>
      </c>
    </row>
    <row spans="1:3" r="17">
      <c t="s" s="4" r="A17">
        <v>421</v>
      </c>
      <c t="n" s="7" r="B17">
        <v>3228</v>
      </c>
      <c t="n" s="6" r="C17">
        <v>3468</v>
      </c>
    </row>
    <row spans="1:3" r="18">
      <c t="s" s="4" r="A18">
        <v>423</v>
      </c>
      <c t="s" s="4" r="B18">
        <v>425</v>
      </c>
    </row>
    <row spans="1:3" r="19">
      <c t="s" s="4" r="A19">
        <v>380</v>
      </c>
    </row>
    <row spans="1:3" r="20">
      <c t="s" s="3" r="A20">
        <v>420</v>
      </c>
    </row>
    <row spans="1:3" r="21">
      <c t="s" s="4" r="A21">
        <v>421</v>
      </c>
      <c t="n" s="7" r="B21">
        <v>57</v>
      </c>
      <c t="n" s="7" r="C21">
        <v>57</v>
      </c>
    </row>
    <row spans="1:3" r="22">
      <c t="s" s="4" r="A22">
        <v>423</v>
      </c>
      <c t="s" s="4" r="B22">
        <v>38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6</v>
      </c>
      <c t="s" s="2" r="B1">
        <v>2</v>
      </c>
      <c t="s" s="2" r="C1">
        <v>32</v>
      </c>
    </row>
    <row spans="1:3" r="2">
      <c t="s" s="3" r="A2">
        <v>182</v>
      </c>
    </row>
    <row spans="1:3" r="3">
      <c t="n" s="6" r="A3">
        <v>2016</v>
      </c>
      <c t="n" s="7" r="B3">
        <v>5553</v>
      </c>
    </row>
    <row spans="1:3" r="4">
      <c t="n" s="6" r="A4">
        <v>2017</v>
      </c>
      <c t="n" s="6" r="B4">
        <v>5131</v>
      </c>
    </row>
    <row spans="1:3" r="5">
      <c t="n" s="6" r="A5">
        <v>2018</v>
      </c>
      <c t="n" s="6" r="B5">
        <v>4635</v>
      </c>
    </row>
    <row spans="1:3" r="6">
      <c t="n" s="6" r="A6">
        <v>2019</v>
      </c>
      <c t="n" s="6" r="B6">
        <v>4330</v>
      </c>
    </row>
    <row spans="1:3" r="7">
      <c t="n" s="6" r="A7">
        <v>2020</v>
      </c>
      <c t="n" s="6" r="B7">
        <v>4276</v>
      </c>
    </row>
    <row spans="1:3" r="8">
      <c t="s" s="4" r="A8">
        <v>427</v>
      </c>
      <c t="n" s="6" r="B8">
        <v>13790</v>
      </c>
    </row>
    <row spans="1:3" r="9">
      <c t="s" s="4" r="A9">
        <v>81</v>
      </c>
      <c t="n" s="7" r="B9">
        <v>37715</v>
      </c>
      <c t="n" s="7" r="C9">
        <v>4492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1"/>
    <col customWidth="1" max="2" min="2" width="15"/>
    <col customWidth="1" max="3" min="3" width="16"/>
    <col customWidth="1" max="4" min="4" width="14"/>
    <col customWidth="1" max="5" min="5" width="14"/>
  </cols>
  <sheetData>
    <row spans="1:5" r="1">
      <c t="s" s="1" r="A1">
        <v>428</v>
      </c>
      <c t="s" s="2" r="B1">
        <v>350</v>
      </c>
      <c t="s" s="2" r="C1">
        <v>1</v>
      </c>
    </row>
    <row spans="1:5" r="2">
      <c t="s" s="2" r="B2">
        <v>2</v>
      </c>
      <c t="s" s="2" r="C2">
        <v>2</v>
      </c>
      <c t="s" s="2" r="D2">
        <v>32</v>
      </c>
      <c t="s" s="2" r="E2">
        <v>33</v>
      </c>
    </row>
    <row spans="1:5" r="3">
      <c t="s" s="3" r="A3">
        <v>429</v>
      </c>
    </row>
    <row spans="1:5" r="4">
      <c t="s" s="4" r="A4">
        <v>357</v>
      </c>
      <c t="n" s="7" r="C4">
        <v>5800</v>
      </c>
      <c t="n" s="7" r="D4">
        <v>7400</v>
      </c>
      <c t="n" s="7" r="E4">
        <v>6900</v>
      </c>
    </row>
    <row spans="1:5" r="5">
      <c t="s" s="4" r="A5">
        <v>43</v>
      </c>
      <c t="n" s="7" r="B5">
        <v>200</v>
      </c>
      <c t="n" s="6" r="C5">
        <v>202</v>
      </c>
      <c t="n" s="6" r="D5">
        <v>2710</v>
      </c>
      <c t="n" s="6" r="E5">
        <v>0</v>
      </c>
    </row>
    <row spans="1:5" r="6">
      <c t="s" s="4" r="A6">
        <v>43</v>
      </c>
      <c t="n" s="7" r="C6">
        <v>202</v>
      </c>
      <c t="n" s="6" r="D6">
        <v>2710</v>
      </c>
      <c t="n" s="7" r="E6">
        <v>0</v>
      </c>
    </row>
    <row spans="1:5" r="7">
      <c t="s" s="4" r="A7">
        <v>412</v>
      </c>
    </row>
    <row spans="1:5" r="8">
      <c t="s" s="3" r="A8">
        <v>429</v>
      </c>
    </row>
    <row spans="1:5" r="9">
      <c t="s" s="4" r="A9">
        <v>43</v>
      </c>
      <c t="n" s="6" r="D9">
        <v>2400</v>
      </c>
    </row>
    <row spans="1:5" r="10">
      <c t="s" s="4" r="A10">
        <v>414</v>
      </c>
    </row>
    <row spans="1:5" r="11">
      <c t="s" s="3" r="A11">
        <v>429</v>
      </c>
    </row>
    <row spans="1:5" r="12">
      <c t="s" s="4" r="A12">
        <v>43</v>
      </c>
      <c t="n" s="7" r="D12">
        <v>300</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430</v>
      </c>
      <c t="s" s="2" r="B1">
        <v>350</v>
      </c>
      <c t="s" s="2" r="C1">
        <v>1</v>
      </c>
    </row>
    <row spans="1:5" r="2">
      <c t="s" s="2" r="B2">
        <v>416</v>
      </c>
      <c t="s" s="2" r="C2">
        <v>2</v>
      </c>
      <c t="s" s="2" r="D2">
        <v>32</v>
      </c>
      <c t="s" s="2" r="E2">
        <v>33</v>
      </c>
    </row>
    <row spans="1:5" r="3">
      <c t="s" s="3" r="A3">
        <v>431</v>
      </c>
    </row>
    <row spans="1:5" r="4">
      <c t="s" s="4" r="A4">
        <v>432</v>
      </c>
      <c t="n" s="7" r="C4">
        <v>0</v>
      </c>
    </row>
    <row spans="1:5" r="5">
      <c t="s" s="4" r="A5">
        <v>433</v>
      </c>
      <c t="n" s="7" r="B5">
        <v>3000</v>
      </c>
      <c t="n" s="6" r="C5">
        <v>1053</v>
      </c>
      <c t="n" s="7" r="D5">
        <v>0</v>
      </c>
      <c t="n" s="7" r="E5">
        <v>4322</v>
      </c>
    </row>
    <row spans="1:5" r="6">
      <c t="s" s="4" r="A6">
        <v>434</v>
      </c>
      <c t="n" s="6" r="C6">
        <v>-694</v>
      </c>
    </row>
    <row spans="1:5" r="7">
      <c t="s" s="4" r="A7">
        <v>432</v>
      </c>
      <c t="n" s="6" r="C7">
        <v>359</v>
      </c>
      <c t="n" s="6" r="D7">
        <v>0</v>
      </c>
    </row>
    <row spans="1:5" r="8">
      <c t="s" s="4" r="A8">
        <v>435</v>
      </c>
      <c t="n" s="7" r="B8">
        <v>1300</v>
      </c>
    </row>
    <row spans="1:5" r="9">
      <c t="s" s="4" r="A9">
        <v>436</v>
      </c>
    </row>
    <row spans="1:5" r="10">
      <c t="s" s="3" r="A10">
        <v>431</v>
      </c>
    </row>
    <row spans="1:5" r="11">
      <c t="s" s="4" r="A11">
        <v>432</v>
      </c>
      <c t="n" s="6" r="C11">
        <v>0</v>
      </c>
      <c t="n" s="6" r="D11">
        <v>0</v>
      </c>
      <c t="n" s="6" r="E11">
        <v>0</v>
      </c>
    </row>
    <row spans="1:5" r="12">
      <c t="s" s="4" r="A12">
        <v>433</v>
      </c>
      <c t="n" s="6" r="C12">
        <v>978</v>
      </c>
      <c t="n" s="6" r="E12">
        <v>3006</v>
      </c>
    </row>
    <row spans="1:5" r="13">
      <c t="s" s="4" r="A13">
        <v>434</v>
      </c>
      <c t="n" s="6" r="C13">
        <v>-694</v>
      </c>
      <c t="n" s="6" r="E13">
        <v>-382</v>
      </c>
    </row>
    <row spans="1:5" r="14">
      <c t="s" s="4" r="A14">
        <v>437</v>
      </c>
      <c t="n" s="6" r="E14">
        <v>-2624</v>
      </c>
    </row>
    <row spans="1:5" r="15">
      <c t="s" s="4" r="A15">
        <v>432</v>
      </c>
      <c t="n" s="6" r="C15">
        <v>284</v>
      </c>
      <c t="n" s="6" r="D15">
        <v>0</v>
      </c>
      <c t="n" s="7" r="E15">
        <v>0</v>
      </c>
    </row>
    <row spans="1:5" r="16">
      <c t="s" s="4" r="A16">
        <v>438</v>
      </c>
    </row>
    <row spans="1:5" r="17">
      <c t="s" s="3" r="A17">
        <v>431</v>
      </c>
    </row>
    <row spans="1:5" r="18">
      <c t="s" s="4" r="A18">
        <v>432</v>
      </c>
      <c t="n" s="6" r="C18">
        <v>0</v>
      </c>
    </row>
    <row spans="1:5" r="19">
      <c t="s" s="4" r="A19">
        <v>433</v>
      </c>
      <c t="n" s="6" r="C19">
        <v>75</v>
      </c>
    </row>
    <row spans="1:5" r="20">
      <c t="s" s="4" r="A20">
        <v>434</v>
      </c>
      <c t="n" s="6" r="C20">
        <v>0</v>
      </c>
    </row>
    <row spans="1:5" r="21">
      <c t="s" s="4" r="A21">
        <v>432</v>
      </c>
      <c t="n" s="7" r="C21">
        <v>75</v>
      </c>
      <c t="n" s="7" r="D21">
        <v>0</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 customWidth="1" max="5" min="5" width="21"/>
    <col customWidth="1" max="6" min="6" width="21"/>
  </cols>
  <sheetData>
    <row spans="1:6" r="1">
      <c t="s" s="1" r="A1">
        <v>439</v>
      </c>
      <c t="s" s="2" r="B1">
        <v>440</v>
      </c>
      <c t="s" s="2" r="C1">
        <v>441</v>
      </c>
      <c t="s" s="2" r="D1">
        <v>351</v>
      </c>
      <c t="s" s="2" r="E1">
        <v>353</v>
      </c>
      <c t="s" s="2" r="F1">
        <v>354</v>
      </c>
    </row>
    <row spans="1:6" r="2">
      <c t="s" s="3" r="A2">
        <v>442</v>
      </c>
    </row>
    <row spans="1:6" r="3">
      <c t="s" s="4" r="A3">
        <v>443</v>
      </c>
      <c t="n" s="6" r="B3">
        <v>100</v>
      </c>
    </row>
    <row spans="1:6" r="4">
      <c t="s" s="4" r="A4">
        <v>444</v>
      </c>
      <c t="n" s="6" r="C4">
        <v>49</v>
      </c>
    </row>
    <row spans="1:6" r="5">
      <c t="s" s="4" r="A5">
        <v>433</v>
      </c>
      <c t="n" s="7" r="C5">
        <v>3000</v>
      </c>
      <c t="n" s="7" r="D5">
        <v>1053</v>
      </c>
      <c t="n" s="7" r="E5">
        <v>0</v>
      </c>
      <c t="n" s="7" r="F5">
        <v>4322</v>
      </c>
    </row>
    <row spans="1:6" r="6">
      <c t="s" s="4" r="A6">
        <v>435</v>
      </c>
      <c t="n" s="7" r="C6">
        <v>1300</v>
      </c>
    </row>
    <row spans="1:6" r="7">
      <c t="s" s="4" r="A7">
        <v>436</v>
      </c>
    </row>
    <row spans="1:6" r="8">
      <c t="s" s="3" r="A8">
        <v>442</v>
      </c>
    </row>
    <row spans="1:6" r="9">
      <c t="s" s="4" r="A9">
        <v>433</v>
      </c>
      <c t="n" s="6" r="D9">
        <v>978</v>
      </c>
      <c t="n" s="6" r="F9">
        <v>3006</v>
      </c>
    </row>
    <row spans="1:6" r="10">
      <c t="s" s="4" r="A10">
        <v>438</v>
      </c>
    </row>
    <row spans="1:6" r="11">
      <c t="s" s="3" r="A11">
        <v>442</v>
      </c>
    </row>
    <row spans="1:6" r="12">
      <c t="s" s="4" r="A12">
        <v>433</v>
      </c>
      <c t="n" s="6" r="D12">
        <v>75</v>
      </c>
    </row>
    <row spans="1:6" r="13">
      <c t="s" s="4" r="A13">
        <v>364</v>
      </c>
    </row>
    <row spans="1:6" r="14">
      <c t="s" s="3" r="A14">
        <v>442</v>
      </c>
    </row>
    <row spans="1:6" r="15">
      <c t="s" s="4" r="A15">
        <v>445</v>
      </c>
      <c t="n" s="7" r="B15">
        <v>3700</v>
      </c>
    </row>
    <row spans="1:6" r="16">
      <c t="s" s="4" r="A16">
        <v>446</v>
      </c>
    </row>
    <row spans="1:6" r="17">
      <c t="s" s="3" r="A17">
        <v>442</v>
      </c>
    </row>
    <row spans="1:6" r="18">
      <c t="s" s="4" r="A18">
        <v>445</v>
      </c>
      <c t="n" s="6" r="B18">
        <v>3500</v>
      </c>
    </row>
    <row spans="1:6" r="19">
      <c t="s" s="4" r="A19">
        <v>447</v>
      </c>
    </row>
    <row spans="1:6" r="20">
      <c t="s" s="3" r="A20">
        <v>442</v>
      </c>
    </row>
    <row spans="1:6" r="21">
      <c t="s" s="4" r="A21">
        <v>445</v>
      </c>
      <c t="n" s="6" r="B21">
        <v>200</v>
      </c>
    </row>
    <row spans="1:6" r="22">
      <c t="s" s="4" r="A22">
        <v>367</v>
      </c>
    </row>
    <row spans="1:6" r="23">
      <c t="s" s="3" r="A23">
        <v>442</v>
      </c>
    </row>
    <row spans="1:6" r="24">
      <c t="s" s="4" r="A24">
        <v>445</v>
      </c>
      <c t="n" s="6" r="B24">
        <v>5200</v>
      </c>
    </row>
    <row spans="1:6" r="25">
      <c t="s" s="4" r="A25">
        <v>448</v>
      </c>
    </row>
    <row spans="1:6" r="26">
      <c t="s" s="3" r="A26">
        <v>442</v>
      </c>
    </row>
    <row spans="1:6" r="27">
      <c t="s" s="4" r="A27">
        <v>445</v>
      </c>
      <c t="n" s="6" r="B27">
        <v>4900</v>
      </c>
    </row>
    <row spans="1:6" r="28">
      <c t="s" s="4" r="A28">
        <v>449</v>
      </c>
    </row>
    <row spans="1:6" r="29">
      <c t="s" s="3" r="A29">
        <v>442</v>
      </c>
    </row>
    <row spans="1:6" r="30">
      <c t="s" s="4" r="A30">
        <v>445</v>
      </c>
      <c t="n" s="7" r="B30">
        <v>300</v>
      </c>
    </row>
    <row spans="1:6" r="31">
      <c t="s" s="4" r="A31">
        <v>412</v>
      </c>
    </row>
    <row spans="1:6" r="32">
      <c t="s" s="3" r="A32">
        <v>442</v>
      </c>
    </row>
    <row spans="1:6" r="33">
      <c t="s" s="4" r="A33">
        <v>433</v>
      </c>
      <c t="n" s="6" r="D33">
        <v>200</v>
      </c>
      <c t="n" s="6" r="F33">
        <v>2700</v>
      </c>
    </row>
    <row spans="1:6" r="34">
      <c t="s" s="4" r="A34">
        <v>413</v>
      </c>
    </row>
    <row spans="1:6" r="35">
      <c t="s" s="3" r="A35">
        <v>442</v>
      </c>
    </row>
    <row spans="1:6" r="36">
      <c t="s" s="4" r="A36">
        <v>433</v>
      </c>
      <c t="n" s="6" r="D36">
        <v>100</v>
      </c>
    </row>
    <row spans="1:6" r="37">
      <c t="s" s="4" r="A37">
        <v>414</v>
      </c>
    </row>
    <row spans="1:6" r="38">
      <c t="s" s="3" r="A38">
        <v>442</v>
      </c>
    </row>
    <row spans="1:6" r="39">
      <c t="s" s="4" r="A39">
        <v>433</v>
      </c>
      <c t="n" s="7" r="D39">
        <v>800</v>
      </c>
      <c t="n" s="6" r="F39">
        <v>300</v>
      </c>
    </row>
    <row spans="1:6" r="40">
      <c t="s" s="4" r="A40">
        <v>450</v>
      </c>
    </row>
    <row spans="1:6" r="41">
      <c t="s" s="3" r="A41">
        <v>442</v>
      </c>
    </row>
    <row spans="1:6" r="42">
      <c t="s" s="4" r="A42">
        <v>433</v>
      </c>
      <c t="n" s="7" r="F42">
        <v>3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1</v>
      </c>
      <c t="s" s="2" r="B1">
        <v>2</v>
      </c>
      <c t="s" s="2" r="C1">
        <v>32</v>
      </c>
    </row>
    <row spans="1:3" r="2">
      <c t="s" s="3" r="A2">
        <v>332</v>
      </c>
    </row>
    <row spans="1:3" r="3">
      <c t="s" s="4" r="A3">
        <v>452</v>
      </c>
      <c t="n" s="7" r="B3">
        <v>75142</v>
      </c>
      <c t="n" s="7" r="C3">
        <v>62186</v>
      </c>
    </row>
    <row spans="1:3" r="4">
      <c t="s" s="4" r="A4">
        <v>453</v>
      </c>
      <c t="n" s="6" r="B4">
        <v>-42461</v>
      </c>
      <c t="n" s="6" r="C4">
        <v>-32422</v>
      </c>
    </row>
    <row spans="1:3" r="5">
      <c t="s" s="4" r="A5">
        <v>78</v>
      </c>
      <c t="n" s="6" r="B5">
        <v>32681</v>
      </c>
      <c t="n" s="6" r="C5">
        <v>29764</v>
      </c>
    </row>
    <row spans="1:3" r="6">
      <c t="s" s="4" r="A6">
        <v>331</v>
      </c>
    </row>
    <row spans="1:3" r="7">
      <c t="s" s="3" r="A7">
        <v>332</v>
      </c>
    </row>
    <row spans="1:3" r="8">
      <c t="s" s="4" r="A8">
        <v>452</v>
      </c>
      <c t="n" s="6" r="B8">
        <v>8148</v>
      </c>
      <c t="n" s="6" r="C8">
        <v>7454</v>
      </c>
    </row>
    <row spans="1:3" r="9">
      <c t="s" s="4" r="A9">
        <v>454</v>
      </c>
    </row>
    <row spans="1:3" r="10">
      <c t="s" s="3" r="A10">
        <v>332</v>
      </c>
    </row>
    <row spans="1:3" r="11">
      <c t="s" s="4" r="A11">
        <v>452</v>
      </c>
      <c t="n" s="6" r="B11">
        <v>59718</v>
      </c>
      <c t="n" s="6" r="C11">
        <v>48731</v>
      </c>
    </row>
    <row spans="1:3" r="12">
      <c t="s" s="4" r="A12">
        <v>337</v>
      </c>
    </row>
    <row spans="1:3" r="13">
      <c t="s" s="3" r="A13">
        <v>332</v>
      </c>
    </row>
    <row spans="1:3" r="14">
      <c t="s" s="4" r="A14">
        <v>452</v>
      </c>
      <c t="n" s="6" r="B14">
        <v>4778</v>
      </c>
      <c t="n" s="6" r="C14">
        <v>4099</v>
      </c>
    </row>
    <row spans="1:3" r="15">
      <c t="s" s="4" r="A15">
        <v>455</v>
      </c>
    </row>
    <row spans="1:3" r="16">
      <c t="s" s="3" r="A16">
        <v>332</v>
      </c>
    </row>
    <row spans="1:3" r="17">
      <c t="s" s="4" r="A17">
        <v>452</v>
      </c>
      <c t="n" s="7" r="B17">
        <v>2498</v>
      </c>
      <c t="n" s="7" r="C17">
        <v>190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s="1" r="A1">
        <v>456</v>
      </c>
      <c t="s" s="2" r="B1">
        <v>1</v>
      </c>
    </row>
    <row spans="1:4" r="2">
      <c t="s" s="2" r="B2">
        <v>2</v>
      </c>
      <c t="s" s="2" r="C2">
        <v>32</v>
      </c>
      <c t="s" s="2" r="D2">
        <v>33</v>
      </c>
    </row>
    <row spans="1:4" r="3">
      <c t="s" s="3" r="A3">
        <v>190</v>
      </c>
    </row>
    <row spans="1:4" r="4">
      <c t="s" s="4" r="A4">
        <v>457</v>
      </c>
      <c t="n" s="12" r="B4">
        <v>11.7</v>
      </c>
      <c t="n" s="12" r="C4">
        <v>10.4</v>
      </c>
      <c t="n" s="12" r="D4">
        <v>6.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73"/>
    <col customWidth="1" max="2" min="2" width="11"/>
    <col customWidth="1" max="3" min="3" width="13"/>
    <col customWidth="1" max="4" min="4" width="15"/>
    <col customWidth="1" max="5" min="5" width="27"/>
    <col customWidth="1" max="6" min="6" width="46"/>
    <col customWidth="1" max="7" min="7" width="18"/>
  </cols>
  <sheetData>
    <row spans="1:7" r="1">
      <c t="s" s="1" r="A1">
        <v>114</v>
      </c>
      <c t="s" s="2" r="B1">
        <v>115</v>
      </c>
      <c t="s" s="2" r="C1">
        <v>116</v>
      </c>
      <c t="s" s="2" r="D1">
        <v>117</v>
      </c>
      <c t="s" s="2" r="E1">
        <v>118</v>
      </c>
      <c t="s" s="2" r="F1">
        <v>119</v>
      </c>
      <c t="s" s="2" r="G1">
        <v>120</v>
      </c>
    </row>
    <row spans="1:7" r="2">
      <c t="s" s="4" r="A2">
        <v>121</v>
      </c>
      <c t="n" s="7" r="B2">
        <v>242952</v>
      </c>
      <c t="n" s="7" r="C2">
        <v>6</v>
      </c>
      <c t="n" s="7" r="D2">
        <v>-67071</v>
      </c>
      <c t="n" s="7" r="E2">
        <v>198118</v>
      </c>
      <c t="n" s="7" r="F2">
        <v>273</v>
      </c>
      <c t="n" s="7" r="G2">
        <v>111626</v>
      </c>
    </row>
    <row spans="1:7" r="3">
      <c t="s" s="4" r="A3">
        <v>122</v>
      </c>
      <c t="n" s="6" r="C3">
        <v>60736000</v>
      </c>
      <c t="n" s="6" r="D3">
        <v>10535000</v>
      </c>
    </row>
    <row spans="1:7" r="4">
      <c t="s" s="3" r="A4">
        <v>123</v>
      </c>
    </row>
    <row spans="1:7" r="5">
      <c t="s" s="4" r="A5">
        <v>53</v>
      </c>
      <c t="n" s="6" r="B5">
        <v>-8660</v>
      </c>
      <c t="n" s="6" r="G5">
        <v>-8660</v>
      </c>
    </row>
    <row spans="1:7" r="6">
      <c t="s" s="4" r="A6">
        <v>124</v>
      </c>
      <c t="n" s="6" r="B6">
        <v>2504</v>
      </c>
      <c t="n" s="6" r="F6">
        <v>2504</v>
      </c>
    </row>
    <row spans="1:7" r="7">
      <c t="s" s="4" r="A7">
        <v>67</v>
      </c>
      <c t="n" s="6" r="B7">
        <v>-6156</v>
      </c>
    </row>
    <row spans="1:7" r="8">
      <c t="s" s="4" r="A8">
        <v>125</v>
      </c>
      <c t="n" s="7" r="B8">
        <v>1594</v>
      </c>
      <c t="n" s="7" r="C8">
        <v>0</v>
      </c>
      <c t="n" s="6" r="E8">
        <v>1594</v>
      </c>
    </row>
    <row spans="1:7" r="9">
      <c t="s" s="4" r="A9">
        <v>126</v>
      </c>
      <c t="n" s="6" r="B9">
        <v>415000</v>
      </c>
      <c t="n" s="6" r="C9">
        <v>660000</v>
      </c>
    </row>
    <row spans="1:7" r="10">
      <c t="s" s="4" r="A10">
        <v>127</v>
      </c>
      <c t="n" s="7" r="B10">
        <v>5211</v>
      </c>
      <c t="n" s="7" r="D10">
        <v>4759</v>
      </c>
      <c t="n" s="6" r="E10">
        <v>490</v>
      </c>
      <c t="n" s="6" r="G10">
        <v>-38</v>
      </c>
    </row>
    <row spans="1:7" r="11">
      <c t="s" s="4" r="A11">
        <v>128</v>
      </c>
      <c t="n" s="6" r="D11">
        <v>422000</v>
      </c>
    </row>
    <row spans="1:7" r="12">
      <c t="s" s="4" r="A12">
        <v>129</v>
      </c>
      <c t="n" s="6" r="B12">
        <v>-2893</v>
      </c>
      <c t="n" s="6" r="E12">
        <v>-2893</v>
      </c>
    </row>
    <row spans="1:7" r="13">
      <c t="s" s="4" r="A13">
        <v>130</v>
      </c>
      <c t="n" s="6" r="B13">
        <v>4733</v>
      </c>
      <c t="n" s="6" r="E13">
        <v>4733</v>
      </c>
    </row>
    <row spans="1:7" r="14">
      <c t="s" s="4" r="A14">
        <v>131</v>
      </c>
      <c t="n" s="6" r="B14">
        <v>245441</v>
      </c>
      <c t="n" s="7" r="C14">
        <v>6</v>
      </c>
      <c t="n" s="7" r="D14">
        <v>-62312</v>
      </c>
      <c t="n" s="6" r="E14">
        <v>202042</v>
      </c>
      <c t="n" s="6" r="F14">
        <v>2777</v>
      </c>
      <c t="n" s="6" r="G14">
        <v>102928</v>
      </c>
    </row>
    <row spans="1:7" r="15">
      <c t="s" s="4" r="A15">
        <v>132</v>
      </c>
      <c t="n" s="6" r="C15">
        <v>61396000</v>
      </c>
      <c t="n" s="6" r="D15">
        <v>10113000</v>
      </c>
    </row>
    <row spans="1:7" r="16">
      <c t="s" s="3" r="A16">
        <v>123</v>
      </c>
    </row>
    <row spans="1:7" r="17">
      <c t="s" s="4" r="A17">
        <v>53</v>
      </c>
      <c t="n" s="6" r="B17">
        <v>44462</v>
      </c>
      <c t="n" s="6" r="G17">
        <v>44462</v>
      </c>
    </row>
    <row spans="1:7" r="18">
      <c t="s" s="4" r="A18">
        <v>124</v>
      </c>
      <c t="n" s="6" r="B18">
        <v>-8178</v>
      </c>
      <c t="n" s="6" r="F18">
        <v>-8178</v>
      </c>
    </row>
    <row spans="1:7" r="19">
      <c t="s" s="4" r="A19">
        <v>67</v>
      </c>
      <c t="n" s="6" r="B19">
        <v>36284</v>
      </c>
    </row>
    <row spans="1:7" r="20">
      <c t="s" s="4" r="A20">
        <v>125</v>
      </c>
      <c t="n" s="7" r="B20">
        <v>182</v>
      </c>
      <c t="n" s="7" r="C20">
        <v>0</v>
      </c>
      <c t="n" s="6" r="E20">
        <v>182</v>
      </c>
    </row>
    <row spans="1:7" r="21">
      <c t="s" s="4" r="A21">
        <v>126</v>
      </c>
      <c t="n" s="6" r="B21">
        <v>162000</v>
      </c>
      <c t="n" s="6" r="C21">
        <v>456000</v>
      </c>
    </row>
    <row spans="1:7" r="22">
      <c t="s" s="4" r="A22">
        <v>127</v>
      </c>
      <c t="n" s="7" r="B22">
        <v>9035</v>
      </c>
      <c t="n" s="7" r="D22">
        <v>12316</v>
      </c>
      <c t="n" s="6" r="G22">
        <v>-3281</v>
      </c>
    </row>
    <row spans="1:7" r="23">
      <c t="s" s="4" r="A23">
        <v>128</v>
      </c>
      <c t="n" s="6" r="D23">
        <v>1092000</v>
      </c>
    </row>
    <row spans="1:7" r="24">
      <c t="s" s="4" r="A24">
        <v>129</v>
      </c>
      <c t="n" s="6" r="B24">
        <v>-147</v>
      </c>
      <c t="n" s="6" r="E24">
        <v>-147</v>
      </c>
    </row>
    <row spans="1:7" r="25">
      <c t="s" s="4" r="A25">
        <v>130</v>
      </c>
      <c t="n" s="6" r="B25">
        <v>5352</v>
      </c>
      <c t="n" s="6" r="E25">
        <v>5352</v>
      </c>
    </row>
    <row spans="1:7" r="26">
      <c t="s" s="4" r="A26">
        <v>133</v>
      </c>
      <c t="n" s="6" r="B26">
        <v>296147</v>
      </c>
      <c t="n" s="7" r="C26">
        <v>6</v>
      </c>
      <c t="n" s="7" r="D26">
        <v>-49996</v>
      </c>
      <c t="n" s="6" r="E26">
        <v>207429</v>
      </c>
      <c t="n" s="6" r="F26">
        <v>-5401</v>
      </c>
      <c t="n" s="6" r="G26">
        <v>144109</v>
      </c>
    </row>
    <row spans="1:7" r="27">
      <c t="s" s="4" r="A27">
        <v>134</v>
      </c>
      <c t="n" s="6" r="C27">
        <v>61852000</v>
      </c>
      <c t="n" s="6" r="D27">
        <v>9021000</v>
      </c>
    </row>
    <row spans="1:7" r="28">
      <c t="s" s="3" r="A28">
        <v>123</v>
      </c>
    </row>
    <row spans="1:7" r="29">
      <c t="s" s="4" r="A29">
        <v>53</v>
      </c>
      <c t="n" s="6" r="B29">
        <v>-32338</v>
      </c>
      <c t="n" s="6" r="G29">
        <v>-32338</v>
      </c>
    </row>
    <row spans="1:7" r="30">
      <c t="s" s="4" r="A30">
        <v>124</v>
      </c>
      <c t="n" s="6" r="B30">
        <v>-8592</v>
      </c>
      <c t="n" s="6" r="F30">
        <v>-8592</v>
      </c>
    </row>
    <row spans="1:7" r="31">
      <c t="s" s="4" r="A31">
        <v>67</v>
      </c>
      <c t="n" s="6" r="B31">
        <v>-40930</v>
      </c>
    </row>
    <row spans="1:7" r="32">
      <c t="s" s="4" r="A32">
        <v>125</v>
      </c>
      <c t="n" s="7" r="B32">
        <v>675</v>
      </c>
      <c t="n" s="7" r="C32">
        <v>0</v>
      </c>
      <c t="n" s="6" r="E32">
        <v>675</v>
      </c>
    </row>
    <row spans="1:7" r="33">
      <c t="s" s="4" r="A33">
        <v>126</v>
      </c>
      <c t="n" s="6" r="B33">
        <v>405000</v>
      </c>
      <c t="n" s="6" r="C33">
        <v>793000</v>
      </c>
    </row>
    <row spans="1:7" r="34">
      <c t="s" s="4" r="A34">
        <v>127</v>
      </c>
      <c t="n" s="7" r="B34">
        <v>1570</v>
      </c>
      <c t="n" s="7" r="D34">
        <v>2686</v>
      </c>
      <c t="n" s="6" r="G34">
        <v>-1116</v>
      </c>
    </row>
    <row spans="1:7" r="35">
      <c t="s" s="4" r="A35">
        <v>128</v>
      </c>
      <c t="n" s="6" r="D35">
        <v>238000</v>
      </c>
    </row>
    <row spans="1:7" r="36">
      <c t="s" s="4" r="A36">
        <v>135</v>
      </c>
      <c t="n" s="6" r="B36">
        <v>763787</v>
      </c>
      <c t="n" s="6" r="D36">
        <v>764000</v>
      </c>
    </row>
    <row spans="1:7" r="37">
      <c t="s" s="4" r="A37">
        <v>136</v>
      </c>
      <c t="n" s="7" r="B37">
        <v>-4897</v>
      </c>
      <c t="n" s="7" r="D37">
        <v>-4897</v>
      </c>
    </row>
    <row spans="1:7" r="38">
      <c t="s" s="4" r="A38">
        <v>129</v>
      </c>
      <c t="n" s="6" r="B38">
        <v>-411</v>
      </c>
      <c t="n" s="6" r="E38">
        <v>-411</v>
      </c>
    </row>
    <row spans="1:7" r="39">
      <c t="s" s="4" r="A39">
        <v>130</v>
      </c>
      <c t="n" s="6" r="B39">
        <v>5873</v>
      </c>
      <c t="n" s="6" r="E39">
        <v>5873</v>
      </c>
    </row>
    <row spans="1:7" r="40">
      <c t="s" s="4" r="A40">
        <v>137</v>
      </c>
      <c t="n" s="7" r="B40">
        <v>258027</v>
      </c>
      <c t="n" s="7" r="C40">
        <v>6</v>
      </c>
      <c t="n" s="7" r="D40">
        <v>-52207</v>
      </c>
      <c t="n" s="7" r="E40">
        <v>213566</v>
      </c>
      <c t="n" s="7" r="F40">
        <v>-13993</v>
      </c>
      <c t="n" s="7" r="G40">
        <v>110655</v>
      </c>
    </row>
    <row spans="1:7" r="41">
      <c t="s" s="4" r="A41">
        <v>138</v>
      </c>
      <c t="n" s="6" r="C41">
        <v>62645000</v>
      </c>
      <c t="n" s="6" r="D41">
        <v>9547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458</v>
      </c>
      <c t="s" s="2" r="B1">
        <v>459</v>
      </c>
      <c t="s" s="2" r="C1">
        <v>351</v>
      </c>
    </row>
    <row spans="1:3" r="2">
      <c t="s" s="3" r="A2">
        <v>460</v>
      </c>
    </row>
    <row spans="1:3" r="3">
      <c t="s" s="4" r="A3">
        <v>461</v>
      </c>
      <c t="n" s="7" r="B3">
        <v>175000000</v>
      </c>
    </row>
    <row spans="1:3" r="4">
      <c t="s" s="4" r="A4">
        <v>462</v>
      </c>
      <c t="n" s="7" r="B4">
        <v>50000000</v>
      </c>
    </row>
    <row spans="1:3" r="5">
      <c t="s" s="4" r="A5">
        <v>463</v>
      </c>
      <c t="n" s="7" r="C5">
        <v>54300000</v>
      </c>
    </row>
    <row spans="1:3" r="6">
      <c t="s" s="4" r="A6">
        <v>464</v>
      </c>
      <c t="n" s="7" r="C6">
        <v>700000</v>
      </c>
    </row>
    <row spans="1:3" r="7">
      <c t="s" s="4" r="A7">
        <v>465</v>
      </c>
      <c t="n" s="6" r="B7">
        <v>5</v>
      </c>
    </row>
    <row spans="1:3" r="8">
      <c t="s" s="4" r="A8">
        <v>466</v>
      </c>
    </row>
    <row spans="1:3" r="9">
      <c t="s" s="3" r="A9">
        <v>460</v>
      </c>
    </row>
    <row spans="1:3" r="10">
      <c t="s" s="4" r="A10">
        <v>467</v>
      </c>
      <c t="s" s="4" r="B10">
        <v>468</v>
      </c>
    </row>
    <row spans="1:3" r="11">
      <c t="s" s="4" r="A11">
        <v>469</v>
      </c>
    </row>
    <row spans="1:3" r="12">
      <c t="s" s="3" r="A12">
        <v>460</v>
      </c>
    </row>
    <row spans="1:3" r="13">
      <c t="s" s="4" r="A13">
        <v>467</v>
      </c>
      <c t="s" s="4" r="B13">
        <v>470</v>
      </c>
    </row>
    <row spans="1:3" r="14">
      <c t="s" s="4" r="A14">
        <v>471</v>
      </c>
    </row>
    <row spans="1:3" r="15">
      <c t="s" s="3" r="A15">
        <v>460</v>
      </c>
    </row>
    <row spans="1:3" r="16">
      <c t="s" s="4" r="A16">
        <v>467</v>
      </c>
      <c t="s" s="4" r="B16">
        <v>472</v>
      </c>
    </row>
    <row spans="1:3" r="17">
      <c t="s" s="4" r="A17">
        <v>473</v>
      </c>
    </row>
    <row spans="1:3" r="18">
      <c t="s" s="3" r="A18">
        <v>460</v>
      </c>
    </row>
    <row spans="1:3" r="19">
      <c t="s" s="4" r="A19">
        <v>467</v>
      </c>
      <c t="s" s="4" r="B19">
        <v>474</v>
      </c>
    </row>
    <row spans="1:3" r="20">
      <c t="s" s="4" r="A20">
        <v>475</v>
      </c>
    </row>
    <row spans="1:3" r="21">
      <c t="s" s="3" r="A21">
        <v>460</v>
      </c>
    </row>
    <row spans="1:3" r="22">
      <c t="s" s="4" r="A22">
        <v>476</v>
      </c>
      <c t="n" s="6" r="B22">
        <v>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H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spans="1:8" r="1">
      <c t="s" s="1" r="A1">
        <v>477</v>
      </c>
      <c t="s" s="2" r="B1">
        <v>478</v>
      </c>
      <c t="n" r="D1"/>
      <c t="n" r="G1"/>
    </row>
    <row spans="1:8" r="2">
      <c t="s" s="2" r="B2">
        <v>479</v>
      </c>
      <c t="s" s="2" r="C2">
        <v>480</v>
      </c>
      <c t="s" s="2" r="D2">
        <v>351</v>
      </c>
      <c t="s" s="2" r="E2">
        <v>481</v>
      </c>
      <c t="s" s="2" r="F2">
        <v>480</v>
      </c>
      <c t="s" s="2" r="G2">
        <v>482</v>
      </c>
      <c t="s" s="2" r="H2">
        <v>483</v>
      </c>
    </row>
    <row spans="1:8" r="3">
      <c t="s" s="3" r="A3">
        <v>196</v>
      </c>
    </row>
    <row spans="1:8" r="4">
      <c t="s" s="4" r="A4">
        <v>484</v>
      </c>
      <c t="n" s="7" r="D4">
        <v>8</v>
      </c>
      <c t="n" s="13" r="E4">
        <v>5.8</v>
      </c>
    </row>
    <row spans="1:8" r="5">
      <c t="s" s="4" r="A5">
        <v>405</v>
      </c>
      <c t="n" s="12" r="D5">
        <v>9.4</v>
      </c>
      <c t="n" s="13" r="E5">
        <v>7.1</v>
      </c>
    </row>
    <row spans="1:8" r="6">
      <c t="s" s="4" r="A6">
        <v>485</v>
      </c>
      <c t="n" s="12" r="B6">
        <v>7.8</v>
      </c>
      <c t="n" s="13" r="F6">
        <v>5.9</v>
      </c>
      <c t="n" s="12" r="G6">
        <v>1.6</v>
      </c>
      <c t="n" s="13" r="H6">
        <v>1.2</v>
      </c>
    </row>
    <row spans="1:8" r="7">
      <c t="s" s="4" r="A7">
        <v>486</v>
      </c>
      <c t="n" s="6" r="B7">
        <v>9</v>
      </c>
      <c t="n" s="13" r="C7">
        <v>6.9</v>
      </c>
    </row>
    <row spans="1:8" r="8">
      <c t="s" s="4" r="A8">
        <v>487</v>
      </c>
      <c t="n" s="12" r="B8">
        <v>7.5</v>
      </c>
      <c t="n" s="13" r="C8">
        <v>5.7</v>
      </c>
    </row>
  </sheetData>
  <mergeCells count="4">
    <mergeCell ref="A1:A2"/>
    <mergeCell ref="B1:C1"/>
    <mergeCell ref="D1:E1"/>
    <mergeCell ref="G1:H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488</v>
      </c>
      <c t="s" s="2" r="B1">
        <v>351</v>
      </c>
    </row>
    <row spans="1:2" r="2">
      <c t="s" s="3" r="A2">
        <v>199</v>
      </c>
    </row>
    <row spans="1:2" r="3">
      <c t="n" s="6" r="A3">
        <v>2016</v>
      </c>
      <c t="n" s="7" r="B3">
        <v>7075</v>
      </c>
    </row>
    <row spans="1:2" r="4">
      <c t="n" s="6" r="A4">
        <v>2017</v>
      </c>
      <c t="n" s="6" r="B4">
        <v>5469</v>
      </c>
    </row>
    <row spans="1:2" r="5">
      <c t="n" s="6" r="A5">
        <v>2018</v>
      </c>
      <c t="n" s="6" r="B5">
        <v>4046</v>
      </c>
    </row>
    <row spans="1:2" r="6">
      <c t="n" s="6" r="A6">
        <v>2019</v>
      </c>
      <c t="n" s="6" r="B6">
        <v>3597</v>
      </c>
    </row>
    <row spans="1:2" r="7">
      <c t="n" s="6" r="A7">
        <v>2020</v>
      </c>
      <c t="n" s="6" r="B7">
        <v>3143</v>
      </c>
    </row>
    <row spans="1:2" r="8">
      <c t="s" s="4" r="A8">
        <v>427</v>
      </c>
      <c t="n" s="6" r="B8">
        <v>3317</v>
      </c>
    </row>
    <row spans="1:2" r="9">
      <c t="s" s="4" r="A9">
        <v>489</v>
      </c>
      <c t="n" s="7" r="B9">
        <v>2664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Q27"/>
  <sheetViews>
    <sheetView workbookViewId="0">
      <selection activeCell="A1" sqref="A1"/>
    </sheetView>
  </sheetViews>
  <sheetFormatPr baseColWidth="10" defaultRowHeight="15"/>
  <cols>
    <col customWidth="1" max="1" min="1" width="66"/>
    <col customWidth="1" max="2" min="2" width="21"/>
    <col customWidth="1" max="3" min="3" width="21"/>
    <col customWidth="1" max="4" min="4" width="21"/>
    <col customWidth="1" max="5" min="5" width="21"/>
    <col customWidth="1" max="6" min="6" width="21"/>
    <col customWidth="1" max="7" min="7" width="21"/>
    <col customWidth="1" max="8" min="8" width="20"/>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spans="1:17" r="1">
      <c t="s" s="1" r="A1">
        <v>490</v>
      </c>
      <c t="s" s="2" r="B1">
        <v>491</v>
      </c>
      <c t="s" s="2" r="I1">
        <v>1</v>
      </c>
      <c t="s" s="2" r="L1">
        <v>492</v>
      </c>
      <c t="n" r="P1"/>
    </row>
    <row spans="1:17" r="2">
      <c t="s" s="2" r="B2">
        <v>493</v>
      </c>
      <c t="s" s="2" r="C2">
        <v>494</v>
      </c>
      <c t="s" s="2" r="D2">
        <v>354</v>
      </c>
      <c t="s" s="2" r="E2">
        <v>495</v>
      </c>
      <c t="s" s="2" r="F2">
        <v>496</v>
      </c>
      <c t="s" s="2" r="G2">
        <v>497</v>
      </c>
      <c t="s" s="2" r="H2">
        <v>498</v>
      </c>
      <c t="s" s="2" r="I2">
        <v>351</v>
      </c>
      <c t="s" s="2" r="J2">
        <v>353</v>
      </c>
      <c t="s" s="2" r="K2">
        <v>354</v>
      </c>
      <c t="s" s="2" r="L2">
        <v>479</v>
      </c>
      <c t="s" s="2" r="M2">
        <v>481</v>
      </c>
      <c t="s" s="2" r="N2">
        <v>499</v>
      </c>
      <c t="s" s="2" r="O2">
        <v>480</v>
      </c>
      <c t="s" s="2" r="P2">
        <v>482</v>
      </c>
      <c t="s" s="2" r="Q2">
        <v>483</v>
      </c>
    </row>
    <row spans="1:17" r="3">
      <c t="s" s="3" r="A3">
        <v>199</v>
      </c>
    </row>
    <row spans="1:17" r="4">
      <c t="s" s="4" r="A4">
        <v>500</v>
      </c>
      <c t="n" s="7" r="I4">
        <v>11400000</v>
      </c>
      <c t="n" s="7" r="J4">
        <v>10000000</v>
      </c>
      <c t="n" s="7" r="K4">
        <v>9100000</v>
      </c>
    </row>
    <row spans="1:17" r="5">
      <c t="s" s="3" r="A5">
        <v>501</v>
      </c>
    </row>
    <row spans="1:17" r="6">
      <c t="s" s="4" r="A6">
        <v>405</v>
      </c>
      <c t="n" s="6" r="I6">
        <v>9400000</v>
      </c>
      <c t="n" s="13" r="M6">
        <v>7.1</v>
      </c>
    </row>
    <row spans="1:17" r="7">
      <c t="s" s="4" r="A7">
        <v>484</v>
      </c>
      <c t="n" s="6" r="I7">
        <v>8000000</v>
      </c>
      <c t="n" s="10" r="M7">
        <v>5.8</v>
      </c>
    </row>
    <row spans="1:17" r="8">
      <c t="s" s="4" r="A8">
        <v>485</v>
      </c>
      <c t="n" s="7" r="L8">
        <v>7800000</v>
      </c>
      <c t="n" s="13" r="O8">
        <v>5.9</v>
      </c>
      <c t="n" s="7" r="P8">
        <v>1600000</v>
      </c>
      <c t="n" s="13" r="Q8">
        <v>1.2</v>
      </c>
    </row>
    <row spans="1:17" r="9">
      <c t="s" s="4" r="A9">
        <v>502</v>
      </c>
    </row>
    <row spans="1:17" r="10">
      <c t="s" s="3" r="A10">
        <v>501</v>
      </c>
    </row>
    <row spans="1:17" r="11">
      <c t="s" s="4" r="A11">
        <v>503</v>
      </c>
      <c t="n" s="6" r="H11">
        <v>2</v>
      </c>
    </row>
    <row spans="1:17" r="12">
      <c t="s" s="4" r="A12">
        <v>504</v>
      </c>
    </row>
    <row spans="1:17" r="13">
      <c t="s" s="3" r="A13">
        <v>501</v>
      </c>
    </row>
    <row spans="1:17" r="14">
      <c t="s" s="4" r="A14">
        <v>505</v>
      </c>
      <c t="n" s="6" r="L14">
        <v>35000000</v>
      </c>
    </row>
    <row spans="1:17" r="15">
      <c t="s" s="4" r="A15">
        <v>506</v>
      </c>
    </row>
    <row spans="1:17" r="16">
      <c t="s" s="3" r="A16">
        <v>501</v>
      </c>
    </row>
    <row spans="1:17" r="17">
      <c t="s" s="4" r="A17">
        <v>505</v>
      </c>
      <c t="n" s="7" r="L17">
        <v>88000000</v>
      </c>
    </row>
    <row spans="1:17" r="18">
      <c t="s" s="4" r="A18">
        <v>507</v>
      </c>
    </row>
    <row spans="1:17" r="19">
      <c t="s" s="3" r="A19">
        <v>501</v>
      </c>
    </row>
    <row spans="1:17" r="20">
      <c t="s" s="4" r="A20">
        <v>505</v>
      </c>
      <c t="n" s="7" r="B20">
        <v>800000</v>
      </c>
      <c t="n" s="13" r="C20">
        <v>0.6</v>
      </c>
    </row>
    <row spans="1:17" r="21">
      <c t="s" s="4" r="A21">
        <v>508</v>
      </c>
    </row>
    <row spans="1:17" r="22">
      <c t="s" s="3" r="A22">
        <v>501</v>
      </c>
    </row>
    <row spans="1:17" r="23">
      <c t="s" s="4" r="A23">
        <v>505</v>
      </c>
      <c t="n" s="7" r="D23">
        <v>1000000</v>
      </c>
      <c t="n" s="13" r="E23">
        <v>0.7</v>
      </c>
    </row>
    <row spans="1:17" r="24">
      <c t="s" s="4" r="A24">
        <v>509</v>
      </c>
      <c t="n" s="7" r="F24">
        <v>1000000</v>
      </c>
      <c t="n" s="13" r="G24">
        <v>0.7</v>
      </c>
    </row>
    <row spans="1:17" r="25">
      <c t="s" s="4" r="A25">
        <v>405</v>
      </c>
      <c t="n" s="6" r="I25">
        <v>9400000</v>
      </c>
      <c t="n" s="10" r="M25">
        <v>7.1</v>
      </c>
      <c t="n" s="13" r="N25">
        <v>7.1</v>
      </c>
    </row>
    <row spans="1:17" r="26">
      <c t="s" s="4" r="A26">
        <v>484</v>
      </c>
      <c t="n" s="6" r="I26">
        <v>8000000</v>
      </c>
      <c t="n" s="10" r="M26">
        <v>5.8</v>
      </c>
    </row>
    <row spans="1:17" r="27">
      <c t="s" s="4" r="A27">
        <v>485</v>
      </c>
      <c t="n" s="7" r="I27">
        <v>37600000</v>
      </c>
      <c t="n" s="13" r="M27">
        <v>34.5</v>
      </c>
    </row>
  </sheetData>
  <mergeCells count="4">
    <mergeCell ref="A1:A2"/>
    <mergeCell ref="B1:H1"/>
    <mergeCell ref="I1:K1"/>
    <mergeCell ref="P1:Q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510</v>
      </c>
      <c t="s" s="2" r="B1">
        <v>1</v>
      </c>
    </row>
    <row spans="1:4" r="2">
      <c t="s" s="2" r="B2">
        <v>2</v>
      </c>
      <c t="s" s="2" r="C2">
        <v>32</v>
      </c>
      <c t="s" s="2" r="D2">
        <v>33</v>
      </c>
    </row>
    <row spans="1:4" r="3">
      <c t="s" s="3" r="A3">
        <v>511</v>
      </c>
    </row>
    <row spans="1:4" r="4">
      <c t="s" s="4" r="A4">
        <v>512</v>
      </c>
      <c t="n" s="7" r="B4">
        <v>0</v>
      </c>
      <c t="n" s="7" r="C4">
        <v>237</v>
      </c>
      <c t="n" s="7" r="D4">
        <v>-1803</v>
      </c>
    </row>
    <row spans="1:4" r="5">
      <c t="s" s="4" r="A5">
        <v>513</v>
      </c>
      <c t="n" s="6" r="B5">
        <v>324</v>
      </c>
      <c t="n" s="6" r="C5">
        <v>197</v>
      </c>
      <c t="n" s="6" r="D5">
        <v>-316</v>
      </c>
    </row>
    <row spans="1:4" r="6">
      <c t="s" s="4" r="A6">
        <v>514</v>
      </c>
      <c t="n" s="6" r="B6">
        <v>5021</v>
      </c>
      <c t="n" s="6" r="C6">
        <v>4071</v>
      </c>
      <c t="n" s="6" r="D6">
        <v>2216</v>
      </c>
    </row>
    <row spans="1:4" r="7">
      <c t="s" s="4" r="A7">
        <v>515</v>
      </c>
      <c t="n" s="6" r="B7">
        <v>5345</v>
      </c>
      <c t="n" s="6" r="C7">
        <v>4505</v>
      </c>
      <c t="n" s="6" r="D7">
        <v>97</v>
      </c>
    </row>
    <row spans="1:4" r="8">
      <c t="s" s="3" r="A8">
        <v>516</v>
      </c>
    </row>
    <row spans="1:4" r="9">
      <c t="s" s="4" r="A9">
        <v>512</v>
      </c>
      <c t="n" s="6" r="B9">
        <v>3811</v>
      </c>
      <c t="n" s="6" r="C9">
        <v>87</v>
      </c>
      <c t="n" s="6" r="D9">
        <v>2824</v>
      </c>
    </row>
    <row spans="1:4" r="10">
      <c t="s" s="4" r="A10">
        <v>513</v>
      </c>
      <c t="n" s="6" r="B10">
        <v>499</v>
      </c>
      <c t="n" s="6" r="C10">
        <v>3</v>
      </c>
      <c t="n" s="6" r="D10">
        <v>449</v>
      </c>
    </row>
    <row spans="1:4" r="11">
      <c t="s" s="4" r="A11">
        <v>514</v>
      </c>
      <c t="n" s="6" r="B11">
        <v>3010</v>
      </c>
      <c t="n" s="6" r="C11">
        <v>-2282</v>
      </c>
      <c t="n" s="6" r="D11">
        <v>-3926</v>
      </c>
    </row>
    <row spans="1:4" r="12">
      <c t="s" s="4" r="A12">
        <v>517</v>
      </c>
      <c t="n" s="6" r="B12">
        <v>7320</v>
      </c>
      <c t="n" s="6" r="C12">
        <v>-2192</v>
      </c>
      <c t="n" s="6" r="D12">
        <v>-653</v>
      </c>
    </row>
    <row spans="1:4" r="13">
      <c t="s" s="4" r="A13">
        <v>518</v>
      </c>
      <c t="n" s="7" r="B13">
        <v>12665</v>
      </c>
      <c t="n" s="7" r="C13">
        <v>2313</v>
      </c>
      <c t="n" s="7" r="D13">
        <v>-55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19</v>
      </c>
      <c t="s" s="2" r="B1">
        <v>1</v>
      </c>
    </row>
    <row spans="1:4" r="2">
      <c t="s" s="2" r="B2">
        <v>2</v>
      </c>
      <c t="s" s="2" r="C2">
        <v>32</v>
      </c>
      <c t="s" s="2" r="D2">
        <v>33</v>
      </c>
    </row>
    <row spans="1:4" r="3">
      <c t="s" s="3" r="A3">
        <v>202</v>
      </c>
    </row>
    <row spans="1:4" r="4">
      <c t="s" s="4" r="A4">
        <v>520</v>
      </c>
      <c t="n" s="7" r="B4">
        <v>-6886</v>
      </c>
      <c t="n" s="7" r="C4">
        <v>16371</v>
      </c>
      <c t="n" s="7" r="D4">
        <v>-3226</v>
      </c>
    </row>
    <row spans="1:4" r="5">
      <c t="s" s="4" r="A5">
        <v>521</v>
      </c>
      <c t="n" s="6" r="B5">
        <v>541</v>
      </c>
      <c t="n" s="6" r="C5">
        <v>1465</v>
      </c>
      <c t="n" s="6" r="D5">
        <v>205</v>
      </c>
    </row>
    <row spans="1:4" r="6">
      <c t="s" s="4" r="A6">
        <v>522</v>
      </c>
      <c t="n" s="6" r="B6">
        <v>-306</v>
      </c>
      <c t="n" s="6" r="C6">
        <v>-1632</v>
      </c>
      <c t="n" s="6" r="D6">
        <v>-644</v>
      </c>
    </row>
    <row spans="1:4" r="7">
      <c t="s" s="4" r="A7">
        <v>523</v>
      </c>
      <c t="n" s="6" r="B7">
        <v>13083</v>
      </c>
      <c t="n" s="6" r="C7">
        <v>-14334</v>
      </c>
      <c t="n" s="6" r="D7">
        <v>3828</v>
      </c>
    </row>
    <row spans="1:4" r="8">
      <c t="s" s="4" r="A8">
        <v>524</v>
      </c>
      <c t="n" s="6" r="B8">
        <v>-422</v>
      </c>
      <c t="n" s="6" r="C8">
        <v>-376</v>
      </c>
      <c t="n" s="6" r="D8">
        <v>-1046</v>
      </c>
    </row>
    <row spans="1:4" r="9">
      <c t="s" s="4" r="A9">
        <v>525</v>
      </c>
      <c t="n" s="6" r="B9">
        <v>5173</v>
      </c>
      <c t="n" s="6" r="C9">
        <v>850</v>
      </c>
      <c t="n" s="6" r="D9">
        <v>607</v>
      </c>
    </row>
    <row spans="1:4" r="10">
      <c t="s" s="4" r="A10">
        <v>518</v>
      </c>
      <c t="n" s="6" r="B10">
        <v>372</v>
      </c>
      <c t="n" s="6" r="C10">
        <v>-172</v>
      </c>
      <c t="n" s="6" r="D10">
        <v>0</v>
      </c>
    </row>
    <row spans="1:4" r="11">
      <c t="s" s="4" r="A11">
        <v>526</v>
      </c>
      <c t="n" s="6" r="B11">
        <v>858</v>
      </c>
      <c t="n" s="6" r="C11">
        <v>0</v>
      </c>
      <c t="n" s="6" r="D11">
        <v>0</v>
      </c>
    </row>
    <row spans="1:4" r="12">
      <c t="s" s="4" r="A12">
        <v>525</v>
      </c>
      <c t="n" s="6" r="B12">
        <v>252</v>
      </c>
      <c t="n" s="6" r="C12">
        <v>141</v>
      </c>
      <c t="n" s="6" r="D12">
        <v>-280</v>
      </c>
    </row>
    <row spans="1:4" r="13">
      <c t="s" s="4" r="A13">
        <v>518</v>
      </c>
      <c t="n" s="7" r="B13">
        <v>12665</v>
      </c>
      <c t="n" s="7" r="C13">
        <v>2313</v>
      </c>
      <c t="n" s="7" r="D13">
        <v>-55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7</v>
      </c>
      <c t="s" s="2" r="B1">
        <v>2</v>
      </c>
      <c t="s" s="2" r="C1">
        <v>32</v>
      </c>
    </row>
    <row spans="1:3" r="2">
      <c t="s" s="3" r="A2">
        <v>528</v>
      </c>
    </row>
    <row spans="1:3" r="3">
      <c t="s" s="4" r="A3">
        <v>529</v>
      </c>
      <c t="n" s="7" r="B3">
        <v>0</v>
      </c>
      <c t="n" s="7" r="C3">
        <v>1858</v>
      </c>
    </row>
    <row spans="1:3" r="4">
      <c t="s" s="4" r="A4">
        <v>530</v>
      </c>
      <c t="n" s="6" r="B4">
        <v>0</v>
      </c>
      <c t="n" s="6" r="C4">
        <v>77</v>
      </c>
    </row>
    <row spans="1:3" r="5">
      <c t="s" s="4" r="A5">
        <v>531</v>
      </c>
      <c t="n" s="6" r="B5">
        <v>0</v>
      </c>
      <c t="n" s="6" r="C5">
        <v>1935</v>
      </c>
    </row>
    <row spans="1:3" r="6">
      <c t="s" s="3" r="A6">
        <v>532</v>
      </c>
    </row>
    <row spans="1:3" r="7">
      <c t="s" s="4" r="A7">
        <v>533</v>
      </c>
      <c t="n" s="6" r="B7">
        <v>838</v>
      </c>
      <c t="n" s="6" r="C7">
        <v>0</v>
      </c>
    </row>
    <row spans="1:3" r="8">
      <c t="s" s="4" r="A8">
        <v>534</v>
      </c>
      <c t="n" s="6" r="B8">
        <v>2993</v>
      </c>
      <c t="n" s="6" r="C8">
        <v>0</v>
      </c>
    </row>
    <row spans="1:3" r="9">
      <c t="s" s="4" r="A9">
        <v>535</v>
      </c>
      <c t="n" s="6" r="B9">
        <v>4267</v>
      </c>
      <c t="n" s="6" r="C9">
        <v>5235</v>
      </c>
    </row>
    <row spans="1:3" r="10">
      <c t="s" s="4" r="A10">
        <v>536</v>
      </c>
      <c t="n" s="6" r="B10">
        <v>4615</v>
      </c>
      <c t="n" s="6" r="C10">
        <v>4740</v>
      </c>
    </row>
    <row spans="1:3" r="11">
      <c t="s" s="4" r="A11">
        <v>537</v>
      </c>
      <c t="n" s="6" r="B11">
        <v>8667</v>
      </c>
      <c t="n" s="6" r="C11">
        <v>10984</v>
      </c>
    </row>
    <row spans="1:3" r="12">
      <c t="s" s="4" r="A12">
        <v>538</v>
      </c>
      <c t="n" s="6" r="B12">
        <v>2099</v>
      </c>
      <c t="n" s="6" r="C12">
        <v>1338</v>
      </c>
    </row>
    <row spans="1:3" r="13">
      <c t="s" s="4" r="A13">
        <v>539</v>
      </c>
      <c t="n" s="6" r="B13">
        <v>23479</v>
      </c>
      <c t="n" s="6" r="C13">
        <v>22297</v>
      </c>
    </row>
    <row spans="1:3" r="14">
      <c t="s" s="4" r="A14">
        <v>540</v>
      </c>
      <c t="n" s="6" r="B14">
        <v>-6500</v>
      </c>
      <c t="n" s="6" r="C14">
        <v>-1604</v>
      </c>
    </row>
    <row spans="1:3" r="15">
      <c t="s" s="4" r="A15">
        <v>541</v>
      </c>
      <c t="n" s="6" r="B15">
        <v>16979</v>
      </c>
      <c t="n" s="6" r="C15">
        <v>20693</v>
      </c>
    </row>
    <row spans="1:3" r="16">
      <c t="s" s="4" r="A16">
        <v>541</v>
      </c>
      <c t="n" s="6" r="B16">
        <v>16979</v>
      </c>
      <c t="n" s="6" r="C16">
        <v>22628</v>
      </c>
    </row>
    <row spans="1:3" r="17">
      <c t="s" s="3" r="A17">
        <v>542</v>
      </c>
    </row>
    <row spans="1:3" r="18">
      <c t="s" s="4" r="A18">
        <v>543</v>
      </c>
      <c t="n" s="6" r="B18">
        <v>0</v>
      </c>
      <c t="n" s="6" r="C18">
        <v>-116</v>
      </c>
    </row>
    <row spans="1:3" r="19">
      <c t="s" s="4" r="A19">
        <v>544</v>
      </c>
      <c t="n" s="6" r="B19">
        <v>0</v>
      </c>
      <c t="n" s="6" r="C19">
        <v>-116</v>
      </c>
    </row>
    <row spans="1:3" r="20">
      <c t="s" s="3" r="A20">
        <v>545</v>
      </c>
    </row>
    <row spans="1:3" r="21">
      <c t="s" s="4" r="A21">
        <v>543</v>
      </c>
      <c t="n" s="6" r="B21">
        <v>-867</v>
      </c>
      <c t="n" s="6" r="C21">
        <v>0</v>
      </c>
    </row>
    <row spans="1:3" r="22">
      <c t="s" s="4" r="A22">
        <v>546</v>
      </c>
      <c t="n" s="6" r="B22">
        <v>-6013</v>
      </c>
      <c t="n" s="6" r="C22">
        <v>-4931</v>
      </c>
    </row>
    <row spans="1:3" r="23">
      <c t="s" s="4" r="A23">
        <v>547</v>
      </c>
      <c t="n" s="6" r="B23">
        <v>-22411</v>
      </c>
      <c t="n" s="6" r="C23">
        <v>-21825</v>
      </c>
    </row>
    <row spans="1:3" r="24">
      <c t="s" s="4" r="A24">
        <v>548</v>
      </c>
      <c t="n" s="6" r="B24">
        <v>-29291</v>
      </c>
      <c t="n" s="6" r="C24">
        <v>-26756</v>
      </c>
    </row>
    <row spans="1:3" r="25">
      <c t="s" s="4" r="A25">
        <v>549</v>
      </c>
      <c t="n" s="6" r="B25">
        <v>29291</v>
      </c>
      <c t="n" s="6" r="C25">
        <v>26872</v>
      </c>
    </row>
    <row spans="1:3" r="26">
      <c t="s" s="4" r="A26">
        <v>550</v>
      </c>
      <c t="n" s="6" r="B26">
        <v>-12312</v>
      </c>
      <c t="n" s="6" r="C26">
        <v>-4244</v>
      </c>
    </row>
    <row spans="1:3" r="27">
      <c t="s" s="4" r="A27">
        <v>551</v>
      </c>
      <c t="n" s="6" r="B27">
        <v>0</v>
      </c>
      <c t="n" s="6" r="C27">
        <v>1819</v>
      </c>
    </row>
    <row spans="1:3" r="28">
      <c t="s" s="4" r="A28">
        <v>552</v>
      </c>
      <c t="n" s="7" r="B28">
        <v>-12312</v>
      </c>
      <c t="n" s="7" r="C28">
        <v>-606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t="s" s="1" r="A1">
        <v>553</v>
      </c>
      <c t="s" s="2" r="B1">
        <v>1</v>
      </c>
    </row>
    <row spans="1:4" r="2">
      <c t="s" s="2" r="B2">
        <v>2</v>
      </c>
      <c t="s" s="2" r="C2">
        <v>32</v>
      </c>
      <c t="s" s="2" r="D2">
        <v>33</v>
      </c>
    </row>
    <row spans="1:4" r="3">
      <c t="s" s="3" r="A3">
        <v>202</v>
      </c>
    </row>
    <row spans="1:4" r="4">
      <c t="s" s="4" r="A4">
        <v>554</v>
      </c>
      <c t="s" s="4" r="B4">
        <v>555</v>
      </c>
      <c t="s" s="4" r="C4">
        <v>555</v>
      </c>
      <c t="s" s="4" r="D4">
        <v>555</v>
      </c>
    </row>
    <row spans="1:4" r="5">
      <c t="s" s="4" r="A5">
        <v>556</v>
      </c>
      <c t="n" s="12" r="B5">
        <v>5.2</v>
      </c>
      <c t="n" s="12" r="C5">
        <v>0.8</v>
      </c>
    </row>
    <row spans="1:4" r="6">
      <c t="s" s="3" r="A6">
        <v>557</v>
      </c>
    </row>
    <row spans="1:4" r="7">
      <c t="s" s="4" r="A7">
        <v>558</v>
      </c>
      <c t="n" s="10" r="B7">
        <v>0.2</v>
      </c>
    </row>
    <row spans="1:4" r="8">
      <c t="s" s="4" r="A8">
        <v>559</v>
      </c>
      <c t="n" s="10" r="B8">
        <v>26.1</v>
      </c>
      <c t="n" s="10" r="C8">
        <v>8.9</v>
      </c>
    </row>
    <row spans="1:4" r="9">
      <c t="s" s="4" r="A9">
        <v>560</v>
      </c>
      <c t="n" s="10" r="B9">
        <v>-29.5</v>
      </c>
      <c t="n" s="12" r="C9">
        <v>15.4</v>
      </c>
      <c t="n" s="12" r="D9">
        <v>-13.8</v>
      </c>
    </row>
    <row spans="1:4" r="10">
      <c t="s" s="4" r="A10">
        <v>561</v>
      </c>
    </row>
    <row spans="1:4" r="11">
      <c t="s" s="3" r="A11">
        <v>557</v>
      </c>
    </row>
    <row spans="1:4" r="12">
      <c t="s" s="4" r="A12">
        <v>562</v>
      </c>
      <c t="n" s="10" r="B12">
        <v>0.6</v>
      </c>
    </row>
    <row spans="1:4" r="13">
      <c t="s" s="4" r="A13">
        <v>563</v>
      </c>
      <c t="n" s="10" r="B13">
        <v>1.6</v>
      </c>
    </row>
    <row spans="1:4" r="14">
      <c t="s" s="4" r="A14">
        <v>564</v>
      </c>
      <c t="n" s="10" r="B14">
        <v>13.8</v>
      </c>
    </row>
    <row spans="1:4" r="15">
      <c t="s" s="4" r="A15">
        <v>565</v>
      </c>
    </row>
    <row spans="1:4" r="16">
      <c t="s" s="3" r="A16">
        <v>557</v>
      </c>
    </row>
    <row spans="1:4" r="17">
      <c t="s" s="4" r="A17">
        <v>566</v>
      </c>
      <c t="n" s="6" r="B17">
        <v>14</v>
      </c>
    </row>
    <row spans="1:4" r="18">
      <c t="s" s="4" r="A18">
        <v>563</v>
      </c>
      <c t="n" s="10" r="B18">
        <v>0.5</v>
      </c>
    </row>
    <row spans="1:4" r="19">
      <c t="s" s="4" r="A19">
        <v>564</v>
      </c>
      <c t="n" s="10" r="B19">
        <v>11.3</v>
      </c>
    </row>
    <row spans="1:4" r="20">
      <c t="s" s="4" r="A20">
        <v>567</v>
      </c>
    </row>
    <row spans="1:4" r="21">
      <c t="s" s="3" r="A21">
        <v>557</v>
      </c>
    </row>
    <row spans="1:4" r="22">
      <c t="s" s="4" r="A22">
        <v>566</v>
      </c>
      <c t="n" s="10" r="B22">
        <v>14.9</v>
      </c>
    </row>
    <row spans="1:4" r="23">
      <c t="s" s="4" r="A23">
        <v>568</v>
      </c>
    </row>
    <row spans="1:4" r="24">
      <c t="s" s="3" r="A24">
        <v>557</v>
      </c>
    </row>
    <row spans="1:4" r="25">
      <c t="s" s="4" r="A25">
        <v>566</v>
      </c>
      <c t="n" s="10" r="B25">
        <v>16.4</v>
      </c>
    </row>
    <row spans="1:4" r="26">
      <c t="s" s="4" r="A26">
        <v>569</v>
      </c>
    </row>
    <row spans="1:4" r="27">
      <c t="s" s="3" r="A27">
        <v>557</v>
      </c>
    </row>
    <row spans="1:4" r="28">
      <c t="s" s="4" r="A28">
        <v>566</v>
      </c>
      <c t="n" s="10" r="B28">
        <v>1.6</v>
      </c>
    </row>
    <row spans="1:4" r="29">
      <c t="s" s="4" r="A29">
        <v>570</v>
      </c>
    </row>
    <row spans="1:4" r="30">
      <c t="s" s="3" r="A30">
        <v>557</v>
      </c>
    </row>
    <row spans="1:4" r="31">
      <c t="s" s="4" r="A31">
        <v>566</v>
      </c>
      <c t="n" s="10" r="B31">
        <v>2.8</v>
      </c>
    </row>
    <row spans="1:4" r="32">
      <c t="s" s="4" r="A32">
        <v>571</v>
      </c>
    </row>
    <row spans="1:4" r="33">
      <c t="s" s="3" r="A33">
        <v>557</v>
      </c>
    </row>
    <row spans="1:4" r="34">
      <c t="s" s="4" r="A34">
        <v>566</v>
      </c>
      <c t="n" s="10" r="B34">
        <v>1.5</v>
      </c>
    </row>
    <row spans="1:4" r="35">
      <c t="s" s="4" r="A35">
        <v>572</v>
      </c>
    </row>
    <row spans="1:4" r="36">
      <c t="s" s="3" r="A36">
        <v>557</v>
      </c>
    </row>
    <row spans="1:4" r="37">
      <c t="s" s="4" r="A37">
        <v>573</v>
      </c>
      <c t="n" s="12" r="B37">
        <v>4.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74</v>
      </c>
      <c t="s" s="2" r="B1">
        <v>2</v>
      </c>
      <c t="s" s="2" r="C1">
        <v>32</v>
      </c>
      <c t="s" s="2" r="D1">
        <v>33</v>
      </c>
    </row>
    <row spans="1:4" r="2">
      <c t="s" s="3" r="A2">
        <v>575</v>
      </c>
    </row>
    <row spans="1:4" r="3">
      <c t="s" s="4" r="A3">
        <v>576</v>
      </c>
      <c t="n" s="7" r="B3">
        <v>667</v>
      </c>
      <c t="n" s="7" r="C3">
        <v>667</v>
      </c>
    </row>
    <row spans="1:4" r="4">
      <c t="s" s="3" r="A4">
        <v>577</v>
      </c>
    </row>
    <row spans="1:4" r="5">
      <c t="s" s="4" r="A5">
        <v>405</v>
      </c>
      <c t="n" s="6" r="B5">
        <v>-22162</v>
      </c>
      <c t="n" s="6" r="C5">
        <v>-32582</v>
      </c>
    </row>
    <row spans="1:4" r="6">
      <c t="s" s="4" r="A6">
        <v>578</v>
      </c>
    </row>
    <row spans="1:4" r="7">
      <c t="s" s="3" r="A7">
        <v>575</v>
      </c>
    </row>
    <row spans="1:4" r="8">
      <c t="s" s="4" r="A8">
        <v>576</v>
      </c>
      <c t="n" s="6" r="B8">
        <v>667</v>
      </c>
      <c t="n" s="6" r="C8">
        <v>667</v>
      </c>
    </row>
    <row spans="1:4" r="9">
      <c t="s" s="3" r="A9">
        <v>577</v>
      </c>
    </row>
    <row spans="1:4" r="10">
      <c t="s" s="4" r="A10">
        <v>405</v>
      </c>
      <c t="n" s="6" r="B10">
        <v>0</v>
      </c>
      <c t="n" s="6" r="C10">
        <v>0</v>
      </c>
    </row>
    <row spans="1:4" r="11">
      <c t="s" s="4" r="A11">
        <v>579</v>
      </c>
    </row>
    <row spans="1:4" r="12">
      <c t="s" s="3" r="A12">
        <v>575</v>
      </c>
    </row>
    <row spans="1:4" r="13">
      <c t="s" s="4" r="A13">
        <v>576</v>
      </c>
      <c t="n" s="6" r="B13">
        <v>0</v>
      </c>
      <c t="n" s="6" r="C13">
        <v>0</v>
      </c>
    </row>
    <row spans="1:4" r="14">
      <c t="s" s="3" r="A14">
        <v>577</v>
      </c>
    </row>
    <row spans="1:4" r="15">
      <c t="s" s="4" r="A15">
        <v>405</v>
      </c>
      <c t="n" s="6" r="B15">
        <v>0</v>
      </c>
      <c t="n" s="6" r="C15">
        <v>0</v>
      </c>
    </row>
    <row spans="1:4" r="16">
      <c t="s" s="4" r="A16">
        <v>580</v>
      </c>
    </row>
    <row spans="1:4" r="17">
      <c t="s" s="3" r="A17">
        <v>575</v>
      </c>
    </row>
    <row spans="1:4" r="18">
      <c t="s" s="4" r="A18">
        <v>576</v>
      </c>
      <c t="n" s="6" r="B18">
        <v>0</v>
      </c>
      <c t="n" s="6" r="C18">
        <v>0</v>
      </c>
    </row>
    <row spans="1:4" r="19">
      <c t="s" s="3" r="A19">
        <v>577</v>
      </c>
    </row>
    <row spans="1:4" r="20">
      <c t="s" s="4" r="A20">
        <v>405</v>
      </c>
      <c t="n" s="7" r="B20">
        <v>-22162</v>
      </c>
      <c t="n" s="7" r="C20">
        <v>-32582</v>
      </c>
      <c t="n" s="7" r="D20">
        <v>-87333</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581</v>
      </c>
      <c t="s" s="2" r="B1">
        <v>350</v>
      </c>
      <c t="s" s="2" r="C1">
        <v>1</v>
      </c>
    </row>
    <row spans="1:5" r="2">
      <c t="s" s="2" r="B2">
        <v>32</v>
      </c>
      <c t="s" s="2" r="C2">
        <v>2</v>
      </c>
      <c t="s" s="2" r="D2">
        <v>32</v>
      </c>
      <c t="s" s="2" r="E2">
        <v>33</v>
      </c>
    </row>
    <row spans="1:5" r="3">
      <c t="s" s="3" r="A3">
        <v>582</v>
      </c>
    </row>
    <row spans="1:5" r="4">
      <c t="s" s="4" r="A4">
        <v>432</v>
      </c>
      <c t="n" s="7" r="C4">
        <v>-32582</v>
      </c>
    </row>
    <row spans="1:5" r="5">
      <c t="s" s="4" r="A5">
        <v>410</v>
      </c>
      <c t="n" s="7" r="D5">
        <v>525</v>
      </c>
    </row>
    <row spans="1:5" r="6">
      <c t="s" s="4" r="A6">
        <v>41</v>
      </c>
      <c t="n" s="7" r="B6">
        <v>-36100</v>
      </c>
      <c t="n" s="6" r="C6">
        <v>-270</v>
      </c>
      <c t="n" s="6" r="D6">
        <v>-37873</v>
      </c>
      <c t="n" s="7" r="E6">
        <v>-31331</v>
      </c>
    </row>
    <row spans="1:5" r="7">
      <c t="s" s="4" r="A7">
        <v>411</v>
      </c>
      <c t="n" s="6" r="C7">
        <v>-3152</v>
      </c>
      <c t="n" s="6" r="D7">
        <v>-4806</v>
      </c>
    </row>
    <row spans="1:5" r="8">
      <c t="s" s="4" r="A8">
        <v>432</v>
      </c>
      <c t="n" s="6" r="B8">
        <v>-32582</v>
      </c>
      <c t="n" s="6" r="C8">
        <v>-22162</v>
      </c>
      <c t="n" s="6" r="D8">
        <v>-32582</v>
      </c>
    </row>
    <row spans="1:5" r="9">
      <c t="s" s="4" r="A9">
        <v>580</v>
      </c>
    </row>
    <row spans="1:5" r="10">
      <c t="s" s="3" r="A10">
        <v>582</v>
      </c>
    </row>
    <row spans="1:5" r="11">
      <c t="s" s="4" r="A11">
        <v>432</v>
      </c>
      <c t="n" s="6" r="C11">
        <v>-32582</v>
      </c>
      <c t="n" s="6" r="D11">
        <v>-87333</v>
      </c>
    </row>
    <row spans="1:5" r="12">
      <c t="s" s="4" r="A12">
        <v>410</v>
      </c>
      <c t="n" s="6" r="D12">
        <v>5769</v>
      </c>
    </row>
    <row spans="1:5" r="13">
      <c t="s" s="4" r="A13">
        <v>583</v>
      </c>
      <c t="n" s="6" r="C13">
        <v>8010</v>
      </c>
      <c t="n" s="6" r="D13">
        <v>9133</v>
      </c>
    </row>
    <row spans="1:5" r="14">
      <c t="s" s="4" r="A14">
        <v>584</v>
      </c>
      <c t="n" s="6" r="C14">
        <v>1570</v>
      </c>
      <c t="n" s="6" r="D14">
        <v>37874</v>
      </c>
    </row>
    <row spans="1:5" r="15">
      <c t="s" s="4" r="A15">
        <v>41</v>
      </c>
      <c t="n" s="6" r="C15">
        <v>270</v>
      </c>
      <c t="n" s="6" r="D15">
        <v>402</v>
      </c>
    </row>
    <row spans="1:5" r="16">
      <c t="s" s="4" r="A16">
        <v>411</v>
      </c>
      <c t="n" s="6" r="C16">
        <v>570</v>
      </c>
      <c t="n" s="6" r="D16">
        <v>1573</v>
      </c>
    </row>
    <row spans="1:5" r="17">
      <c t="s" s="4" r="A17">
        <v>432</v>
      </c>
      <c t="n" s="7" r="B17">
        <v>-32582</v>
      </c>
      <c t="n" s="7" r="C17">
        <v>-22162</v>
      </c>
      <c t="n" s="7" r="D17">
        <v>-32582</v>
      </c>
      <c t="n" s="7" r="E17">
        <v>-87333</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9</v>
      </c>
      <c t="s" s="2" r="B1">
        <v>1</v>
      </c>
    </row>
    <row spans="1:4" r="2">
      <c t="s" s="2" r="B2">
        <v>2</v>
      </c>
      <c t="s" s="2" r="C2">
        <v>32</v>
      </c>
      <c t="s" s="2" r="D2">
        <v>33</v>
      </c>
    </row>
    <row spans="1:4" r="3">
      <c t="s" s="3" r="A3">
        <v>140</v>
      </c>
    </row>
    <row spans="1:4" r="4">
      <c t="s" s="4" r="A4">
        <v>53</v>
      </c>
      <c t="n" s="7" r="B4">
        <v>-32338</v>
      </c>
      <c t="n" s="7" r="C4">
        <v>44462</v>
      </c>
      <c t="n" s="7" r="D4">
        <v>-8660</v>
      </c>
    </row>
    <row spans="1:4" r="5">
      <c t="s" s="3" r="A5">
        <v>141</v>
      </c>
    </row>
    <row spans="1:4" r="6">
      <c t="s" s="4" r="A6">
        <v>40</v>
      </c>
      <c t="n" s="6" r="B6">
        <v>17472</v>
      </c>
      <c t="n" s="6" r="C6">
        <v>17723</v>
      </c>
      <c t="n" s="6" r="D6">
        <v>13664</v>
      </c>
    </row>
    <row spans="1:4" r="7">
      <c t="s" s="4" r="A7">
        <v>130</v>
      </c>
      <c t="n" s="6" r="B7">
        <v>5873</v>
      </c>
      <c t="n" s="6" r="C7">
        <v>5352</v>
      </c>
      <c t="n" s="6" r="D7">
        <v>4733</v>
      </c>
    </row>
    <row spans="1:4" r="8">
      <c t="s" s="4" r="A8">
        <v>75</v>
      </c>
      <c t="n" s="6" r="B8">
        <v>7320</v>
      </c>
      <c t="n" s="6" r="C8">
        <v>-2192</v>
      </c>
      <c t="n" s="6" r="D8">
        <v>-653</v>
      </c>
    </row>
    <row spans="1:4" r="9">
      <c t="s" s="4" r="A9">
        <v>142</v>
      </c>
      <c t="n" s="6" r="B9">
        <v>-270</v>
      </c>
      <c t="n" s="6" r="C9">
        <v>-37873</v>
      </c>
      <c t="n" s="6" r="D9">
        <v>-31331</v>
      </c>
    </row>
    <row spans="1:4" r="10">
      <c t="s" s="4" r="A10">
        <v>42</v>
      </c>
      <c t="n" s="6" r="B10">
        <v>37539</v>
      </c>
      <c t="n" s="6" r="C10">
        <v>0</v>
      </c>
      <c t="n" s="6" r="D10">
        <v>37908</v>
      </c>
    </row>
    <row spans="1:4" r="11">
      <c t="s" s="4" r="A11">
        <v>43</v>
      </c>
      <c t="n" s="6" r="B11">
        <v>202</v>
      </c>
      <c t="n" s="6" r="C11">
        <v>2710</v>
      </c>
      <c t="n" s="6" r="D11">
        <v>0</v>
      </c>
    </row>
    <row spans="1:4" r="12">
      <c t="s" s="4" r="A12">
        <v>143</v>
      </c>
      <c t="n" s="6" r="B12">
        <v>1949</v>
      </c>
      <c t="n" s="6" r="C12">
        <v>1984</v>
      </c>
      <c t="n" s="6" r="D12">
        <v>1285</v>
      </c>
    </row>
    <row spans="1:4" r="13">
      <c t="s" s="4" r="A13">
        <v>144</v>
      </c>
      <c t="n" s="6" r="B13">
        <v>2022</v>
      </c>
      <c t="n" s="6" r="C13">
        <v>940</v>
      </c>
      <c t="n" s="6" r="D13">
        <v>0</v>
      </c>
    </row>
    <row spans="1:4" r="14">
      <c t="s" s="4" r="A14">
        <v>145</v>
      </c>
      <c t="n" s="6" r="B14">
        <v>-890</v>
      </c>
      <c t="n" s="6" r="C14">
        <v>0</v>
      </c>
      <c t="n" s="6" r="D14">
        <v>0</v>
      </c>
    </row>
    <row spans="1:4" r="15">
      <c t="s" s="4" r="A15">
        <v>146</v>
      </c>
      <c t="n" s="6" r="B15">
        <v>0</v>
      </c>
      <c t="n" s="6" r="C15">
        <v>0</v>
      </c>
      <c t="n" s="6" r="D15">
        <v>3940</v>
      </c>
    </row>
    <row spans="1:4" r="16">
      <c t="s" s="4" r="A16">
        <v>147</v>
      </c>
      <c t="n" s="6" r="B16">
        <v>0</v>
      </c>
      <c t="n" s="6" r="C16">
        <v>-185</v>
      </c>
      <c t="n" s="6" r="D16">
        <v>2619</v>
      </c>
    </row>
    <row spans="1:4" r="17">
      <c t="s" s="4" r="A17">
        <v>148</v>
      </c>
      <c t="n" s="6" r="B17">
        <v>210</v>
      </c>
      <c t="n" s="6" r="C17">
        <v>364</v>
      </c>
      <c t="n" s="6" r="D17">
        <v>239</v>
      </c>
    </row>
    <row spans="1:4" r="18">
      <c t="s" s="3" r="A18">
        <v>149</v>
      </c>
    </row>
    <row spans="1:4" r="19">
      <c t="s" s="4" r="A19">
        <v>150</v>
      </c>
      <c t="n" s="6" r="B19">
        <v>-10361</v>
      </c>
      <c t="n" s="6" r="C19">
        <v>-14793</v>
      </c>
      <c t="n" s="6" r="D19">
        <v>-4843</v>
      </c>
    </row>
    <row spans="1:4" r="20">
      <c t="s" s="4" r="A20">
        <v>73</v>
      </c>
      <c t="n" s="6" r="B20">
        <v>-8188</v>
      </c>
      <c t="n" s="6" r="C20">
        <v>-635</v>
      </c>
      <c t="n" s="6" r="D20">
        <v>-1384</v>
      </c>
    </row>
    <row spans="1:4" r="21">
      <c t="s" s="4" r="A21">
        <v>151</v>
      </c>
      <c t="n" s="6" r="B21">
        <v>-6138</v>
      </c>
      <c t="n" s="6" r="C21">
        <v>-7335</v>
      </c>
      <c t="n" s="6" r="D21">
        <v>2332</v>
      </c>
    </row>
    <row spans="1:4" r="22">
      <c t="s" s="3" r="A22">
        <v>152</v>
      </c>
    </row>
    <row spans="1:4" r="23">
      <c t="s" s="4" r="A23">
        <v>86</v>
      </c>
      <c t="n" s="6" r="B23">
        <v>26199</v>
      </c>
      <c t="n" s="6" r="C23">
        <v>-25199</v>
      </c>
      <c t="n" s="6" r="D23">
        <v>29643</v>
      </c>
    </row>
    <row spans="1:4" r="24">
      <c t="s" s="4" r="A24">
        <v>153</v>
      </c>
      <c t="n" s="6" r="B24">
        <v>1021</v>
      </c>
      <c t="n" s="6" r="C24">
        <v>2162</v>
      </c>
      <c t="n" s="6" r="D24">
        <v>-12121</v>
      </c>
    </row>
    <row spans="1:4" r="25">
      <c t="s" s="4" r="A25">
        <v>154</v>
      </c>
      <c t="n" s="6" r="B25">
        <v>43402</v>
      </c>
      <c t="n" s="6" r="C25">
        <v>-12515</v>
      </c>
      <c t="n" s="6" r="D25">
        <v>37371</v>
      </c>
    </row>
    <row spans="1:4" r="26">
      <c t="s" s="3" r="A26">
        <v>155</v>
      </c>
    </row>
    <row spans="1:4" r="27">
      <c t="s" s="4" r="A27">
        <v>156</v>
      </c>
      <c t="n" s="6" r="B27">
        <v>-15034</v>
      </c>
      <c t="n" s="6" r="C27">
        <v>-14116</v>
      </c>
      <c t="n" s="6" r="D27">
        <v>-12226</v>
      </c>
    </row>
    <row spans="1:4" r="28">
      <c t="s" s="4" r="A28">
        <v>157</v>
      </c>
      <c t="n" s="6" r="B28">
        <v>0</v>
      </c>
      <c t="n" s="6" r="C28">
        <v>0</v>
      </c>
      <c t="n" s="6" r="D28">
        <v>-19301</v>
      </c>
    </row>
    <row spans="1:4" r="29">
      <c t="s" s="4" r="A29">
        <v>158</v>
      </c>
      <c t="n" s="6" r="B29">
        <v>0</v>
      </c>
      <c t="n" s="6" r="C29">
        <v>-594</v>
      </c>
      <c t="n" s="6" r="D29">
        <v>0</v>
      </c>
    </row>
    <row spans="1:4" r="30">
      <c t="s" s="4" r="A30">
        <v>159</v>
      </c>
      <c t="n" s="6" r="B30">
        <v>-15034</v>
      </c>
      <c t="n" s="6" r="C30">
        <v>-14710</v>
      </c>
      <c t="n" s="6" r="D30">
        <v>-31527</v>
      </c>
    </row>
    <row spans="1:4" r="31">
      <c t="s" s="3" r="A31">
        <v>160</v>
      </c>
    </row>
    <row spans="1:4" r="32">
      <c t="s" s="4" r="A32">
        <v>161</v>
      </c>
      <c t="n" s="6" r="B32">
        <v>-5281</v>
      </c>
      <c t="n" s="6" r="C32">
        <v>35539</v>
      </c>
      <c t="n" s="6" r="D32">
        <v>4000</v>
      </c>
    </row>
    <row spans="1:4" r="33">
      <c t="s" s="4" r="A33">
        <v>162</v>
      </c>
      <c t="n" s="6" r="B33">
        <v>-799</v>
      </c>
      <c t="n" s="6" r="C33">
        <v>2618</v>
      </c>
      <c t="n" s="6" r="D33">
        <v>0</v>
      </c>
    </row>
    <row spans="1:4" r="34">
      <c t="s" s="4" r="A34">
        <v>163</v>
      </c>
      <c t="n" s="6" r="B34">
        <v>-4897</v>
      </c>
      <c t="n" s="6" r="C34">
        <v>0</v>
      </c>
      <c t="n" s="6" r="D34">
        <v>0</v>
      </c>
    </row>
    <row spans="1:4" r="35">
      <c t="s" s="4" r="A35">
        <v>164</v>
      </c>
      <c t="n" s="6" r="B35">
        <v>-8010</v>
      </c>
      <c t="n" s="6" r="C35">
        <v>-5769</v>
      </c>
      <c t="n" s="6" r="D35">
        <v>-7298</v>
      </c>
    </row>
    <row spans="1:4" r="36">
      <c t="s" s="4" r="A36">
        <v>165</v>
      </c>
      <c t="n" s="6" r="B36">
        <v>1195</v>
      </c>
      <c t="n" s="6" r="C36">
        <v>778</v>
      </c>
      <c t="n" s="6" r="D36">
        <v>2005</v>
      </c>
    </row>
    <row spans="1:4" r="37">
      <c t="s" s="4" r="A37">
        <v>166</v>
      </c>
      <c t="n" s="6" r="B37">
        <v>0</v>
      </c>
      <c t="n" s="6" r="C37">
        <v>-696</v>
      </c>
      <c t="n" s="6" r="D37">
        <v>-325</v>
      </c>
    </row>
    <row spans="1:4" r="38">
      <c t="s" s="4" r="A38">
        <v>147</v>
      </c>
      <c t="n" s="6" r="B38">
        <v>0</v>
      </c>
      <c t="n" s="6" r="C38">
        <v>185</v>
      </c>
      <c t="n" s="6" r="D38">
        <v>-2619</v>
      </c>
    </row>
    <row spans="1:4" r="39">
      <c t="s" s="4" r="A39">
        <v>167</v>
      </c>
      <c t="n" s="6" r="B39">
        <v>-594</v>
      </c>
      <c t="n" s="6" r="C39">
        <v>-399</v>
      </c>
      <c t="n" s="6" r="D39">
        <v>-411</v>
      </c>
    </row>
    <row spans="1:4" r="40">
      <c t="s" s="4" r="A40">
        <v>168</v>
      </c>
      <c t="n" s="6" r="B40">
        <v>-18386</v>
      </c>
      <c t="n" s="6" r="C40">
        <v>32256</v>
      </c>
      <c t="n" s="6" r="D40">
        <v>-4648</v>
      </c>
    </row>
    <row spans="1:4" r="41">
      <c t="s" s="4" r="A41">
        <v>169</v>
      </c>
      <c t="n" s="6" r="B41">
        <v>-1805</v>
      </c>
      <c t="n" s="6" r="C41">
        <v>-1059</v>
      </c>
      <c t="n" s="6" r="D41">
        <v>191</v>
      </c>
    </row>
    <row spans="1:4" r="42">
      <c t="s" s="4" r="A42">
        <v>170</v>
      </c>
      <c t="n" s="6" r="B42">
        <v>8177</v>
      </c>
      <c t="n" s="6" r="C42">
        <v>3972</v>
      </c>
      <c t="n" s="6" r="D42">
        <v>1387</v>
      </c>
    </row>
    <row spans="1:4" r="43">
      <c t="s" s="4" r="A43">
        <v>171</v>
      </c>
      <c t="n" s="6" r="B43">
        <v>22578</v>
      </c>
      <c t="n" s="6" r="C43">
        <v>18606</v>
      </c>
      <c t="n" s="6" r="D43">
        <v>17219</v>
      </c>
    </row>
    <row spans="1:4" r="44">
      <c t="s" s="4" r="A44">
        <v>172</v>
      </c>
      <c t="n" s="7" r="B44">
        <v>30755</v>
      </c>
      <c t="n" s="7" r="C44">
        <v>22578</v>
      </c>
      <c t="n" s="7" r="D44">
        <v>1860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21"/>
  </cols>
  <sheetData>
    <row spans="1:2" r="1">
      <c t="s" s="1" r="A1">
        <v>585</v>
      </c>
      <c t="s" s="2" r="B1">
        <v>1</v>
      </c>
    </row>
    <row spans="1:2" r="2">
      <c t="s" s="2" r="B2">
        <v>351</v>
      </c>
    </row>
    <row spans="1:2" r="3">
      <c t="s" s="3" r="A3">
        <v>205</v>
      </c>
    </row>
    <row spans="1:2" r="4">
      <c t="s" s="4" r="A4">
        <v>586</v>
      </c>
      <c t="s" s="4" r="B4">
        <v>587</v>
      </c>
    </row>
    <row spans="1:2" r="5">
      <c t="s" s="4" r="A5">
        <v>588</v>
      </c>
      <c t="n" s="12" r="B5">
        <v>0.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89</v>
      </c>
      <c t="s" s="2" r="B1">
        <v>350</v>
      </c>
      <c t="s" s="2" r="J1">
        <v>1</v>
      </c>
    </row>
    <row spans="1:12" r="2">
      <c t="s" s="2" r="B2">
        <v>2</v>
      </c>
      <c t="s" s="2" r="C2">
        <v>590</v>
      </c>
      <c t="s" s="2" r="D2">
        <v>4</v>
      </c>
      <c t="s" s="2" r="E2">
        <v>591</v>
      </c>
      <c t="s" s="2" r="F2">
        <v>32</v>
      </c>
      <c t="s" s="2" r="G2">
        <v>592</v>
      </c>
      <c t="s" s="2" r="H2">
        <v>593</v>
      </c>
      <c t="s" s="2" r="I2">
        <v>594</v>
      </c>
      <c t="s" s="2" r="J2">
        <v>2</v>
      </c>
      <c t="s" s="2" r="K2">
        <v>32</v>
      </c>
      <c t="s" s="2" r="L2">
        <v>33</v>
      </c>
    </row>
    <row spans="1:12" r="3">
      <c t="s" s="3" r="A3">
        <v>595</v>
      </c>
    </row>
    <row spans="1:12" r="4">
      <c t="s" s="4" r="A4">
        <v>53</v>
      </c>
      <c t="n" s="7" r="B4">
        <v>-39891</v>
      </c>
      <c t="n" s="7" r="C4">
        <v>4983</v>
      </c>
      <c t="n" s="7" r="D4">
        <v>1431</v>
      </c>
      <c t="n" s="7" r="E4">
        <v>1139</v>
      </c>
      <c t="n" s="7" r="F4">
        <v>37454</v>
      </c>
      <c t="n" s="7" r="G4">
        <v>5114</v>
      </c>
      <c t="n" s="7" r="H4">
        <v>1605</v>
      </c>
      <c t="n" s="7" r="I4">
        <v>289</v>
      </c>
      <c t="n" s="7" r="J4">
        <v>-32338</v>
      </c>
      <c t="n" s="7" r="K4">
        <v>44462</v>
      </c>
      <c t="n" s="7" r="L4">
        <v>-8660</v>
      </c>
    </row>
    <row spans="1:12" r="5">
      <c t="s" s="3" r="A5">
        <v>596</v>
      </c>
    </row>
    <row spans="1:12" r="6">
      <c t="s" s="4" r="A6">
        <v>597</v>
      </c>
      <c t="n" s="6" r="J6">
        <v>52791</v>
      </c>
      <c t="n" s="6" r="K6">
        <v>52096</v>
      </c>
      <c t="n" s="6" r="L6">
        <v>50875</v>
      </c>
    </row>
    <row spans="1:12" r="7">
      <c t="s" s="3" r="A7">
        <v>598</v>
      </c>
    </row>
    <row spans="1:12" r="8">
      <c t="s" s="4" r="A8">
        <v>599</v>
      </c>
      <c t="n" s="6" r="J8">
        <v>0</v>
      </c>
      <c t="n" s="6" r="K8">
        <v>924</v>
      </c>
      <c t="n" s="6" r="L8">
        <v>0</v>
      </c>
    </row>
    <row spans="1:12" r="9">
      <c t="s" s="4" r="A9">
        <v>600</v>
      </c>
      <c t="n" s="6" r="J9">
        <v>0</v>
      </c>
      <c t="n" s="6" r="K9">
        <v>84</v>
      </c>
      <c t="n" s="6" r="L9">
        <v>0</v>
      </c>
    </row>
    <row spans="1:12" r="10">
      <c t="s" s="4" r="A10">
        <v>601</v>
      </c>
      <c t="n" s="6" r="J10">
        <v>52791</v>
      </c>
      <c t="n" s="6" r="K10">
        <v>53104</v>
      </c>
      <c t="n" s="6" r="L10">
        <v>50875</v>
      </c>
    </row>
    <row spans="1:12" r="11">
      <c t="s" s="4" r="A11">
        <v>54</v>
      </c>
      <c t="n" s="8" r="B11">
        <v>-0.75</v>
      </c>
      <c t="n" s="8" r="C11">
        <v>0.09</v>
      </c>
      <c t="n" s="8" r="D11">
        <v>0.03</v>
      </c>
      <c t="n" s="8" r="E11">
        <v>0.02</v>
      </c>
      <c t="n" s="8" r="F11">
        <v>0.71</v>
      </c>
      <c t="n" s="8" r="G11">
        <v>0.1</v>
      </c>
      <c t="n" s="8" r="H11">
        <v>0.03</v>
      </c>
      <c t="n" s="8" r="I11">
        <v>0.01</v>
      </c>
      <c t="n" s="8" r="J11">
        <v>-0.61</v>
      </c>
      <c t="n" s="8" r="K11">
        <v>0.85</v>
      </c>
      <c t="n" s="8" r="L11">
        <v>-0.17</v>
      </c>
    </row>
    <row spans="1:12" r="12">
      <c t="s" s="4" r="A12">
        <v>55</v>
      </c>
      <c t="n" s="8" r="B12">
        <v>-0.75</v>
      </c>
      <c t="n" s="8" r="C12">
        <v>0.09</v>
      </c>
      <c t="n" s="8" r="D12">
        <v>0.03</v>
      </c>
      <c t="n" s="8" r="E12">
        <v>0.02</v>
      </c>
      <c t="n" s="8" r="F12">
        <v>0.6899999999999999</v>
      </c>
      <c t="n" s="8" r="G12">
        <v>0.1</v>
      </c>
      <c t="n" s="8" r="H12">
        <v>0.03</v>
      </c>
      <c t="n" s="8" r="I12">
        <v>0.01</v>
      </c>
      <c t="n" s="8" r="J12">
        <v>-0.61</v>
      </c>
      <c t="n" s="8" r="K12">
        <v>0.84</v>
      </c>
      <c t="n" s="8" r="L12">
        <v>-0.17</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s="1" r="A1">
        <v>602</v>
      </c>
      <c t="s" s="2" r="B1">
        <v>1</v>
      </c>
    </row>
    <row spans="1:4" r="2">
      <c t="s" s="2" r="B2">
        <v>2</v>
      </c>
      <c t="s" s="2" r="C2">
        <v>32</v>
      </c>
      <c t="s" s="2" r="D2">
        <v>33</v>
      </c>
    </row>
    <row spans="1:4" r="3">
      <c t="s" s="3" r="A3">
        <v>208</v>
      </c>
    </row>
    <row spans="1:4" r="4">
      <c t="s" s="4" r="A4">
        <v>603</v>
      </c>
      <c t="n" s="10" r="B4">
        <v>3.2</v>
      </c>
      <c t="n" s="10" r="C4">
        <v>2.4</v>
      </c>
      <c t="n" s="10" r="D4">
        <v>4.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04</v>
      </c>
      <c t="s" s="2" r="B1">
        <v>605</v>
      </c>
      <c t="s" s="2" r="C1">
        <v>2</v>
      </c>
    </row>
    <row spans="1:3" r="2">
      <c t="s" s="3" r="A2">
        <v>211</v>
      </c>
    </row>
    <row spans="1:3" r="3">
      <c t="s" s="4" r="A3">
        <v>606</v>
      </c>
      <c t="n" s="7" r="B3">
        <v>20000000</v>
      </c>
    </row>
    <row spans="1:3" r="4">
      <c t="s" s="4" r="A4">
        <v>607</v>
      </c>
      <c t="s" s="4" r="B4">
        <v>608</v>
      </c>
    </row>
    <row spans="1:3" r="5">
      <c t="s" s="4" r="A5">
        <v>135</v>
      </c>
      <c t="n" s="6" r="C5">
        <v>763787</v>
      </c>
    </row>
    <row spans="1:3" r="6">
      <c t="s" s="4" r="A6">
        <v>609</v>
      </c>
      <c t="n" s="7" r="C6">
        <v>4897000</v>
      </c>
    </row>
    <row spans="1:3" r="7">
      <c t="s" s="4" r="A7">
        <v>610</v>
      </c>
      <c t="n" s="8" r="C7">
        <v>6.4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11</v>
      </c>
      <c t="s" s="2" r="B1">
        <v>1</v>
      </c>
    </row>
    <row spans="1:4" r="2">
      <c t="s" s="2" r="B2">
        <v>2</v>
      </c>
      <c t="s" s="2" r="C2">
        <v>32</v>
      </c>
      <c t="s" s="2" r="D2">
        <v>33</v>
      </c>
    </row>
    <row spans="1:4" r="3">
      <c t="s" s="3" r="A3">
        <v>612</v>
      </c>
    </row>
    <row spans="1:4" r="4">
      <c t="s" s="4" r="A4">
        <v>613</v>
      </c>
      <c t="n" s="6" r="B4">
        <v>4046</v>
      </c>
      <c t="n" s="6" r="C4">
        <v>3554</v>
      </c>
      <c t="n" s="6" r="D4">
        <v>3921</v>
      </c>
    </row>
    <row spans="1:4" r="5">
      <c t="s" s="4" r="A5">
        <v>614</v>
      </c>
      <c t="n" s="6" r="B5">
        <v>975</v>
      </c>
      <c t="n" s="6" r="C5">
        <v>779</v>
      </c>
      <c t="n" s="6" r="D5">
        <v>227</v>
      </c>
    </row>
    <row spans="1:4" r="6">
      <c t="s" s="4" r="A6">
        <v>615</v>
      </c>
      <c t="n" s="6" r="B6">
        <v>-405</v>
      </c>
      <c t="n" s="6" r="C6">
        <v>-162</v>
      </c>
      <c t="n" s="6" r="D6">
        <v>-415</v>
      </c>
    </row>
    <row spans="1:4" r="7">
      <c t="s" s="4" r="A7">
        <v>616</v>
      </c>
      <c t="n" s="6" r="B7">
        <v>-556</v>
      </c>
      <c t="n" s="6" r="C7">
        <v>-125</v>
      </c>
      <c t="n" s="6" r="D7">
        <v>-179</v>
      </c>
    </row>
    <row spans="1:4" r="8">
      <c t="s" s="4" r="A8">
        <v>613</v>
      </c>
      <c t="n" s="6" r="B8">
        <v>4060</v>
      </c>
      <c t="n" s="6" r="C8">
        <v>4046</v>
      </c>
      <c t="n" s="6" r="D8">
        <v>3554</v>
      </c>
    </row>
    <row spans="1:4" r="9">
      <c t="s" s="4" r="A9">
        <v>617</v>
      </c>
      <c t="n" s="6" r="B9">
        <v>2467</v>
      </c>
      <c t="n" s="6" r="C9">
        <v>2703</v>
      </c>
      <c t="n" s="6" r="D9">
        <v>2600</v>
      </c>
    </row>
    <row spans="1:4" r="10">
      <c t="s" s="3" r="A10">
        <v>618</v>
      </c>
    </row>
    <row spans="1:4" r="11">
      <c t="s" s="4" r="A11">
        <v>619</v>
      </c>
      <c t="n" s="8" r="B11">
        <v>8.35</v>
      </c>
      <c t="n" s="8" r="C11">
        <v>8.52</v>
      </c>
      <c t="n" s="8" r="D11">
        <v>5.07</v>
      </c>
    </row>
    <row spans="1:4" r="12">
      <c t="s" s="4" r="A12">
        <v>620</v>
      </c>
      <c t="n" s="11" r="B12">
        <v>6.87</v>
      </c>
      <c t="n" s="11" r="C12">
        <v>7.23</v>
      </c>
      <c t="n" s="11" r="D12">
        <v>14.6</v>
      </c>
    </row>
    <row spans="1:4" r="13">
      <c t="s" s="4" r="A13">
        <v>621</v>
      </c>
      <c t="n" s="11" r="B13">
        <v>2.95</v>
      </c>
      <c t="n" s="11" r="C13">
        <v>4.82</v>
      </c>
      <c t="n" s="11" r="D13">
        <v>4.83</v>
      </c>
    </row>
    <row spans="1:4" r="14">
      <c t="s" s="4" r="A14">
        <v>622</v>
      </c>
      <c t="n" s="11" r="B14">
        <v>9.58</v>
      </c>
      <c t="n" s="11" r="C14">
        <v>4.11</v>
      </c>
      <c t="n" s="11" r="D14">
        <v>8.970000000000001</v>
      </c>
    </row>
    <row spans="1:4" r="15">
      <c t="s" s="4" r="A15">
        <v>619</v>
      </c>
      <c t="n" s="11" r="B15">
        <v>8.369999999999999</v>
      </c>
      <c t="n" s="8" r="C15">
        <v>8.35</v>
      </c>
      <c t="n" s="8" r="D15">
        <v>8.52</v>
      </c>
    </row>
    <row spans="1:4" r="16">
      <c t="s" s="4" r="A16">
        <v>623</v>
      </c>
      <c t="n" s="8" r="B16">
        <v>8.800000000000001</v>
      </c>
    </row>
    <row spans="1:4" r="17">
      <c t="s" s="3" r="A17">
        <v>624</v>
      </c>
    </row>
    <row spans="1:4" r="18">
      <c t="s" s="4" r="A18">
        <v>625</v>
      </c>
      <c t="n" s="7" r="B18">
        <v>4725</v>
      </c>
      <c t="n" s="7" r="C18">
        <v>4779</v>
      </c>
      <c t="n" s="7" r="D18">
        <v>28048</v>
      </c>
    </row>
    <row spans="1:4" r="19">
      <c t="s" s="4" r="A19">
        <v>626</v>
      </c>
      <c t="n" s="6" r="B19">
        <v>0</v>
      </c>
      <c t="n" s="6" r="C19">
        <v>0</v>
      </c>
      <c t="n" s="6" r="D19">
        <v>0</v>
      </c>
    </row>
    <row spans="1:4" r="20">
      <c t="s" s="4" r="A20">
        <v>627</v>
      </c>
      <c t="n" s="6" r="B20">
        <v>1604</v>
      </c>
      <c t="n" s="6" r="C20">
        <v>3302</v>
      </c>
      <c t="n" s="6" r="D20">
        <v>3190</v>
      </c>
    </row>
    <row spans="1:4" r="21">
      <c t="s" s="4" r="A21">
        <v>628</v>
      </c>
      <c t="n" s="6" r="B21">
        <v>0</v>
      </c>
      <c t="n" s="6" r="C21">
        <v>0</v>
      </c>
      <c t="n" s="6" r="D21">
        <v>0</v>
      </c>
    </row>
    <row spans="1:4" r="22">
      <c t="s" s="4" r="A22">
        <v>625</v>
      </c>
      <c t="n" s="6" r="B22">
        <v>2760</v>
      </c>
      <c t="n" s="7" r="C22">
        <v>4725</v>
      </c>
      <c t="n" s="7" r="D22">
        <v>4779</v>
      </c>
    </row>
    <row spans="1:4" r="23">
      <c t="s" s="4" r="A23">
        <v>629</v>
      </c>
      <c t="n" s="7" r="B23">
        <v>202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30</v>
      </c>
      <c t="s" s="2" r="B1">
        <v>1</v>
      </c>
    </row>
    <row spans="1:4" r="2">
      <c t="s" s="2" r="B2">
        <v>2</v>
      </c>
      <c t="s" s="2" r="C2">
        <v>32</v>
      </c>
      <c t="s" s="2" r="D2">
        <v>33</v>
      </c>
    </row>
    <row spans="1:4" r="3">
      <c t="s" s="3" r="A3">
        <v>631</v>
      </c>
    </row>
    <row spans="1:4" r="4">
      <c t="s" s="4" r="A4">
        <v>614</v>
      </c>
      <c t="n" s="6" r="B4">
        <v>975</v>
      </c>
      <c t="n" s="6" r="C4">
        <v>779</v>
      </c>
      <c t="n" s="6" r="D4">
        <v>227</v>
      </c>
    </row>
    <row spans="1:4" r="5">
      <c t="s" s="4" r="A5">
        <v>632</v>
      </c>
      <c t="n" s="8" r="B5">
        <v>3.39</v>
      </c>
      <c t="n" s="8" r="C5">
        <v>3.57</v>
      </c>
      <c t="n" s="8" r="D5">
        <v>5.58</v>
      </c>
    </row>
    <row spans="1:4" r="6">
      <c t="s" s="4" r="A6">
        <v>367</v>
      </c>
    </row>
    <row spans="1:4" r="7">
      <c t="s" s="3" r="A7">
        <v>631</v>
      </c>
    </row>
    <row spans="1:4" r="8">
      <c t="s" s="4" r="A8">
        <v>633</v>
      </c>
      <c t="n" s="11" r="B8">
        <v>8.199999999999999</v>
      </c>
      <c t="n" s="11" r="C8">
        <v>8.720000000000001</v>
      </c>
      <c t="n" s="11" r="D8">
        <v>15.05</v>
      </c>
    </row>
    <row spans="1:4" r="9">
      <c t="s" s="4" r="A9">
        <v>364</v>
      </c>
    </row>
    <row spans="1:4" r="10">
      <c t="s" s="3" r="A10">
        <v>631</v>
      </c>
    </row>
    <row spans="1:4" r="11">
      <c t="s" s="4" r="A11">
        <v>633</v>
      </c>
      <c t="n" s="8" r="B11">
        <v>6.21</v>
      </c>
      <c t="n" s="8" r="C11">
        <v>7.18</v>
      </c>
      <c t="n" s="8" r="D11">
        <v>10.7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634</v>
      </c>
      <c t="s" s="2" r="B1">
        <v>1</v>
      </c>
    </row>
    <row spans="1:4" r="2">
      <c t="s" s="2" r="B2">
        <v>2</v>
      </c>
      <c t="s" s="2" r="C2">
        <v>32</v>
      </c>
      <c t="s" s="2" r="D2">
        <v>33</v>
      </c>
    </row>
    <row spans="1:4" r="3">
      <c t="s" s="3" r="A3">
        <v>631</v>
      </c>
    </row>
    <row spans="1:4" r="4">
      <c t="s" s="4" r="A4">
        <v>635</v>
      </c>
      <c t="s" s="4" r="B4">
        <v>636</v>
      </c>
      <c t="s" s="4" r="C4">
        <v>636</v>
      </c>
      <c t="s" s="4" r="D4">
        <v>636</v>
      </c>
    </row>
    <row spans="1:4" r="5">
      <c t="s" s="4" r="A5">
        <v>637</v>
      </c>
      <c t="s" s="4" r="B5">
        <v>342</v>
      </c>
      <c t="s" s="4" r="C5">
        <v>342</v>
      </c>
      <c t="s" s="4" r="D5">
        <v>342</v>
      </c>
    </row>
    <row spans="1:4" r="6">
      <c t="s" s="4" r="A6">
        <v>367</v>
      </c>
    </row>
    <row spans="1:4" r="7">
      <c t="s" s="3" r="A7">
        <v>631</v>
      </c>
    </row>
    <row spans="1:4" r="8">
      <c t="s" s="4" r="A8">
        <v>638</v>
      </c>
      <c t="s" s="4" r="B8">
        <v>639</v>
      </c>
      <c t="s" s="4" r="C8">
        <v>640</v>
      </c>
      <c t="s" s="4" r="D8">
        <v>641</v>
      </c>
    </row>
    <row spans="1:4" r="9">
      <c t="s" s="4" r="A9">
        <v>642</v>
      </c>
      <c t="s" s="4" r="C9">
        <v>643</v>
      </c>
    </row>
    <row spans="1:4" r="10">
      <c t="s" s="4" r="A10">
        <v>364</v>
      </c>
    </row>
    <row spans="1:4" r="11">
      <c t="s" s="3" r="A11">
        <v>631</v>
      </c>
    </row>
    <row spans="1:4" r="12">
      <c t="s" s="4" r="A12">
        <v>638</v>
      </c>
      <c t="s" s="4" r="B12">
        <v>644</v>
      </c>
      <c t="s" s="4" r="C12">
        <v>644</v>
      </c>
      <c t="s" s="4" r="D12">
        <v>645</v>
      </c>
    </row>
    <row spans="1:4" r="13">
      <c t="s" s="4" r="A13">
        <v>642</v>
      </c>
      <c t="s" s="4" r="B13">
        <v>646</v>
      </c>
      <c t="s" s="4" r="C13">
        <v>646</v>
      </c>
      <c t="s" s="4" r="D13">
        <v>64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spans="1:5" r="1">
      <c t="s" s="1" r="A1">
        <v>647</v>
      </c>
      <c t="s" s="2" r="B1">
        <v>1</v>
      </c>
    </row>
    <row spans="1:5" r="2">
      <c t="s" s="2" r="B2">
        <v>2</v>
      </c>
      <c t="s" s="2" r="C2">
        <v>32</v>
      </c>
      <c t="s" s="2" r="D2">
        <v>33</v>
      </c>
      <c t="s" s="2" r="E2">
        <v>648</v>
      </c>
    </row>
    <row spans="1:5" r="3">
      <c t="s" s="3" r="A3">
        <v>631</v>
      </c>
    </row>
    <row spans="1:5" r="4">
      <c t="s" s="4" r="A4">
        <v>649</v>
      </c>
      <c t="n" s="6" r="B4">
        <v>4060</v>
      </c>
      <c t="n" s="6" r="C4">
        <v>4046</v>
      </c>
      <c t="n" s="6" r="D4">
        <v>3554</v>
      </c>
      <c t="n" s="6" r="E4">
        <v>3921</v>
      </c>
    </row>
    <row spans="1:5" r="5">
      <c t="s" s="4" r="A5">
        <v>650</v>
      </c>
      <c t="n" s="8" r="B5">
        <v>8.369999999999999</v>
      </c>
      <c t="n" s="8" r="C5">
        <v>8.35</v>
      </c>
      <c t="n" s="8" r="D5">
        <v>8.52</v>
      </c>
      <c t="n" s="8" r="E5">
        <v>5.07</v>
      </c>
    </row>
    <row spans="1:5" r="6">
      <c t="s" s="4" r="A6">
        <v>617</v>
      </c>
      <c t="n" s="6" r="B6">
        <v>2467</v>
      </c>
      <c t="n" s="6" r="C6">
        <v>2703</v>
      </c>
      <c t="n" s="6" r="D6">
        <v>2600</v>
      </c>
    </row>
    <row spans="1:5" r="7">
      <c t="s" s="4" r="A7">
        <v>623</v>
      </c>
      <c t="n" s="8" r="B7">
        <v>8.800000000000001</v>
      </c>
    </row>
    <row spans="1:5" r="8">
      <c t="s" s="4" r="A8">
        <v>651</v>
      </c>
    </row>
    <row spans="1:5" r="9">
      <c t="s" s="3" r="A9">
        <v>631</v>
      </c>
    </row>
    <row spans="1:5" r="10">
      <c t="s" s="4" r="A10">
        <v>649</v>
      </c>
      <c t="n" s="6" r="B10">
        <v>264</v>
      </c>
    </row>
    <row spans="1:5" r="11">
      <c t="s" s="4" r="A11">
        <v>652</v>
      </c>
      <c t="s" s="4" r="B11">
        <v>653</v>
      </c>
    </row>
    <row spans="1:5" r="12">
      <c t="s" s="4" r="A12">
        <v>650</v>
      </c>
      <c t="n" s="8" r="B12">
        <v>4.48</v>
      </c>
    </row>
    <row spans="1:5" r="13">
      <c t="s" s="4" r="A13">
        <v>617</v>
      </c>
      <c t="n" s="6" r="B13">
        <v>264</v>
      </c>
    </row>
    <row spans="1:5" r="14">
      <c t="s" s="4" r="A14">
        <v>623</v>
      </c>
      <c t="n" s="8" r="B14">
        <v>4.48</v>
      </c>
    </row>
    <row spans="1:5" r="15">
      <c t="s" s="4" r="A15">
        <v>654</v>
      </c>
      <c t="n" s="11" r="B15">
        <v>2.36</v>
      </c>
    </row>
    <row spans="1:5" r="16">
      <c t="s" s="4" r="A16">
        <v>655</v>
      </c>
      <c t="n" s="8" r="B16">
        <v>4.92</v>
      </c>
    </row>
    <row spans="1:5" r="17">
      <c t="s" s="4" r="A17">
        <v>656</v>
      </c>
    </row>
    <row spans="1:5" r="18">
      <c t="s" s="3" r="A18">
        <v>631</v>
      </c>
    </row>
    <row spans="1:5" r="19">
      <c t="s" s="4" r="A19">
        <v>649</v>
      </c>
      <c t="n" s="6" r="B19">
        <v>2366</v>
      </c>
    </row>
    <row spans="1:5" r="20">
      <c t="s" s="4" r="A20">
        <v>652</v>
      </c>
      <c t="s" s="4" r="B20">
        <v>657</v>
      </c>
    </row>
    <row spans="1:5" r="21">
      <c t="s" s="4" r="A21">
        <v>650</v>
      </c>
      <c t="n" s="8" r="B21">
        <v>6.69</v>
      </c>
    </row>
    <row spans="1:5" r="22">
      <c t="s" s="4" r="A22">
        <v>617</v>
      </c>
      <c t="n" s="6" r="B22">
        <v>998</v>
      </c>
    </row>
    <row spans="1:5" r="23">
      <c t="s" s="4" r="A23">
        <v>623</v>
      </c>
      <c t="n" s="8" r="B23">
        <v>6.29</v>
      </c>
    </row>
    <row spans="1:5" r="24">
      <c t="s" s="4" r="A24">
        <v>654</v>
      </c>
      <c t="n" s="11" r="B24">
        <v>5.19</v>
      </c>
    </row>
    <row spans="1:5" r="25">
      <c t="s" s="4" r="A25">
        <v>655</v>
      </c>
      <c t="n" s="8" r="B25">
        <v>7.95</v>
      </c>
    </row>
    <row spans="1:5" r="26">
      <c t="s" s="4" r="A26">
        <v>658</v>
      </c>
    </row>
    <row spans="1:5" r="27">
      <c t="s" s="3" r="A27">
        <v>631</v>
      </c>
    </row>
    <row spans="1:5" r="28">
      <c t="s" s="4" r="A28">
        <v>649</v>
      </c>
      <c t="n" s="6" r="B28">
        <v>588</v>
      </c>
    </row>
    <row spans="1:5" r="29">
      <c t="s" s="4" r="A29">
        <v>652</v>
      </c>
      <c t="s" s="4" r="B29">
        <v>659</v>
      </c>
    </row>
    <row spans="1:5" r="30">
      <c t="s" s="4" r="A30">
        <v>650</v>
      </c>
      <c t="n" s="8" r="B30">
        <v>9.380000000000001</v>
      </c>
    </row>
    <row spans="1:5" r="31">
      <c t="s" s="4" r="A31">
        <v>617</v>
      </c>
      <c t="n" s="6" r="B31">
        <v>511</v>
      </c>
    </row>
    <row spans="1:5" r="32">
      <c t="s" s="4" r="A32">
        <v>623</v>
      </c>
      <c t="n" s="8" r="B32">
        <v>9.359999999999999</v>
      </c>
    </row>
    <row spans="1:5" r="33">
      <c t="s" s="4" r="A33">
        <v>654</v>
      </c>
      <c t="n" s="11" r="B33">
        <v>8.07</v>
      </c>
    </row>
    <row spans="1:5" r="34">
      <c t="s" s="4" r="A34">
        <v>655</v>
      </c>
      <c t="n" s="8" r="B34">
        <v>11.97</v>
      </c>
    </row>
    <row spans="1:5" r="35">
      <c t="s" s="4" r="A35">
        <v>660</v>
      </c>
    </row>
    <row spans="1:5" r="36">
      <c t="s" s="3" r="A36">
        <v>631</v>
      </c>
    </row>
    <row spans="1:5" r="37">
      <c t="s" s="4" r="A37">
        <v>649</v>
      </c>
      <c t="n" s="6" r="B37">
        <v>842</v>
      </c>
    </row>
    <row spans="1:5" r="38">
      <c t="s" s="4" r="A38">
        <v>652</v>
      </c>
      <c t="s" s="4" r="B38">
        <v>661</v>
      </c>
    </row>
    <row spans="1:5" r="39">
      <c t="s" s="4" r="A39">
        <v>650</v>
      </c>
      <c t="n" s="8" r="B39">
        <v>13.61</v>
      </c>
    </row>
    <row spans="1:5" r="40">
      <c t="s" s="4" r="A40">
        <v>617</v>
      </c>
      <c t="n" s="6" r="B40">
        <v>694</v>
      </c>
    </row>
    <row spans="1:5" r="41">
      <c t="s" s="4" r="A41">
        <v>623</v>
      </c>
      <c t="n" s="8" r="B41">
        <v>13.65</v>
      </c>
    </row>
    <row spans="1:5" r="42">
      <c t="s" s="4" r="A42">
        <v>654</v>
      </c>
      <c t="n" s="11" r="B42">
        <v>12.1</v>
      </c>
    </row>
    <row spans="1:5" r="43">
      <c t="s" s="4" r="A43">
        <v>655</v>
      </c>
      <c t="n" s="8" r="B43">
        <v>16.4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62</v>
      </c>
      <c t="s" s="2" r="B1">
        <v>1</v>
      </c>
    </row>
    <row spans="1:4" r="2">
      <c t="s" s="2" r="B2">
        <v>2</v>
      </c>
      <c t="s" s="2" r="C2">
        <v>32</v>
      </c>
      <c t="s" s="2" r="D2">
        <v>33</v>
      </c>
    </row>
    <row spans="1:4" r="3">
      <c t="s" s="3" r="A3">
        <v>663</v>
      </c>
    </row>
    <row spans="1:4" r="4">
      <c t="s" s="4" r="A4">
        <v>664</v>
      </c>
      <c t="n" s="6" r="B4">
        <v>1090</v>
      </c>
      <c t="n" s="6" r="C4">
        <v>735</v>
      </c>
      <c t="n" s="6" r="D4">
        <v>692</v>
      </c>
    </row>
    <row spans="1:4" r="5">
      <c t="s" s="4" r="A5">
        <v>614</v>
      </c>
      <c t="n" s="6" r="B5">
        <v>688</v>
      </c>
      <c t="n" s="6" r="C5">
        <v>736</v>
      </c>
      <c t="n" s="6" r="D5">
        <v>448</v>
      </c>
    </row>
    <row spans="1:4" r="6">
      <c t="s" s="4" r="A6">
        <v>665</v>
      </c>
      <c t="n" s="6" r="B6">
        <v>-465</v>
      </c>
      <c t="n" s="6" r="C6">
        <v>-362</v>
      </c>
      <c t="n" s="6" r="D6">
        <v>-278</v>
      </c>
    </row>
    <row spans="1:4" r="7">
      <c t="s" s="4" r="A7">
        <v>666</v>
      </c>
      <c t="n" s="6" r="B7">
        <v>-356</v>
      </c>
      <c t="n" s="6" r="C7">
        <v>-19</v>
      </c>
      <c t="n" s="6" r="D7">
        <v>-127</v>
      </c>
    </row>
    <row spans="1:4" r="8">
      <c t="s" s="4" r="A8">
        <v>664</v>
      </c>
      <c t="n" s="6" r="B8">
        <v>957</v>
      </c>
      <c t="n" s="6" r="C8">
        <v>1090</v>
      </c>
      <c t="n" s="6" r="D8">
        <v>735</v>
      </c>
    </row>
    <row spans="1:4" r="9">
      <c t="s" s="3" r="A9">
        <v>667</v>
      </c>
    </row>
    <row spans="1:4" r="10">
      <c t="s" s="4" r="A10">
        <v>668</v>
      </c>
      <c t="n" s="8" r="B10">
        <v>8.92</v>
      </c>
      <c t="n" s="8" r="C10">
        <v>10.45</v>
      </c>
      <c t="n" s="8" r="D10">
        <v>8.949999999999999</v>
      </c>
    </row>
    <row spans="1:4" r="11">
      <c t="s" s="4" r="A11">
        <v>669</v>
      </c>
      <c t="n" s="11" r="B11">
        <v>6.9</v>
      </c>
      <c t="n" s="11" r="C11">
        <v>7.59</v>
      </c>
      <c t="n" s="11" r="D11">
        <v>11.46</v>
      </c>
    </row>
    <row spans="1:4" r="12">
      <c t="s" s="4" r="A12">
        <v>670</v>
      </c>
      <c t="n" s="11" r="B12">
        <v>8.4</v>
      </c>
      <c t="n" s="11" r="C12">
        <v>8.9</v>
      </c>
      <c t="n" s="11" r="D12">
        <v>9.220000000000001</v>
      </c>
    </row>
    <row spans="1:4" r="13">
      <c t="s" s="4" r="A13">
        <v>671</v>
      </c>
      <c t="n" s="11" r="B13">
        <v>8.19</v>
      </c>
      <c t="n" s="11" r="C13">
        <v>8.02</v>
      </c>
      <c t="n" s="11" r="D13">
        <v>8.56</v>
      </c>
    </row>
    <row spans="1:4" r="14">
      <c t="s" s="4" r="A14">
        <v>668</v>
      </c>
      <c t="n" s="8" r="B14">
        <v>7.66</v>
      </c>
      <c t="n" s="8" r="C14">
        <v>8.92</v>
      </c>
      <c t="n" s="8" r="D14">
        <v>10.4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5"/>
    <col customWidth="1" max="3" min="3" width="24"/>
    <col customWidth="1" max="4" min="4" width="25"/>
    <col customWidth="1" max="5" min="5" width="26"/>
    <col customWidth="1" max="6" min="6" width="14"/>
  </cols>
  <sheetData>
    <row spans="1:6" r="1">
      <c t="s" s="1" r="A1">
        <v>672</v>
      </c>
      <c t="s" s="2" r="B1">
        <v>491</v>
      </c>
      <c t="s" s="2" r="C1">
        <v>1</v>
      </c>
    </row>
    <row spans="1:6" r="2">
      <c t="s" s="2" r="B2">
        <v>593</v>
      </c>
      <c t="s" s="2" r="C2">
        <v>2</v>
      </c>
      <c t="s" s="2" r="D2">
        <v>32</v>
      </c>
      <c t="s" s="2" r="E2">
        <v>33</v>
      </c>
      <c t="s" s="2" r="F2">
        <v>673</v>
      </c>
    </row>
    <row spans="1:6" r="3">
      <c t="s" s="3" r="A3">
        <v>631</v>
      </c>
    </row>
    <row spans="1:6" r="4">
      <c t="s" s="4" r="A4">
        <v>130</v>
      </c>
      <c t="n" s="7" r="C4">
        <v>5873</v>
      </c>
      <c t="n" s="7" r="D4">
        <v>5352</v>
      </c>
      <c t="n" s="7" r="E4">
        <v>4733</v>
      </c>
    </row>
    <row spans="1:6" r="5">
      <c t="s" s="4" r="A5">
        <v>674</v>
      </c>
      <c t="n" s="7" r="C5">
        <v>1000</v>
      </c>
      <c t="n" s="7" r="D5">
        <v>500</v>
      </c>
      <c t="n" s="7" r="E5">
        <v>500</v>
      </c>
    </row>
    <row spans="1:6" r="6">
      <c t="s" s="4" r="A6">
        <v>617</v>
      </c>
      <c t="n" s="6" r="C6">
        <v>2467000</v>
      </c>
      <c t="n" s="6" r="D6">
        <v>2703000</v>
      </c>
      <c t="n" s="6" r="E6">
        <v>2600000</v>
      </c>
    </row>
    <row spans="1:6" r="7">
      <c t="s" s="4" r="A7">
        <v>364</v>
      </c>
    </row>
    <row spans="1:6" r="8">
      <c t="s" s="3" r="A8">
        <v>631</v>
      </c>
    </row>
    <row spans="1:6" r="9">
      <c t="s" s="4" r="A9">
        <v>675</v>
      </c>
      <c t="s" s="4" r="C9">
        <v>676</v>
      </c>
    </row>
    <row spans="1:6" r="10">
      <c t="s" s="4" r="A10">
        <v>367</v>
      </c>
    </row>
    <row spans="1:6" r="11">
      <c t="s" s="3" r="A11">
        <v>631</v>
      </c>
    </row>
    <row spans="1:6" r="12">
      <c t="s" s="4" r="A12">
        <v>675</v>
      </c>
      <c t="s" s="4" r="C12">
        <v>677</v>
      </c>
    </row>
    <row spans="1:6" r="13">
      <c t="s" s="4" r="A13">
        <v>678</v>
      </c>
    </row>
    <row spans="1:6" r="14">
      <c t="s" s="3" r="A14">
        <v>631</v>
      </c>
    </row>
    <row spans="1:6" r="15">
      <c t="s" s="4" r="A15">
        <v>130</v>
      </c>
      <c t="n" s="7" r="C15">
        <v>2400</v>
      </c>
      <c t="n" s="7" r="D15">
        <v>1700</v>
      </c>
      <c t="n" s="7" r="E15">
        <v>2100</v>
      </c>
    </row>
    <row spans="1:6" r="16">
      <c t="s" s="4" r="A16">
        <v>679</v>
      </c>
      <c t="n" s="8" r="C16">
        <v>7.5</v>
      </c>
      <c t="n" s="8" r="D16">
        <v>7.79</v>
      </c>
      <c t="n" s="8" r="E16">
        <v>7.79</v>
      </c>
    </row>
    <row spans="1:6" r="17">
      <c t="s" s="4" r="A17">
        <v>680</v>
      </c>
      <c t="n" s="7" r="C17">
        <v>5600</v>
      </c>
      <c t="n" s="7" r="D17">
        <v>5800</v>
      </c>
      <c t="n" s="7" r="E17">
        <v>2900</v>
      </c>
    </row>
    <row spans="1:6" r="18">
      <c t="s" s="4" r="A18">
        <v>681</v>
      </c>
      <c t="s" s="4" r="C18">
        <v>682</v>
      </c>
      <c t="s" s="4" r="D18">
        <v>683</v>
      </c>
      <c t="s" s="4" r="E18">
        <v>684</v>
      </c>
    </row>
    <row spans="1:6" r="19">
      <c t="s" s="4" r="A19">
        <v>685</v>
      </c>
    </row>
    <row spans="1:6" r="20">
      <c t="s" s="3" r="A20">
        <v>631</v>
      </c>
    </row>
    <row spans="1:6" r="21">
      <c t="s" s="4" r="A21">
        <v>686</v>
      </c>
      <c t="s" s="4" r="C21">
        <v>377</v>
      </c>
    </row>
    <row spans="1:6" r="22">
      <c t="s" s="4" r="A22">
        <v>652</v>
      </c>
      <c t="s" s="4" r="C22">
        <v>340</v>
      </c>
    </row>
    <row spans="1:6" r="23">
      <c t="s" s="4" r="A23">
        <v>687</v>
      </c>
    </row>
    <row spans="1:6" r="24">
      <c t="s" s="3" r="A24">
        <v>631</v>
      </c>
    </row>
    <row spans="1:6" r="25">
      <c t="s" s="4" r="A25">
        <v>686</v>
      </c>
      <c t="s" s="4" r="C25">
        <v>336</v>
      </c>
    </row>
    <row spans="1:6" r="26">
      <c t="s" s="4" r="A26">
        <v>652</v>
      </c>
      <c t="s" s="4" r="C26">
        <v>336</v>
      </c>
    </row>
    <row spans="1:6" r="27">
      <c t="s" s="4" r="A27">
        <v>688</v>
      </c>
    </row>
    <row spans="1:6" r="28">
      <c t="s" s="3" r="A28">
        <v>631</v>
      </c>
    </row>
    <row spans="1:6" r="29">
      <c t="s" s="4" r="A29">
        <v>130</v>
      </c>
      <c t="n" s="7" r="C29">
        <v>3500</v>
      </c>
      <c t="n" s="7" r="D29">
        <v>3600</v>
      </c>
      <c t="n" s="7" r="E29">
        <v>2600</v>
      </c>
    </row>
    <row spans="1:6" r="30">
      <c t="s" s="4" r="A30">
        <v>680</v>
      </c>
      <c t="n" s="7" r="C30">
        <v>6900</v>
      </c>
      <c t="n" s="7" r="D30">
        <v>8900</v>
      </c>
      <c t="n" s="7" r="E30">
        <v>4500</v>
      </c>
    </row>
    <row spans="1:6" r="31">
      <c t="s" s="4" r="A31">
        <v>681</v>
      </c>
      <c t="s" s="4" r="C31">
        <v>689</v>
      </c>
      <c t="s" s="4" r="D31">
        <v>683</v>
      </c>
      <c t="s" s="4" r="E31">
        <v>690</v>
      </c>
    </row>
    <row spans="1:6" r="32">
      <c t="s" s="4" r="A32">
        <v>691</v>
      </c>
    </row>
    <row spans="1:6" r="33">
      <c t="s" s="3" r="A33">
        <v>631</v>
      </c>
    </row>
    <row spans="1:6" r="34">
      <c t="s" s="4" r="A34">
        <v>686</v>
      </c>
      <c t="s" s="4" r="C34">
        <v>692</v>
      </c>
    </row>
    <row spans="1:6" r="35">
      <c t="s" s="4" r="A35">
        <v>693</v>
      </c>
    </row>
    <row spans="1:6" r="36">
      <c t="s" s="3" r="A36">
        <v>631</v>
      </c>
    </row>
    <row spans="1:6" r="37">
      <c t="s" s="4" r="A37">
        <v>686</v>
      </c>
      <c t="s" s="4" r="C37">
        <v>336</v>
      </c>
    </row>
    <row spans="1:6" r="38">
      <c t="s" s="4" r="A38">
        <v>694</v>
      </c>
    </row>
    <row spans="1:6" r="39">
      <c t="s" s="3" r="A39">
        <v>631</v>
      </c>
    </row>
    <row spans="1:6" r="40">
      <c t="s" s="4" r="A40">
        <v>695</v>
      </c>
      <c t="n" s="6" r="B40">
        <v>2200000</v>
      </c>
    </row>
    <row spans="1:6" r="41">
      <c t="s" s="4" r="A41">
        <v>696</v>
      </c>
      <c t="n" s="6" r="B41">
        <v>7850000</v>
      </c>
      <c t="n" s="6" r="F41">
        <v>5650000</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spans="1:4" r="1">
      <c t="s" s="1" r="A1">
        <v>697</v>
      </c>
      <c t="s" s="2" r="B1">
        <v>1</v>
      </c>
    </row>
    <row spans="1:4" r="2">
      <c t="s" s="2" r="B2">
        <v>2</v>
      </c>
      <c t="s" s="2" r="C2">
        <v>32</v>
      </c>
      <c t="s" s="2" r="D2">
        <v>33</v>
      </c>
    </row>
    <row spans="1:4" r="3">
      <c t="s" s="3" r="A3">
        <v>217</v>
      </c>
    </row>
    <row spans="1:4" r="4">
      <c t="s" s="4" r="A4">
        <v>698</v>
      </c>
      <c t="s" s="4" r="B4">
        <v>368</v>
      </c>
    </row>
    <row spans="1:4" r="5">
      <c t="s" s="4" r="A5">
        <v>699</v>
      </c>
      <c t="n" s="7" r="B5">
        <v>1</v>
      </c>
      <c t="n" s="7" r="C5">
        <v>1</v>
      </c>
      <c t="n" s="12" r="D5">
        <v>0.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00</v>
      </c>
      <c t="s" s="2" r="B1">
        <v>1</v>
      </c>
    </row>
    <row spans="1:4" r="2">
      <c t="s" s="2" r="B2">
        <v>2</v>
      </c>
      <c t="s" s="2" r="C2">
        <v>32</v>
      </c>
      <c t="s" s="2" r="D2">
        <v>33</v>
      </c>
    </row>
    <row spans="1:4" r="3">
      <c t="s" s="3" r="A3">
        <v>701</v>
      </c>
    </row>
    <row spans="1:4" r="4">
      <c t="s" s="4" r="A4">
        <v>702</v>
      </c>
      <c t="n" s="12" r="B4">
        <v>1.7</v>
      </c>
      <c t="n" s="12" r="C4">
        <v>1.7</v>
      </c>
      <c t="n" s="12" r="D4">
        <v>0.7</v>
      </c>
    </row>
    <row spans="1:4" r="5">
      <c t="s" s="4" r="A5">
        <v>703</v>
      </c>
      <c t="n" s="10" r="B5">
        <v>0.6</v>
      </c>
      <c t="n" s="12" r="C5">
        <v>0.6</v>
      </c>
      <c t="n" s="12" r="D5">
        <v>0.5</v>
      </c>
    </row>
    <row spans="1:4" r="6">
      <c t="s" s="4" r="A6">
        <v>704</v>
      </c>
      <c t="n" s="12" r="B6">
        <v>0.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s="1" r="A1">
        <v>705</v>
      </c>
      <c t="s" s="2" r="B1">
        <v>1</v>
      </c>
    </row>
    <row spans="1:4" r="2">
      <c t="s" s="2" r="B2">
        <v>2</v>
      </c>
      <c t="s" s="2" r="C2">
        <v>32</v>
      </c>
      <c t="s" s="2" r="D2">
        <v>33</v>
      </c>
    </row>
    <row spans="1:4" r="3">
      <c t="s" s="3" r="A3">
        <v>223</v>
      </c>
    </row>
    <row spans="1:4" r="4">
      <c t="s" s="4" r="A4">
        <v>706</v>
      </c>
      <c t="n" s="7" r="B4">
        <v>4306</v>
      </c>
      <c t="n" s="7" r="C4">
        <v>3790</v>
      </c>
      <c t="n" s="7" r="D4">
        <v>2415</v>
      </c>
    </row>
    <row spans="1:4" r="5">
      <c t="s" s="4" r="A5">
        <v>707</v>
      </c>
      <c t="n" s="6" r="B5">
        <v>3863</v>
      </c>
      <c t="n" s="6" r="C5">
        <v>6855</v>
      </c>
      <c t="n" s="6" r="D5">
        <v>811</v>
      </c>
    </row>
    <row spans="1:4" r="6">
      <c t="s" s="4" r="A6">
        <v>708</v>
      </c>
      <c t="n" s="6" r="B6">
        <v>8169</v>
      </c>
      <c t="n" s="6" r="C6">
        <v>10645</v>
      </c>
      <c t="n" s="6" r="D6">
        <v>3226</v>
      </c>
    </row>
    <row spans="1:4" r="7">
      <c t="s" s="3" r="A7">
        <v>709</v>
      </c>
    </row>
    <row spans="1:4" r="8">
      <c t="s" s="4" r="A8">
        <v>392</v>
      </c>
      <c t="n" s="6" r="B8">
        <v>1570</v>
      </c>
      <c t="n" s="6" r="C8">
        <v>9035</v>
      </c>
      <c t="n" s="6" r="D8">
        <v>5211</v>
      </c>
    </row>
    <row spans="1:4" r="9">
      <c t="s" s="4" r="A9">
        <v>393</v>
      </c>
    </row>
    <row spans="1:4" r="10">
      <c t="s" s="3" r="A10">
        <v>709</v>
      </c>
    </row>
    <row spans="1:4" r="11">
      <c t="s" s="4" r="A11">
        <v>392</v>
      </c>
      <c t="n" s="6" r="B11">
        <v>0</v>
      </c>
      <c t="n" s="6" r="C11">
        <v>0</v>
      </c>
      <c t="n" s="6" r="D11">
        <v>2489</v>
      </c>
    </row>
    <row spans="1:4" r="12">
      <c t="s" s="4" r="A12">
        <v>397</v>
      </c>
      <c t="n" s="6" r="B12">
        <v>1570</v>
      </c>
      <c t="n" s="6" r="C12">
        <v>9034</v>
      </c>
      <c t="n" s="6" r="D12">
        <v>2723</v>
      </c>
    </row>
    <row spans="1:4" r="13">
      <c t="s" s="4" r="A13">
        <v>710</v>
      </c>
      <c t="n" s="7" r="B13">
        <v>1570</v>
      </c>
      <c t="n" s="7" r="C13">
        <v>9034</v>
      </c>
      <c t="n" s="7" r="D13">
        <v>521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L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11</v>
      </c>
      <c t="s" s="2" r="B1">
        <v>350</v>
      </c>
      <c t="s" s="2" r="J1">
        <v>1</v>
      </c>
    </row>
    <row spans="1:12" r="2">
      <c t="s" s="2" r="B2">
        <v>2</v>
      </c>
      <c t="s" s="2" r="C2">
        <v>590</v>
      </c>
      <c t="s" s="2" r="D2">
        <v>4</v>
      </c>
      <c t="s" s="2" r="E2">
        <v>591</v>
      </c>
      <c t="s" s="2" r="F2">
        <v>32</v>
      </c>
      <c t="s" s="2" r="G2">
        <v>592</v>
      </c>
      <c t="s" s="2" r="H2">
        <v>593</v>
      </c>
      <c t="s" s="2" r="I2">
        <v>594</v>
      </c>
      <c t="s" s="2" r="J2">
        <v>2</v>
      </c>
      <c t="s" s="2" r="K2">
        <v>32</v>
      </c>
      <c t="s" s="2" r="L2">
        <v>33</v>
      </c>
    </row>
    <row spans="1:12" r="3">
      <c t="s" s="3" r="A3">
        <v>712</v>
      </c>
    </row>
    <row spans="1:12" r="4">
      <c t="s" s="4" r="A4">
        <v>713</v>
      </c>
      <c t="n" s="7" r="J4">
        <v>1029353</v>
      </c>
      <c t="n" s="7" r="K4">
        <v>1000133</v>
      </c>
      <c t="n" s="7" r="L4">
        <v>890960</v>
      </c>
    </row>
    <row spans="1:12" r="5">
      <c t="s" s="4" r="A5">
        <v>714</v>
      </c>
      <c t="n" s="6" r="J5">
        <v>0</v>
      </c>
      <c t="n" s="6" r="K5">
        <v>0</v>
      </c>
      <c t="n" s="6" r="L5">
        <v>0</v>
      </c>
    </row>
    <row spans="1:12" r="6">
      <c t="s" s="4" r="A6">
        <v>715</v>
      </c>
      <c t="n" s="7" r="B6">
        <v>270311</v>
      </c>
      <c t="n" s="7" r="C6">
        <v>264720</v>
      </c>
      <c t="n" s="7" r="D6">
        <v>252227</v>
      </c>
      <c t="n" s="7" r="E6">
        <v>242095</v>
      </c>
      <c t="n" s="7" r="F6">
        <v>246641</v>
      </c>
      <c t="n" s="7" r="G6">
        <v>251652</v>
      </c>
      <c t="n" s="7" r="H6">
        <v>260350</v>
      </c>
      <c t="n" s="7" r="I6">
        <v>241490</v>
      </c>
      <c t="n" s="6" r="J6">
        <v>1029353</v>
      </c>
      <c t="n" s="6" r="K6">
        <v>1000133</v>
      </c>
      <c t="n" s="6" r="L6">
        <v>890960</v>
      </c>
    </row>
    <row spans="1:12" r="7">
      <c t="s" s="4" r="A7">
        <v>716</v>
      </c>
      <c t="n" s="6" r="J7">
        <v>51896</v>
      </c>
      <c t="n" s="6" r="K7">
        <v>42838</v>
      </c>
      <c t="n" s="6" r="L7">
        <v>26901</v>
      </c>
    </row>
    <row spans="1:12" r="8">
      <c t="s" s="4" r="A8">
        <v>84</v>
      </c>
      <c t="n" s="6" r="B8">
        <v>608467</v>
      </c>
      <c t="n" s="6" r="F8">
        <v>631251</v>
      </c>
      <c t="n" s="6" r="J8">
        <v>608467</v>
      </c>
      <c t="n" s="6" r="K8">
        <v>631251</v>
      </c>
      <c t="n" s="6" r="L8">
        <v>614667</v>
      </c>
    </row>
    <row spans="1:12" r="9">
      <c t="s" s="4" r="A9">
        <v>412</v>
      </c>
    </row>
    <row spans="1:12" r="10">
      <c t="s" s="3" r="A10">
        <v>712</v>
      </c>
    </row>
    <row spans="1:12" r="11">
      <c t="s" s="4" r="A11">
        <v>713</v>
      </c>
      <c t="n" s="6" r="J11">
        <v>708532</v>
      </c>
      <c t="n" s="6" r="K11">
        <v>688942</v>
      </c>
      <c t="n" s="6" r="L11">
        <v>657989</v>
      </c>
    </row>
    <row spans="1:12" r="12">
      <c t="s" s="4" r="A12">
        <v>714</v>
      </c>
      <c t="n" s="6" r="J12">
        <v>7</v>
      </c>
      <c t="n" s="6" r="K12">
        <v>48</v>
      </c>
      <c t="n" s="6" r="L12">
        <v>33</v>
      </c>
    </row>
    <row spans="1:12" r="13">
      <c t="s" s="4" r="A13">
        <v>715</v>
      </c>
      <c t="n" s="6" r="J13">
        <v>708539</v>
      </c>
      <c t="n" s="6" r="K13">
        <v>688990</v>
      </c>
      <c t="n" s="6" r="L13">
        <v>658022</v>
      </c>
    </row>
    <row spans="1:12" r="14">
      <c t="s" s="4" r="A14">
        <v>716</v>
      </c>
      <c t="n" s="6" r="J14">
        <v>64612</v>
      </c>
      <c t="n" s="6" r="K14">
        <v>57662</v>
      </c>
      <c t="n" s="6" r="L14">
        <v>51873</v>
      </c>
    </row>
    <row spans="1:12" r="15">
      <c t="s" s="4" r="A15">
        <v>84</v>
      </c>
      <c t="n" s="6" r="B15">
        <v>390739</v>
      </c>
      <c t="n" s="6" r="F15">
        <v>443530</v>
      </c>
      <c t="n" s="6" r="J15">
        <v>390739</v>
      </c>
      <c t="n" s="6" r="K15">
        <v>443530</v>
      </c>
      <c t="n" s="6" r="L15">
        <v>431562</v>
      </c>
    </row>
    <row spans="1:12" r="16">
      <c t="s" s="4" r="A16">
        <v>413</v>
      </c>
    </row>
    <row spans="1:12" r="17">
      <c t="s" s="3" r="A17">
        <v>712</v>
      </c>
    </row>
    <row spans="1:12" r="18">
      <c t="s" s="4" r="A18">
        <v>713</v>
      </c>
      <c t="n" s="6" r="J18">
        <v>95939</v>
      </c>
      <c t="n" s="6" r="K18">
        <v>99734</v>
      </c>
      <c t="n" s="6" r="L18">
        <v>88016</v>
      </c>
    </row>
    <row spans="1:12" r="19">
      <c t="s" s="4" r="A19">
        <v>714</v>
      </c>
      <c t="n" s="6" r="J19">
        <v>1422</v>
      </c>
      <c t="n" s="6" r="K19">
        <v>429</v>
      </c>
      <c t="n" s="6" r="L19">
        <v>1270</v>
      </c>
    </row>
    <row spans="1:12" r="20">
      <c t="s" s="4" r="A20">
        <v>715</v>
      </c>
      <c t="n" s="6" r="J20">
        <v>97361</v>
      </c>
      <c t="n" s="6" r="K20">
        <v>100163</v>
      </c>
      <c t="n" s="6" r="L20">
        <v>89286</v>
      </c>
    </row>
    <row spans="1:12" r="21">
      <c t="s" s="4" r="A21">
        <v>716</v>
      </c>
      <c t="n" s="6" r="J21">
        <v>6380</v>
      </c>
      <c t="n" s="6" r="K21">
        <v>5273</v>
      </c>
      <c t="n" s="6" r="L21">
        <v>3098</v>
      </c>
    </row>
    <row spans="1:12" r="22">
      <c t="s" s="4" r="A22">
        <v>84</v>
      </c>
      <c t="n" s="6" r="B22">
        <v>45053</v>
      </c>
      <c t="n" s="6" r="F22">
        <v>30488</v>
      </c>
      <c t="n" s="6" r="J22">
        <v>45053</v>
      </c>
      <c t="n" s="6" r="K22">
        <v>30488</v>
      </c>
      <c t="n" s="6" r="L22">
        <v>29841</v>
      </c>
    </row>
    <row spans="1:12" r="23">
      <c t="s" s="4" r="A23">
        <v>414</v>
      </c>
    </row>
    <row spans="1:12" r="24">
      <c t="s" s="3" r="A24">
        <v>712</v>
      </c>
    </row>
    <row spans="1:12" r="25">
      <c t="s" s="4" r="A25">
        <v>713</v>
      </c>
      <c t="n" s="6" r="J25">
        <v>224882</v>
      </c>
      <c t="n" s="6" r="K25">
        <v>211457</v>
      </c>
      <c t="n" s="6" r="L25">
        <v>144955</v>
      </c>
    </row>
    <row spans="1:12" r="26">
      <c t="s" s="4" r="A26">
        <v>714</v>
      </c>
      <c t="n" s="6" r="J26">
        <v>7269</v>
      </c>
      <c t="n" s="6" r="K26">
        <v>5160</v>
      </c>
      <c t="n" s="6" r="L26">
        <v>75</v>
      </c>
    </row>
    <row spans="1:12" r="27">
      <c t="s" s="4" r="A27">
        <v>715</v>
      </c>
      <c t="n" s="6" r="J27">
        <v>232151</v>
      </c>
      <c t="n" s="6" r="K27">
        <v>216617</v>
      </c>
      <c t="n" s="6" r="L27">
        <v>145030</v>
      </c>
    </row>
    <row spans="1:12" r="28">
      <c t="s" s="4" r="A28">
        <v>716</v>
      </c>
      <c t="n" s="6" r="J28">
        <v>8655</v>
      </c>
      <c t="n" s="6" r="K28">
        <v>5893</v>
      </c>
      <c t="n" s="6" r="L28">
        <v>764</v>
      </c>
    </row>
    <row spans="1:12" r="29">
      <c t="s" s="4" r="A29">
        <v>84</v>
      </c>
      <c t="n" s="6" r="B29">
        <v>150007</v>
      </c>
      <c t="n" s="6" r="F29">
        <v>135257</v>
      </c>
      <c t="n" s="6" r="J29">
        <v>150007</v>
      </c>
      <c t="n" s="6" r="K29">
        <v>135257</v>
      </c>
      <c t="n" s="6" r="L29">
        <v>119531</v>
      </c>
    </row>
    <row spans="1:12" r="30">
      <c t="s" s="4" r="A30">
        <v>530</v>
      </c>
    </row>
    <row spans="1:12" r="31">
      <c t="s" s="3" r="A31">
        <v>712</v>
      </c>
    </row>
    <row spans="1:12" r="32">
      <c t="s" s="4" r="A32">
        <v>713</v>
      </c>
      <c t="n" s="6" r="J32">
        <v>0</v>
      </c>
      <c t="n" s="6" r="K32">
        <v>0</v>
      </c>
      <c t="n" s="6" r="L32">
        <v>0</v>
      </c>
    </row>
    <row spans="1:12" r="33">
      <c t="s" s="4" r="A33">
        <v>714</v>
      </c>
      <c t="n" s="6" r="J33">
        <v>-8698</v>
      </c>
      <c t="n" s="6" r="K33">
        <v>-5637</v>
      </c>
      <c t="n" s="6" r="L33">
        <v>-1378</v>
      </c>
    </row>
    <row spans="1:12" r="34">
      <c t="s" s="4" r="A34">
        <v>715</v>
      </c>
      <c t="n" s="6" r="J34">
        <v>-8698</v>
      </c>
      <c t="n" s="6" r="K34">
        <v>-5637</v>
      </c>
      <c t="n" s="6" r="L34">
        <v>-1378</v>
      </c>
    </row>
    <row spans="1:12" r="35">
      <c t="s" s="4" r="A35">
        <v>716</v>
      </c>
      <c t="n" s="6" r="J35">
        <v>-27751</v>
      </c>
      <c t="n" s="6" r="K35">
        <v>-25990</v>
      </c>
      <c t="n" s="6" r="L35">
        <v>-28834</v>
      </c>
    </row>
    <row spans="1:12" r="36">
      <c t="s" s="4" r="A36">
        <v>84</v>
      </c>
      <c t="n" s="7" r="B36">
        <v>22668</v>
      </c>
      <c t="n" s="7" r="F36">
        <v>21976</v>
      </c>
      <c t="n" s="7" r="J36">
        <v>22668</v>
      </c>
      <c t="n" s="7" r="K36">
        <v>21976</v>
      </c>
      <c t="n" s="7" r="L36">
        <v>33733</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717</v>
      </c>
      <c t="s" s="2" r="B1">
        <v>350</v>
      </c>
      <c t="s" s="2" r="D1">
        <v>1</v>
      </c>
    </row>
    <row spans="1:6" r="2">
      <c t="s" s="2" r="B2">
        <v>2</v>
      </c>
      <c t="s" s="2" r="C2">
        <v>416</v>
      </c>
      <c t="s" s="2" r="D2">
        <v>2</v>
      </c>
      <c t="s" s="2" r="E2">
        <v>32</v>
      </c>
      <c t="s" s="2" r="F2">
        <v>33</v>
      </c>
    </row>
    <row spans="1:6" r="3">
      <c t="s" s="3" r="A3">
        <v>226</v>
      </c>
    </row>
    <row spans="1:6" r="4">
      <c t="s" s="4" r="A4">
        <v>716</v>
      </c>
      <c t="n" s="7" r="D4">
        <v>51896</v>
      </c>
      <c t="n" s="7" r="E4">
        <v>42838</v>
      </c>
      <c t="n" s="7" r="F4">
        <v>26901</v>
      </c>
    </row>
    <row spans="1:6" r="5">
      <c t="s" s="4" r="A5">
        <v>40</v>
      </c>
      <c t="n" s="6" r="D5">
        <v>-17472</v>
      </c>
      <c t="n" s="6" r="E5">
        <v>-17723</v>
      </c>
      <c t="n" s="6" r="F5">
        <v>-13664</v>
      </c>
    </row>
    <row spans="1:6" r="6">
      <c t="s" s="4" r="A6">
        <v>718</v>
      </c>
      <c t="n" s="6" r="D6">
        <v>-5873</v>
      </c>
      <c t="n" s="6" r="E6">
        <v>-5352</v>
      </c>
      <c t="n" s="6" r="F6">
        <v>-4733</v>
      </c>
    </row>
    <row spans="1:6" r="7">
      <c t="s" s="4" r="A7">
        <v>41</v>
      </c>
      <c t="n" s="6" r="D7">
        <v>270</v>
      </c>
      <c t="n" s="6" r="E7">
        <v>37873</v>
      </c>
      <c t="n" s="6" r="F7">
        <v>31331</v>
      </c>
    </row>
    <row spans="1:6" r="8">
      <c t="s" s="4" r="A8">
        <v>42</v>
      </c>
      <c t="n" s="7" r="C8">
        <v>-37900</v>
      </c>
      <c t="n" s="6" r="D8">
        <v>-37539</v>
      </c>
      <c t="n" s="6" r="E8">
        <v>0</v>
      </c>
      <c t="n" s="6" r="F8">
        <v>-37908</v>
      </c>
    </row>
    <row spans="1:6" r="9">
      <c t="s" s="4" r="A9">
        <v>43</v>
      </c>
      <c t="n" s="7" r="B9">
        <v>-200</v>
      </c>
      <c t="n" s="6" r="D9">
        <v>-202</v>
      </c>
      <c t="n" s="6" r="E9">
        <v>-2710</v>
      </c>
      <c t="n" s="6" r="F9">
        <v>0</v>
      </c>
    </row>
    <row spans="1:6" r="10">
      <c t="s" s="4" r="A10">
        <v>44</v>
      </c>
      <c t="n" s="6" r="D10">
        <v>-1053</v>
      </c>
      <c t="n" s="6" r="E10">
        <v>0</v>
      </c>
      <c t="n" s="6" r="F10">
        <v>-4322</v>
      </c>
    </row>
    <row spans="1:6" r="11">
      <c t="s" s="4" r="A11">
        <v>144</v>
      </c>
      <c t="n" s="6" r="D11">
        <v>-2022</v>
      </c>
      <c t="n" s="6" r="E11">
        <v>-940</v>
      </c>
      <c t="n" s="6" r="F11">
        <v>0</v>
      </c>
    </row>
    <row spans="1:6" r="12">
      <c t="s" s="4" r="A12">
        <v>719</v>
      </c>
      <c t="n" s="6" r="D12">
        <v>0</v>
      </c>
      <c t="n" s="6" r="E12">
        <v>-2093</v>
      </c>
      <c t="n" s="6" r="F12">
        <v>0</v>
      </c>
    </row>
    <row spans="1:6" r="13">
      <c t="s" s="4" r="A13">
        <v>720</v>
      </c>
      <c t="n" s="6" r="D13">
        <v>0</v>
      </c>
      <c t="n" s="6" r="E13">
        <v>0</v>
      </c>
      <c t="n" s="6" r="F13">
        <v>-2625</v>
      </c>
    </row>
    <row spans="1:6" r="14">
      <c t="s" s="4" r="A14">
        <v>721</v>
      </c>
      <c t="n" s="6" r="D14">
        <v>0</v>
      </c>
      <c t="n" s="6" r="E14">
        <v>0</v>
      </c>
      <c t="n" s="6" r="F14">
        <v>-961</v>
      </c>
    </row>
    <row spans="1:6" r="15">
      <c t="s" s="4" r="A15">
        <v>50</v>
      </c>
      <c t="n" s="6" r="D15">
        <v>-7678</v>
      </c>
      <c t="n" s="6" r="E15">
        <v>-5118</v>
      </c>
      <c t="n" s="6" r="F15">
        <v>-3235</v>
      </c>
    </row>
    <row spans="1:6" r="16">
      <c t="s" s="4" r="A16">
        <v>722</v>
      </c>
      <c t="n" s="7" r="D16">
        <v>-19673</v>
      </c>
      <c t="n" s="7" r="E16">
        <v>46775</v>
      </c>
      <c t="n" s="7" r="F16">
        <v>-9216</v>
      </c>
    </row>
  </sheetData>
  <mergeCells count="3">
    <mergeCell ref="A1:A2"/>
    <mergeCell ref="B1:C1"/>
    <mergeCell ref="D1:F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5"/>
    <col customWidth="1" max="2" min="2" width="28"/>
    <col customWidth="1" max="3" min="3" width="21"/>
    <col customWidth="1" max="4" min="4" width="21"/>
  </cols>
  <sheetData>
    <row spans="1:4" r="1">
      <c t="s" s="1" r="A1">
        <v>723</v>
      </c>
      <c t="s" s="2" r="B1">
        <v>1</v>
      </c>
    </row>
    <row spans="1:4" r="2">
      <c t="s" s="2" r="B2">
        <v>352</v>
      </c>
      <c t="s" s="2" r="C2">
        <v>353</v>
      </c>
      <c t="s" s="2" r="D2">
        <v>354</v>
      </c>
    </row>
    <row spans="1:4" r="3">
      <c t="s" s="3" r="A3">
        <v>226</v>
      </c>
    </row>
    <row spans="1:4" r="4">
      <c t="s" s="4" r="A4">
        <v>358</v>
      </c>
      <c t="n" s="6" r="B4">
        <v>3</v>
      </c>
    </row>
    <row spans="1:4" r="5">
      <c t="s" s="3" r="A5">
        <v>712</v>
      </c>
    </row>
    <row spans="1:4" r="6">
      <c t="s" s="4" r="A6">
        <v>78</v>
      </c>
      <c t="n" s="7" r="B6">
        <v>32681</v>
      </c>
      <c t="n" s="7" r="C6">
        <v>29764</v>
      </c>
    </row>
    <row spans="1:4" r="7">
      <c t="s" s="4" r="A7">
        <v>724</v>
      </c>
    </row>
    <row spans="1:4" r="8">
      <c t="s" s="3" r="A8">
        <v>712</v>
      </c>
    </row>
    <row spans="1:4" r="9">
      <c t="s" s="4" r="A9">
        <v>78</v>
      </c>
      <c t="n" s="6" r="B9">
        <v>22100</v>
      </c>
      <c t="n" s="6" r="C9">
        <v>21500</v>
      </c>
      <c t="n" s="7" r="D9">
        <v>18100</v>
      </c>
    </row>
    <row spans="1:4" r="10">
      <c t="s" s="4" r="A10">
        <v>725</v>
      </c>
    </row>
    <row spans="1:4" r="11">
      <c t="s" s="3" r="A11">
        <v>712</v>
      </c>
    </row>
    <row spans="1:4" r="12">
      <c t="s" s="4" r="A12">
        <v>78</v>
      </c>
      <c t="n" s="7" r="B12">
        <v>10600</v>
      </c>
      <c t="n" s="7" r="C12">
        <v>8300</v>
      </c>
      <c t="n" s="7" r="D12">
        <v>56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26</v>
      </c>
      <c t="s" s="2" r="B1">
        <v>350</v>
      </c>
      <c t="s" s="2" r="J1">
        <v>1</v>
      </c>
    </row>
    <row spans="1:12" r="2">
      <c t="s" s="2" r="B2">
        <v>2</v>
      </c>
      <c t="s" s="2" r="C2">
        <v>590</v>
      </c>
      <c t="s" s="2" r="D2">
        <v>4</v>
      </c>
      <c t="s" s="2" r="E2">
        <v>591</v>
      </c>
      <c t="s" s="2" r="F2">
        <v>32</v>
      </c>
      <c t="s" s="2" r="G2">
        <v>592</v>
      </c>
      <c t="s" s="2" r="H2">
        <v>593</v>
      </c>
      <c t="s" s="2" r="I2">
        <v>594</v>
      </c>
      <c t="s" s="2" r="J2">
        <v>2</v>
      </c>
      <c t="s" s="2" r="K2">
        <v>32</v>
      </c>
      <c t="s" s="2" r="L2">
        <v>33</v>
      </c>
    </row>
    <row spans="1:12" r="3">
      <c t="s" s="3" r="A3">
        <v>229</v>
      </c>
    </row>
    <row spans="1:12" r="4">
      <c t="s" s="4" r="A4">
        <v>35</v>
      </c>
      <c t="n" s="7" r="B4">
        <v>270311</v>
      </c>
      <c t="n" s="7" r="C4">
        <v>264720</v>
      </c>
      <c t="n" s="7" r="D4">
        <v>252227</v>
      </c>
      <c t="n" s="7" r="E4">
        <v>242095</v>
      </c>
      <c t="n" s="7" r="F4">
        <v>246641</v>
      </c>
      <c t="n" s="7" r="G4">
        <v>251652</v>
      </c>
      <c t="n" s="7" r="H4">
        <v>260350</v>
      </c>
      <c t="n" s="7" r="I4">
        <v>241490</v>
      </c>
      <c t="n" s="7" r="J4">
        <v>1029353</v>
      </c>
      <c t="n" s="7" r="K4">
        <v>1000133</v>
      </c>
      <c t="n" s="7" r="L4">
        <v>890960</v>
      </c>
    </row>
    <row spans="1:12" r="5">
      <c t="s" s="4" r="A5">
        <v>37</v>
      </c>
      <c t="n" s="6" r="B5">
        <v>62538</v>
      </c>
      <c t="n" s="6" r="C5">
        <v>63611</v>
      </c>
      <c t="n" s="6" r="D5">
        <v>58980</v>
      </c>
      <c t="n" s="6" r="E5">
        <v>55065</v>
      </c>
      <c t="n" s="6" r="F5">
        <v>58850</v>
      </c>
      <c t="n" s="6" r="G5">
        <v>57098</v>
      </c>
      <c t="n" s="6" r="H5">
        <v>58927</v>
      </c>
      <c t="n" s="6" r="I5">
        <v>54584</v>
      </c>
      <c t="n" s="6" r="J5">
        <v>240194</v>
      </c>
      <c t="n" s="6" r="K5">
        <v>229459</v>
      </c>
      <c t="n" s="6" r="L5">
        <v>202026</v>
      </c>
    </row>
    <row spans="1:12" r="6">
      <c t="s" s="4" r="A6">
        <v>53</v>
      </c>
      <c t="n" s="7" r="B6">
        <v>-39891</v>
      </c>
      <c t="n" s="7" r="C6">
        <v>4983</v>
      </c>
      <c t="n" s="7" r="D6">
        <v>1431</v>
      </c>
      <c t="n" s="7" r="E6">
        <v>1139</v>
      </c>
      <c t="n" s="7" r="F6">
        <v>37454</v>
      </c>
      <c t="n" s="7" r="G6">
        <v>5114</v>
      </c>
      <c t="n" s="7" r="H6">
        <v>1605</v>
      </c>
      <c t="n" s="7" r="I6">
        <v>289</v>
      </c>
      <c t="n" s="7" r="J6">
        <v>-32338</v>
      </c>
      <c t="n" s="7" r="K6">
        <v>44462</v>
      </c>
      <c t="n" s="7" r="L6">
        <v>-8660</v>
      </c>
    </row>
    <row spans="1:12" r="7">
      <c t="s" s="3" r="A7">
        <v>727</v>
      </c>
    </row>
    <row spans="1:12" r="8">
      <c t="s" s="4" r="A8">
        <v>728</v>
      </c>
      <c t="n" s="8" r="B8">
        <v>-0.75</v>
      </c>
      <c t="n" s="8" r="C8">
        <v>0.09</v>
      </c>
      <c t="n" s="8" r="D8">
        <v>0.03</v>
      </c>
      <c t="n" s="8" r="E8">
        <v>0.02</v>
      </c>
      <c t="n" s="8" r="F8">
        <v>0.71</v>
      </c>
      <c t="n" s="8" r="G8">
        <v>0.1</v>
      </c>
      <c t="n" s="8" r="H8">
        <v>0.03</v>
      </c>
      <c t="n" s="8" r="I8">
        <v>0.01</v>
      </c>
      <c t="n" s="8" r="J8">
        <v>-0.61</v>
      </c>
      <c t="n" s="8" r="K8">
        <v>0.85</v>
      </c>
      <c t="n" s="8" r="L8">
        <v>-0.17</v>
      </c>
    </row>
    <row spans="1:12" r="9">
      <c t="s" s="4" r="A9">
        <v>729</v>
      </c>
      <c t="n" s="8" r="B9">
        <v>-0.75</v>
      </c>
      <c t="n" s="8" r="C9">
        <v>0.09</v>
      </c>
      <c t="n" s="8" r="D9">
        <v>0.03</v>
      </c>
      <c t="n" s="8" r="E9">
        <v>0.02</v>
      </c>
      <c t="n" s="8" r="F9">
        <v>0.6899999999999999</v>
      </c>
      <c t="n" s="8" r="G9">
        <v>0.1</v>
      </c>
      <c t="n" s="8" r="H9">
        <v>0.03</v>
      </c>
      <c t="n" s="8" r="I9">
        <v>0.01</v>
      </c>
      <c t="n" s="8" r="J9">
        <v>-0.61</v>
      </c>
      <c t="n" s="8" r="K9">
        <v>0.84</v>
      </c>
      <c t="n" s="8" r="L9">
        <v>-0.17</v>
      </c>
    </row>
    <row spans="1:12" r="10">
      <c t="s" s="3" r="A10">
        <v>730</v>
      </c>
    </row>
    <row spans="1:12" r="11">
      <c t="s" s="4" r="A11">
        <v>42</v>
      </c>
      <c t="n" s="7" r="B11">
        <v>-37500</v>
      </c>
      <c t="n" s="7" r="J11">
        <v>-37539</v>
      </c>
    </row>
    <row spans="1:12" r="12">
      <c t="s" s="4" r="A12">
        <v>403</v>
      </c>
      <c t="n" s="7" r="F12">
        <v>36100</v>
      </c>
      <c t="n" s="7" r="J12">
        <v>270</v>
      </c>
      <c t="n" s="7" r="K12">
        <v>37873</v>
      </c>
      <c t="n" s="7" r="L12">
        <v>31331</v>
      </c>
    </row>
    <row spans="1:12" r="13">
      <c t="s" s="4" r="A13">
        <v>407</v>
      </c>
    </row>
    <row spans="1:12" r="14">
      <c t="s" s="3" r="A14">
        <v>730</v>
      </c>
    </row>
    <row spans="1:12" r="15">
      <c t="s" s="4" r="A15">
        <v>403</v>
      </c>
      <c t="n" s="6" r="F15">
        <v>31000</v>
      </c>
      <c t="n" s="6" r="K15">
        <v>30400</v>
      </c>
    </row>
    <row spans="1:12" r="16">
      <c t="s" s="4" r="A16">
        <v>406</v>
      </c>
    </row>
    <row spans="1:12" r="17">
      <c t="s" s="3" r="A17">
        <v>730</v>
      </c>
    </row>
    <row spans="1:12" r="18">
      <c t="s" s="4" r="A18">
        <v>403</v>
      </c>
      <c t="n" s="7" r="F18">
        <v>5600</v>
      </c>
      <c t="n" s="7" r="K18">
        <v>7200</v>
      </c>
      <c t="n" s="7" r="L18">
        <v>26600</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31</v>
      </c>
      <c t="s" s="2" r="B1">
        <v>1</v>
      </c>
    </row>
    <row spans="1:4" r="2">
      <c t="s" s="2" r="B2">
        <v>2</v>
      </c>
      <c t="s" s="2" r="C2">
        <v>32</v>
      </c>
      <c t="s" s="2" r="D2">
        <v>33</v>
      </c>
    </row>
    <row spans="1:4" r="3">
      <c t="s" s="3" r="A3">
        <v>732</v>
      </c>
    </row>
    <row spans="1:4" r="4">
      <c t="s" s="4" r="A4">
        <v>733</v>
      </c>
      <c t="n" s="7" r="B4">
        <v>2685</v>
      </c>
      <c t="n" s="7" r="C4">
        <v>2129</v>
      </c>
      <c t="n" s="7" r="D4">
        <v>1554</v>
      </c>
    </row>
    <row spans="1:4" r="5">
      <c t="s" s="4" r="A5">
        <v>734</v>
      </c>
      <c t="n" s="6" r="B5">
        <v>1949</v>
      </c>
      <c t="n" s="6" r="C5">
        <v>1984</v>
      </c>
      <c t="n" s="6" r="D5">
        <v>1285</v>
      </c>
    </row>
    <row spans="1:4" r="6">
      <c t="s" s="4" r="A6">
        <v>735</v>
      </c>
      <c t="n" s="6" r="B6">
        <v>-3403</v>
      </c>
      <c t="n" s="6" r="C6">
        <v>-1427</v>
      </c>
      <c t="n" s="6" r="D6">
        <v>-710</v>
      </c>
    </row>
    <row spans="1:4" r="7">
      <c t="s" s="4" r="A7">
        <v>530</v>
      </c>
      <c t="n" s="6" r="B7">
        <v>0</v>
      </c>
      <c t="n" s="6" r="C7">
        <v>0</v>
      </c>
      <c t="n" s="6" r="D7">
        <v>0</v>
      </c>
    </row>
    <row spans="1:4" r="8">
      <c t="s" s="4" r="A8">
        <v>736</v>
      </c>
      <c t="n" s="7" r="B8">
        <v>1231</v>
      </c>
      <c t="n" s="7" r="C8">
        <v>2685</v>
      </c>
      <c t="n" s="7" r="D8">
        <v>212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7</vt:i4>
      </vt:variant>
    </vt:vector>
  </ns0:HeadingPairs>
  <ns0:TitlesOfParts>
    <vt:vector xmlns:vt="http://schemas.openxmlformats.org/officeDocument/2006/docPropsVTypes" baseType="lpstr" size="87">
      <vt:lpstr>Document And Entity Information</vt:lpstr>
      <vt:lpstr>Consolidated Statements of Oper</vt:lpstr>
      <vt:lpstr>Consolidated Statements of Comp</vt:lpstr>
      <vt:lpstr>Consolidated Balance Sheets</vt:lpstr>
      <vt:lpstr>Consolidated Balance Sheets _Pa</vt:lpstr>
      <vt:lpstr>Consolidated Statements of Stoc</vt:lpstr>
      <vt:lpstr>Consolidated Statements of Cash</vt:lpstr>
      <vt:lpstr>Description of the Business</vt:lpstr>
      <vt:lpstr>Summary of Significant Accounti</vt:lpstr>
      <vt:lpstr>Acquisitions</vt:lpstr>
      <vt:lpstr>Goodwill</vt:lpstr>
      <vt:lpstr>Other Intangible Assets</vt:lpstr>
      <vt:lpstr>Restructuring Activities and Ot</vt:lpstr>
      <vt:lpstr>Property and Equipment</vt:lpstr>
      <vt:lpstr>Revolving Credit Facility</vt:lpstr>
      <vt:lpstr>Transactions Involving Former O</vt:lpstr>
      <vt:lpstr>Commitments and Contingencies</vt:lpstr>
      <vt:lpstr>Income Taxes</vt:lpstr>
      <vt:lpstr>Fair Value Measurement</vt:lpstr>
      <vt:lpstr>Earnings Per Share</vt:lpstr>
      <vt:lpstr>Share Repurchase Program</vt:lpstr>
      <vt:lpstr>Stock-Based Compensation Plans</vt:lpstr>
      <vt:lpstr>Benefit Plans</vt:lpstr>
      <vt:lpstr>Related Party Transactions</vt:lpstr>
      <vt:lpstr>Supplemental Cash Flow Informat</vt:lpstr>
      <vt:lpstr>Business Segments</vt:lpstr>
      <vt:lpstr>Quarterly Financial Data (Unaud</vt:lpstr>
      <vt:lpstr>SCHEDULE II-VALUATION AND QUALI</vt:lpstr>
      <vt:lpstr>Summary of Significant Accoun29</vt:lpstr>
      <vt:lpstr>Summary of Significant Accoun30</vt:lpstr>
      <vt:lpstr>Acquisitions (Tables)</vt:lpstr>
      <vt:lpstr>Goodwill (Tables)</vt:lpstr>
      <vt:lpstr>Other Intangible Assets (Tables</vt:lpstr>
      <vt:lpstr>Restructuring Activities and 34</vt:lpstr>
      <vt:lpstr>Property and Equipment (Tables)</vt:lpstr>
      <vt:lpstr>Commitments and Contingencies (</vt:lpstr>
      <vt:lpstr>Income Taxes (Tables)</vt:lpstr>
      <vt:lpstr>Fair Value Measurement (Tables)</vt:lpstr>
      <vt:lpstr>Earnings Per Share (Tables)</vt:lpstr>
      <vt:lpstr>Stock-Based Compensation Plans </vt:lpstr>
      <vt:lpstr>Supplemental Cash Flow Inform41</vt:lpstr>
      <vt:lpstr>Business Segments (Tables)</vt:lpstr>
      <vt:lpstr>Quarterly Financial Data (Una43</vt:lpstr>
      <vt:lpstr>Description of the Business - N</vt:lpstr>
      <vt:lpstr>- Summary of Property and Equip</vt:lpstr>
      <vt:lpstr>Summary of Significant Accoun46</vt:lpstr>
      <vt:lpstr>Summary of Significant Accoun47</vt:lpstr>
      <vt:lpstr>Acquisitions - Schedule of Pote</vt:lpstr>
      <vt:lpstr>Acquisitions - Schedule of Equi</vt:lpstr>
      <vt:lpstr>Acquisitions - Narrative (Detai</vt:lpstr>
      <vt:lpstr>Goodwill - Schedule of Goodwill</vt:lpstr>
      <vt:lpstr>Goodwill - Narrative (Details)</vt:lpstr>
      <vt:lpstr>Other Intangible Assets - Sched</vt:lpstr>
      <vt:lpstr>Other Intangible Assets - Sch54</vt:lpstr>
      <vt:lpstr>Other Intangible Assets - Narra</vt:lpstr>
      <vt:lpstr>Restructuring Activities and 56</vt:lpstr>
      <vt:lpstr>Restructuring Activities and 57</vt:lpstr>
      <vt:lpstr>Property and Equipment - Schedu</vt:lpstr>
      <vt:lpstr>Property and Equipment - Narrat</vt:lpstr>
      <vt:lpstr>Revolving Credit Facility - Nar</vt:lpstr>
      <vt:lpstr>Transactions Involving Former61</vt:lpstr>
      <vt:lpstr>Commitments and Contingencies -</vt:lpstr>
      <vt:lpstr>Commitments and Contingencies63</vt:lpstr>
      <vt:lpstr>Income Taxes - Components of In</vt:lpstr>
      <vt:lpstr>Income Taxes - Effective Income</vt:lpstr>
      <vt:lpstr>Income Taxes - Schedule of Defe</vt:lpstr>
      <vt:lpstr>Income Taxes - Narrative (Detai</vt:lpstr>
      <vt:lpstr>Fair Value Measurement - Assets</vt:lpstr>
      <vt:lpstr>Fair Value Measurement - Rollfo</vt:lpstr>
      <vt:lpstr>Fair Value Measurement - Narrat</vt:lpstr>
      <vt:lpstr>Earnings Per Share - Schedule o</vt:lpstr>
      <vt:lpstr>Earnings Per Share - Narrative </vt:lpstr>
      <vt:lpstr>Share Repurchase Program - Narr</vt:lpstr>
      <vt:lpstr>Stock-Based Compensation Plan74</vt:lpstr>
      <vt:lpstr>Stock-Based Compensation Plan75</vt:lpstr>
      <vt:lpstr>Stock-Based Compensation Plan76</vt:lpstr>
      <vt:lpstr>Stock-Based Compensation Plan77</vt:lpstr>
      <vt:lpstr>Stock-Based Compensation Plan78</vt:lpstr>
      <vt:lpstr>Stock-Based Compensation Plan79</vt:lpstr>
      <vt:lpstr>Benefit Plans (Details Textual)</vt:lpstr>
      <vt:lpstr>Related Party Transactions - Na</vt:lpstr>
      <vt:lpstr>Supplemental Cash Flow Inform82</vt:lpstr>
      <vt:lpstr>Business Segments - Revenue by </vt:lpstr>
      <vt:lpstr>Business Segments - EBITDA and </vt:lpstr>
      <vt:lpstr>Business Segments - Narrative (</vt:lpstr>
      <vt:lpstr>Quarterly Financial Data (Una86</vt:lpstr>
      <vt:lpstr>SCHEDULE II-VALUATION AND QUA8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0T17:33:52Z</dcterms:created>
  <dcterms:modified xmlns:dcterms="http://purl.org/dc/terms/" xmlns:xsi="http://www.w3.org/2001/XMLSchema-instance" xsi:type="dcterms:W3CDTF">2016-03-10T17:33:52Z</dcterms:modified>
  <dc:title xmlns:dc="http://purl.org/dc/elements/1.1/">Untitled</dc:title>
  <dc:description xmlns:dc="http://purl.org/dc/elements/1.1/"/>
  <dc:subject xmlns:dc="http://purl.org/dc/elements/1.1/"/>
  <cp:keywords/>
  <cp:category/>
</cp:coreProperties>
</file>